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Conso" sheetId="10" state="visible" r:id="rId10"/>
    <sheet xmlns:r="http://schemas.openxmlformats.org/officeDocument/2006/relationships" name="Revenues and Accounts Receivabl" sheetId="11" state="visible" r:id="rId11"/>
    <sheet xmlns:r="http://schemas.openxmlformats.org/officeDocument/2006/relationships" name="Net Income Per Class A Share" sheetId="12" state="visible" r:id="rId12"/>
    <sheet xmlns:r="http://schemas.openxmlformats.org/officeDocument/2006/relationships" name="Inventory, Linefill and Long-te" sheetId="13" state="visible" r:id="rId13"/>
    <sheet xmlns:r="http://schemas.openxmlformats.org/officeDocument/2006/relationships" name="Debt" sheetId="14" state="visible" r:id="rId14"/>
    <sheet xmlns:r="http://schemas.openxmlformats.org/officeDocument/2006/relationships" name="Partners' Capital and Distribut" sheetId="15" state="visible" r:id="rId15"/>
    <sheet xmlns:r="http://schemas.openxmlformats.org/officeDocument/2006/relationships" name="Derivatives and Risk Managemen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Acquisi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venues and Accounts Receiva_2" sheetId="23" state="visible" r:id="rId23"/>
    <sheet xmlns:r="http://schemas.openxmlformats.org/officeDocument/2006/relationships" name="Net Income Per Class A Share (T" sheetId="24" state="visible" r:id="rId24"/>
    <sheet xmlns:r="http://schemas.openxmlformats.org/officeDocument/2006/relationships" name="Inventory, Linefill and Long-_2" sheetId="25" state="visible" r:id="rId25"/>
    <sheet xmlns:r="http://schemas.openxmlformats.org/officeDocument/2006/relationships" name="Debt (Tables)" sheetId="26" state="visible" r:id="rId26"/>
    <sheet xmlns:r="http://schemas.openxmlformats.org/officeDocument/2006/relationships" name="Partners' Capital and Distrib_2" sheetId="27" state="visible" r:id="rId27"/>
    <sheet xmlns:r="http://schemas.openxmlformats.org/officeDocument/2006/relationships" name="Derivatives and Risk Manageme_2"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Acquisitions (Tables)" sheetId="32" state="visible" r:id="rId32"/>
    <sheet xmlns:r="http://schemas.openxmlformats.org/officeDocument/2006/relationships" name="Organization and Basis of Con_2" sheetId="33" state="visible" r:id="rId33"/>
    <sheet xmlns:r="http://schemas.openxmlformats.org/officeDocument/2006/relationships" name="Revenues and Accounts Receiva_3" sheetId="34" state="visible" r:id="rId34"/>
    <sheet xmlns:r="http://schemas.openxmlformats.org/officeDocument/2006/relationships" name="Revenues and Accounts Receiva_4" sheetId="35" state="visible" r:id="rId35"/>
    <sheet xmlns:r="http://schemas.openxmlformats.org/officeDocument/2006/relationships" name="Revenues and Accounts Receiva_5" sheetId="36" state="visible" r:id="rId36"/>
    <sheet xmlns:r="http://schemas.openxmlformats.org/officeDocument/2006/relationships" name="Revenues and Accounts Receiva_6" sheetId="37" state="visible" r:id="rId37"/>
    <sheet xmlns:r="http://schemas.openxmlformats.org/officeDocument/2006/relationships" name="Revenues and Accounts Receiva_7" sheetId="38" state="visible" r:id="rId38"/>
    <sheet xmlns:r="http://schemas.openxmlformats.org/officeDocument/2006/relationships" name="Revenues and Accounts Receiva_8" sheetId="39" state="visible" r:id="rId39"/>
    <sheet xmlns:r="http://schemas.openxmlformats.org/officeDocument/2006/relationships" name="Revenues and Accounts Receiva_9" sheetId="40" state="visible" r:id="rId40"/>
    <sheet xmlns:r="http://schemas.openxmlformats.org/officeDocument/2006/relationships" name="Net Income Per Class A Share (D" sheetId="41" state="visible" r:id="rId41"/>
    <sheet xmlns:r="http://schemas.openxmlformats.org/officeDocument/2006/relationships" name="Inventory, Linefill and Long-_3" sheetId="42" state="visible" r:id="rId42"/>
    <sheet xmlns:r="http://schemas.openxmlformats.org/officeDocument/2006/relationships" name="Debt - Components (Details)" sheetId="43" state="visible" r:id="rId43"/>
    <sheet xmlns:r="http://schemas.openxmlformats.org/officeDocument/2006/relationships" name="Debt - Senior Notes, Credit Fac" sheetId="44" state="visible" r:id="rId44"/>
    <sheet xmlns:r="http://schemas.openxmlformats.org/officeDocument/2006/relationships" name="Partners' Capital and Distrib_3" sheetId="45" state="visible" r:id="rId45"/>
    <sheet xmlns:r="http://schemas.openxmlformats.org/officeDocument/2006/relationships" name="Partners' Capital and Distrib_4" sheetId="46" state="visible" r:id="rId46"/>
    <sheet xmlns:r="http://schemas.openxmlformats.org/officeDocument/2006/relationships" name="Partners' Capital and Distrib_5" sheetId="47" state="visible" r:id="rId47"/>
    <sheet xmlns:r="http://schemas.openxmlformats.org/officeDocument/2006/relationships" name="Partners' Capital and Distrib_6" sheetId="48" state="visible" r:id="rId48"/>
    <sheet xmlns:r="http://schemas.openxmlformats.org/officeDocument/2006/relationships" name="Partners' Capital and Distrib_7" sheetId="49" state="visible" r:id="rId49"/>
    <sheet xmlns:r="http://schemas.openxmlformats.org/officeDocument/2006/relationships" name="Partners' Capital and Distrib_8" sheetId="50" state="visible" r:id="rId50"/>
    <sheet xmlns:r="http://schemas.openxmlformats.org/officeDocument/2006/relationships" name="Partners' Capital and Distrib_9" sheetId="51" state="visible" r:id="rId51"/>
    <sheet xmlns:r="http://schemas.openxmlformats.org/officeDocument/2006/relationships" name="Partners' Capital and Distri_10" sheetId="52" state="visible" r:id="rId52"/>
    <sheet xmlns:r="http://schemas.openxmlformats.org/officeDocument/2006/relationships" name="Derivatives and Risk Manageme_3" sheetId="53" state="visible" r:id="rId53"/>
    <sheet xmlns:r="http://schemas.openxmlformats.org/officeDocument/2006/relationships" name="Derivatives and Risk Manageme_4" sheetId="54" state="visible" r:id="rId54"/>
    <sheet xmlns:r="http://schemas.openxmlformats.org/officeDocument/2006/relationships" name="Derivatives and Risk Manageme_5" sheetId="55" state="visible" r:id="rId55"/>
    <sheet xmlns:r="http://schemas.openxmlformats.org/officeDocument/2006/relationships" name="Derivatives and Risk Manageme_6" sheetId="56" state="visible" r:id="rId56"/>
    <sheet xmlns:r="http://schemas.openxmlformats.org/officeDocument/2006/relationships" name="Derivatives and Risk Manageme_7" sheetId="57" state="visible" r:id="rId57"/>
    <sheet xmlns:r="http://schemas.openxmlformats.org/officeDocument/2006/relationships" name="Derivatives and Risk Manageme_8" sheetId="58" state="visible" r:id="rId58"/>
    <sheet xmlns:r="http://schemas.openxmlformats.org/officeDocument/2006/relationships" name="Derivatives and Risk Manageme_9"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egment Information - Segment F" sheetId="63" state="visible" r:id="rId63"/>
    <sheet xmlns:r="http://schemas.openxmlformats.org/officeDocument/2006/relationships" name="Segment Information - Segment A" sheetId="64" state="visible" r:id="rId64"/>
    <sheet xmlns:r="http://schemas.openxmlformats.org/officeDocument/2006/relationships" name="Acquisitions - Narrative (Detai" sheetId="65" state="visible" r:id="rId65"/>
    <sheet xmlns:r="http://schemas.openxmlformats.org/officeDocument/2006/relationships" name="Acquisitions - Schedule of Asse" sheetId="66" state="visible" r:id="rId66"/>
    <sheet xmlns:r="http://schemas.openxmlformats.org/officeDocument/2006/relationships" name="Acquisitions - Schedule of Amo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24"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32</t>
        </is>
      </c>
      <c r="C8" s="4" t="inlineStr">
        <is>
          <t xml:space="preserve"> </t>
        </is>
      </c>
    </row>
    <row r="9">
      <c r="A9" s="4" t="inlineStr">
        <is>
          <t>Entity Registrant Name</t>
        </is>
      </c>
      <c r="B9" s="4" t="inlineStr">
        <is>
          <t>PLAINS GP HOLDING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1005472</t>
        </is>
      </c>
      <c r="C11" s="4" t="inlineStr">
        <is>
          <t xml:space="preserve"> </t>
        </is>
      </c>
    </row>
    <row r="12">
      <c r="A12" s="4" t="inlineStr">
        <is>
          <t>Entity Address, Address Line One</t>
        </is>
      </c>
      <c r="B12" s="4" t="inlineStr">
        <is>
          <t>333 Clay Street</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46-4100</t>
        </is>
      </c>
      <c r="C18" s="4" t="inlineStr">
        <is>
          <t xml:space="preserve"> </t>
        </is>
      </c>
    </row>
    <row r="19">
      <c r="A19" s="4" t="inlineStr">
        <is>
          <t>Title of 12(b) Security</t>
        </is>
      </c>
      <c r="B19" s="4" t="inlineStr">
        <is>
          <t>Class A Shares</t>
        </is>
      </c>
      <c r="C19" s="4" t="inlineStr">
        <is>
          <t xml:space="preserve"> </t>
        </is>
      </c>
    </row>
    <row r="20">
      <c r="A20" s="4" t="inlineStr">
        <is>
          <t>Trading Symbol</t>
        </is>
      </c>
      <c r="B20" s="4" t="inlineStr">
        <is>
          <t>PAG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 Business Entit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shares)</t>
        </is>
      </c>
      <c r="B28" s="4" t="inlineStr">
        <is>
          <t xml:space="preserve"> </t>
        </is>
      </c>
      <c r="C28" s="5" t="n">
        <v>197743624</v>
      </c>
    </row>
    <row r="29">
      <c r="A29" s="4" t="inlineStr">
        <is>
          <t>Entity Central Index Key</t>
        </is>
      </c>
      <c r="B29" s="4" t="inlineStr">
        <is>
          <t>000158199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Consolidation and Presentation</t>
        </is>
      </c>
      <c r="B4" s="4" t="inlineStr">
        <is>
          <t>Organization and Basis of Consolidation and Presentation Organization Plains GP Holdings, L.P. (“PAGP”) is a Delaware limited partnership formed in 2013 that has elected to be taxed as a corporation for United States federal income tax purposes. PAGP does not directly own any operating assets; as of March 31, 2025, its sole source of cash flow is derived from an indirect investment in Plains All American Pipeline, L.P. (“PAA”), a publicly traded Delaware limited partnership. As used in this Form 10-Q and unless the context indicates otherwise (taking into account the fact that PAGP has no operating activities apart from those conducted by PAA and its subsidiaries), the terms “Partnership,” “we,” “us,” “our,” “ours” and similar terms refer to PAGP and its subsidiaries. As of March 31, 2025, we owned an approximate 85% limited partner interest in Plains AAP L.P. (“AAP”) through our ownership of approximately 197.7 million Class A units of AAP (“AAP Units”). We also own a 100% managing member interest in Plains All American GP LLC (“GP LLC”), a Delaware limited liability company that holds the non-economic general partner interest in AAP. AAP is a Delaware limited partnership that, as of March 31, 2025, directly owned a limited partner interest in PAA through its ownership of approximately 232.9 million PAA common units (approximately 31% of PAA’s total outstanding common units and Series A preferred units combined). AAP is the sole member of PAA GP LLC (“PAA GP”), a Delaware limited liability company that directly holds the non-economic general partner interest in PAA. PAA’s business model integrates large-scale supply aggregation capabilities with the ownership and operation of critical midstream infrastructure systems that connect major producing regions to key demand centers and export terminals. As one of the largest crude oil midstream service providers in North America, PAA owns an extensive network of pipeline transportation, terminalling, storage and gathering assets in key crude oil and natural gas liquids (“NGL”) producing basins (including the Permian Basin) and transportation corridors and at major market hubs in the United States and Canada. PAA’s assets and the services it provides are primarily focused on and conducted through two operating segments: Crude Oil and NGL. See Note 10 for further discussion of our operating segments. PAA GP Holdings LLC, a Delaware limited liability company, is our general partner. Our general partner manages our operations and activities and is responsible for exercising on our behalf any rights we have as the sole and managing member of GP LLC, including responsibility for conducting the business and managing the operations of AAP and PAA. GP LLC employs our domestic officers and personnel involved in the operation and management of AAP and PAA. PAA’s Canadian officers and personnel are employed by our subsidiary, Plains Midstream Canada ULC. References to the “Plains Entities” include us, our general partner, GP LLC, AAP, PAA GP and PAA and its subsidiaries. Definitions Additional defined terms may be used in this Form 10-Q and shall have the meanings indicated below: AOCI = Accumulated other comprehensive income/(loss) ASC = Accounting Standards Codification ASU = Accounting Standards Update Bcf = Billion cubic feet Btu = British thermal unit CAD = Canadian dollar CODM = Chief Operating Decision Maker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TIP = Long-term incentive plan Mcf = Thousand cubic feet MMbls = Million barrels NGL = Natural gas liquids, including ethane, propane and butane NYMEX = New York Mercantile Exchange OECD = Organisation for Economic Co-operation and Development SEC = United States Securities and Exchange Commission SOFR = Secured Overnight Financing Rate TWh = Terawatt hour USD = United States dollar WTI = West Texas Intermediate Basis of Consolidation and Presentation The accompanying unaudited condensed consolidated interim financial statements and related notes thereto should be read in conjunction with our 2024 Annual Report on Form 10-K. The accompanying condensed consolidated financial statements include the accounts of PAGP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The financial statements have been prepared in accordance with the instructions for interim reporting as set forth by the SEC. The condensed consolidated balance sheet data as of December 31, 2024 was derived from audited financial statements, but does not include all disclosures required by GAAP. The results of operations for the three months ended March 31, 2025 should not be taken as indicative of results to be expected for the entire year. All adjustments (consisting only of normal recurring adjustments) that in the opinion of management were necessary for a fair statement of the results for the interim periods have been reflected. All significant intercompany balances and transactions have been eliminated in consolidation, and certain reclassifications have been made to information from previous years to conform to the current presentation. These reclassifications had no impact on net income or total partners’ capital. Management judgment is required to evaluate whether PAGP controls an entity. Key areas of that evaluation include (i) determining whether an entity is a variable interest entity (“VIE”); (ii) determining whether PAGP is the primary beneficiary of a VIE, including evaluating which activities of the VIE most significantly impact its economic performance and the degree of power that PAGP and its related parties have over those activities through variable interests; and (iii) identifying events that require reconsideration of whether an entity is a VIE and continuously evaluating whether PAGP is a VIE’s primary beneficiary. We have determined that our subsidiaries, PAA and AAP, are VIEs and should be consolidated by PAGP because: • The limited partners of PAA and AAP lack (i) substantive “kick-out rights” (i.e., the right to remove the general partner) based on a simple majority or lower vote and (ii) substantive participation rights and thus lack the ability to block actions of the general partner that most significantly impact the economic performance of PAA and AAP, respectively. • AAP is the primary beneficiary of PAA because it has the power to direct the activities that most significantly impact PAA’s performance and the right to receive benefits, and obligation to absorb losses, that could be significant to PAA. • PAGP is the primary beneficiary of AAP because it has the power to direct the activities that most significantly impact AAP’s performance and the right to receive benefits, and obligation to absorb losses, that could be significant to AAP. With the exception of a deferred tax asset of $1.199 billion and $1.220 billion as of March 31, 2025 and December 31, 2024, respectively, substantially all assets and liabilities presented on PAGP’s Condensed Consolidated Balance Sheets are those of PAA. Only the assets of each respective VIE can be used to settle the obligations of that individual VIE, and the creditors of each/either of those VIEs do not have recourse against the general credit of PAGP. PAGP did not provide any financial support to PAA or AAP during the three months ended March 31, 2025 or the year ended December 31, 2024. See Note 16 to our Consolidated Financial Statements included in Part IV of our 2024 Annual Report on Form 10-K for information regarding the Omnibus Agreement entered into by the Plains Entities on November 15, 2016. Subsequent Events Subsequent events have been evaluated through the financial statements issuance date and have been included in the following footnotes where applicable. Recent Accounting Pronouncements, Disclosure Rules and Other Legislation Except as discussed in our 2024 Annual Report on Form 10-K, there have been no new accounting pronouncements that have become effective or have been issued during the three months ended March 31, 2025 that are of significance or potential significance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and Accounts Receivable</t>
        </is>
      </c>
      <c r="B4" s="4" t="inlineStr">
        <is>
          <t>Revenues and Accounts Receivable Revenue Recognition We disaggregate our revenues by segment and type of activity. See Note 3 to our Consolidated Financial Statements included in Part IV of our 2024 Annual Report on Form 10-K for additional information regarding our types of revenues and policies for revenue recognition. Revenues from Contracts with Customers. The following tables present our revenues from contracts with customers disaggregated by segment and type of activity (in millions): Three Months Ended 2025 2024 Crude Oil segment revenues from contracts with customers Sales $ 11,008 $ 11,185 Transportation 312 300 Terminalling, Storage and Other 88 92 Total Crude Oil segment revenues from contracts with customers $ 11,408 $ 11,577 Three Months Ended 2025 2024 NGL segment revenues from contracts with customers Sales $ 629 $ 600 Transportation 9 10 Terminalling, Storage and Other 20 21 Total NGL segment revenues from contracts with customers $ 658 $ 631 Reconciliation to Total Revenues of Reportable Segments. The following disclosures only include information regarding revenues associated with consolidated entities; revenues from entities accounted for by the equity method are not included. The following tables present the reconciliation of our revenues from contracts with customers to total revenues of reportable segments and total revenues as disclosed in our Condensed Consolidated Statements of Operations (in millions): Three Months Ended March 31, 2025 Crude Oil NGL Total Revenues from contracts with customers $ 11,408 $ 658 $ 12,066 Other revenues 31 (20) 11 Total revenues of reportable segments $ 11,439 $ 638 $ 12,077 Intersegment revenues elimination (66) Total revenues $ 12,011 Three Months Ended March 31, 2024 Crude Oil NGL Total Revenues from contracts with customers $ 11,577 $ 631 $ 12,208 Other revenues 5 (124) (119) Total revenues of reportable segments $ 11,582 $ 507 $ 12,089 Intersegment revenues elimination (94) Total revenues $ 11,995 Minimum Volume Commitments. We have certain agreements that require counterparties to transport or throughput a minimum volume over an agreed upon period. 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Counterparty Deficiencies Financial Statement Classification March 31, December 31, Billed and collected Other current liabilities $ 72 $ 83 Contract Balances . Our contract balances consist of amounts received associated with services or sales for which we have not yet completed the related performance obligation. The following table presents the changes in the liability balance associated with contracts with customers (in millions): Contract Liabilities Balance at December 31, 2024 $ 208 Amounts recognized as revenue (20) Additions 10 Other (6) Balance at March 31, 2025 $ 192 Remaining Performance Obligations . The information below includes the amount of consideration allocated to partially and wholly unsatisfied remaining performance obligations under contracts that existed as of the end of the periods and the timing of revenue recognition of those remaining performance obligations. Certain contracts meet the requirements for the presentation as remaining performance obligations. These contracts include a fixed minimum level of service, typically a set volume of service, and do not contain any variability other than expected timing within a limited range. The following table presents the amount of consideration associated with remaining performance obligations for the population of contracts with external customers meeting the presentation requirements as of March 31, 2025 (in millions): Remainder of 2025 2026 2027 2028 2029 2030 and Thereafter Pipeline revenues supported by minimum volume commitments and capacity agreements (1) $ 276 $ 258 $ 219 $ 174 $ 99 $ 487 Terminalling, storage and other agreement revenues 196 231 198 157 122 751 Total $ 472 $ 489 $ 417 $ 331 $ 221 $ 1,238 (1) Calculated as volumes committed under contracts multiplied by the current applicable tariff rate. The presentation above does not include (i) expected revenues from legacy shippers not underpinned by minimum volume commitments, (ii) intersegment revenues and (iii) the amount of consideration associated with certain income generating contracts, which include a fixed minimum level of service, that are either not within the scope of ASC 606 or do not meet the requirements for presentation as remaining performance obligations. The following are examples of contracts that are not included in the table above because they are not within the scope of ASC 606 or do not meet the requirements for presentation: • Minimum volume commitments on certain of our joint venture pipeline systems; • Acreage dedications; • Buy/sell arrangements with future committed volumes; • Short-term contracts and those with variable consideration, due to the election of practical expedients; • Contracts within the scope of ASC Topic 842, Leases ; and • Contracts within the scope of ASC Topic 815, Derivatives and Hedging . Trade Accounts Receivable and Other Receivables, Net At March 31, 2025 and December 31, 2024, substantially all of our trade accounts receivable were less than 30 days past their invoice date. Our expected credit losses are immaterial. Although we consider our credit procedures to be adequate to mitigate any significant credit losses, the actual amount of current and future credit losses could vary significantly from estimated amounts. The following is a reconciliation of trade accounts receivable from revenues from contracts with customers to total trade accounts receivable and other receivables, net as presented on our Condensed Consolidated Balance Sheets (in millions): March 31, December 31, Trade accounts receivable arising from revenues from contracts with customers $ 3,905 $ 4,090 Other trade accounts receivables and other receivables (1) 8,336 7,413 Impact due to contractual rights of offset with counterparties (8,421) (7,602) Trade accounts receivable and other receivables, net $ 3,820 $ 3,901 (1) The balance is comprised primarily of accounts receivable associated with buy/sell arrangements that are not within the scope of ASC 6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lass A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lass A Share</t>
        </is>
      </c>
      <c r="B4" s="4" t="inlineStr">
        <is>
          <t xml:space="preserve">Net Income Per Class A Share Basic net income per Class A share is determined by dividing net income attributable to PAGP by the weighted average number of Class A shares outstanding during the period. Our Class B and Class C shares do not share in the earnings of the Partnership; accordingly, basic and diluted net income per Class B and Class C share has not been presented. Diluted net income per Class A share is determined by dividing net income attributable to PAGP by the diluted weighted average number of Class A shares outstanding during the period. For purposes of calculating diluted net income per Class A share, both the net income attributable to PAGP and the diluted weighted average number of Class A shares outstanding consider the impact of possible future exchanges of AAP units and the associated Class B shares into our Class A shares. In addition, the calculation of the diluted weighted average number of Class A shares outstanding considers the effect of potentially dilutive awards under the Plains GP Holdings, L.P. Long-Term Incentive Plan (the “PAGP LTIP”). Exchanges of potentially dilutive AAP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11 to our Consolidated Financial Statements included in Part IV of our 2024 Annual Report on Form 10-K for information regarding exchanges of AAP units. PAGP LTIP awards that are deemed to be dilutive are reduced by a hypothetical share repurchase based on the remaining unamortized fair value, as prescribed by the treasury stock method in guidance issued by the FASB. See Note 17 to our Consolidated Financial Statements included in Part IV of our 2024 Annual Report on Form 10-K for information regarding PAGP LTIP awards. On a weighted-average basis, for the three months ended March 31, 2025 and 2024, the possible exchange of 35 million and 36 million AAP units, respectively, would not have had a dilutive effect on basic net income per Class A share. For each of the three months ended March 31, 2025 and 2024, our PAGP LTIP awards were dilutive; however, this did not change the presentation of diluted weighted average Class A shares outstanding or diluted net income per Class A share. The following table sets forth the computation of basic and diluted net income per Class A share (in millions, except per share data): Three Months Ended 2025 2024 Basic and Diluted Net Income per Class A Share Net income attributable to PAGP $ 84 $ 42 Basic and diluted weighted average Class A shares outstanding 198 197 Basic and diluted net income per Class A share $ 0.42 $ 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Linefill and Long-term Inventory</t>
        </is>
      </c>
      <c r="B1" s="2" t="inlineStr">
        <is>
          <t>3 Months Ended</t>
        </is>
      </c>
    </row>
    <row r="2">
      <c r="B2" s="2" t="inlineStr">
        <is>
          <t>Mar. 31, 2025</t>
        </is>
      </c>
    </row>
    <row r="3">
      <c r="A3" s="3" t="inlineStr">
        <is>
          <t>Inventory Disclosure [Abstract]</t>
        </is>
      </c>
      <c r="B3" s="4" t="inlineStr">
        <is>
          <t xml:space="preserve"> </t>
        </is>
      </c>
    </row>
    <row r="4">
      <c r="A4" s="4" t="inlineStr">
        <is>
          <t>Inventory, Linefill and Long-term Inventory</t>
        </is>
      </c>
      <c r="B4" s="4" t="inlineStr">
        <is>
          <t>Inventory, Linefill and Long-term Inventory Inventory, linefill and long-term inventory consisted of the following (barrels in thousands and carrying value in millions): March 31, 2025 December 31, 2024 Volumes Unit of Carrying Price/ Unit (1) Volumes Unit of Carrying Price/ Unit (1) Inventory Crude oil 3,399 barrels $ 221 $ 65.02 3,911 barrels $ 259 $ 66.22 NGL 3,410 barrels 102 $ 29.91 6,985 barrels 166 $ 23.77 Other N/A 12 N/A N/A 14 N/A Inventory subtotal 335 439 Linefill Crude oil 15,754 barrels 924 $ 58.65 15,521 barrels 906 $ 58.37 NGL 2,269 barrels 64 $ 28.21 2,259 barrels 62 $ 27.45 Linefill subtotal 988 968 Long-term inventory Crude oil 3,501 barrels 244 $ 69.69 3,424 barrels 239 $ 69.80 NGL 1,355 barrels 45 $ 33.21 1,355 barrels 41 $ 30.26 Long-term inventory subtotal 289 280 Total $ 1,612 $ 1,687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millions): March 31, December 31, SHORT-TERM DEBT PAA commercial paper notes, bearing a weighted-average interest rate of 4.6% and 4.6%, respectively (1) $ 464 $ 393 Other 14 15 Total short-term debt 478 408 LONG-TERM DEBT PAA senior notes, net of unamortized discounts and debt issuance costs of $52 and $42, respectively (2) 8,131 7,141 Other 73 72 Total long-term debt 8,204 7,213 Total debt (3) $ 8,682 $ 7,621 (1) We classified these PAA commercial paper notes as short-term as of March 31, 2025 and December 31, 2024, as these notes were primarily designated as working capital borrowings, were required to be repaid within one year and were primarily for hedged NGL and crude oil inventory and NYMEX and ICE margin deposits. (2) As of March 31, 2025 and December 31, 2024, PAA classified its $1.0 billion, 4.65% senior notes due October 2025 as long-term based on its ability and intent to refinance the notes on a long-term basis. (3) PAA’s fixed-rate senior notes had a face value of approximately $8.2 billion and $7.2 billion as of March 31, 2025 and December 31, 2024, respectively. We estimated the aggregate fair value of these notes as of March 31, 2025 and December 31, 2024 to be approximately $7.8 billion and $6.7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PAA’s commercial paper program approximates fair value as interest rates reflect current market rates. The fair value estimates for PAA’s senior notes and commercial paper program are based upon observable market data and are classified in Level 2 of the fair value hierarchy. Senior Notes In January 2025, PAA completed the offering of $1.0 billion, 5.95% senior notes due June 2035 at a public offering price of 99.761%. Interest payments are due on June 15 and December 15 of each year, commencing on June 15, 2025. Borrowings and Repayments Total borrowings under the PAA commercial paper program for the three months ended March 31, 2025 and 2024 were approximately $12.9 billion and $9.1 billion, respectively. Total repayments under the PAA commercial paper program were approximately $12.8 billion and $9.0 billion for the three months ended March 31, 2025 and 2024, respectively. The variance in total gross borrowings and repayments is impacted by various business and financial factors including, but not limited to, the timing, average term and method of general partnership borrowing activities. Letters of Credit In connection with our merchant activities, we provide certain suppliers with irrevocable standby letters of credit to secure our obligation for the purchase and transportation of crude oil and NGL. Additionally, we issue letters of credit to support insurance programs, derivative transactions, including hedging-related margin obligations, and construction activities. At March 31, 2025 and December 31, 2024, we had outstanding letters of credit of $78 million and $9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3 Months Ended</t>
        </is>
      </c>
    </row>
    <row r="2">
      <c r="B2" s="2" t="inlineStr">
        <is>
          <t>Mar. 31, 2025</t>
        </is>
      </c>
    </row>
    <row r="3">
      <c r="A3" s="3" t="inlineStr">
        <is>
          <t>Partners' Capital Notes [Abstract]</t>
        </is>
      </c>
      <c r="B3" s="4" t="inlineStr">
        <is>
          <t xml:space="preserve"> </t>
        </is>
      </c>
    </row>
    <row r="4">
      <c r="A4" s="4" t="inlineStr">
        <is>
          <t>Partners' Capital and Distributions</t>
        </is>
      </c>
      <c r="B4" s="4" t="inlineStr">
        <is>
          <t xml:space="preserve">Partners’ Capital and Distributions Shares Outstanding The following tables present the activity for our Class A shares, Class B shares and Class C shares: Class A Shares Class B Shares Class C Shares Outstanding at December 31, 2024 197,465,699 35,390,231 542,004,838 Exchange Right exercises (1) 277,925 (277,925) — Repurchase of Series A preferred units by a subsidiary — — (12,678,560) Other — — 5,650 Outstanding at March 31, 2025 197,743,624 35,112,306 529,331,928 Class A Shares Class B Shares Class C Shares Outstanding at December 31, 2023 196,416,760 36,237,168 539,445,289 Exchange Right exercises (1) 835,499 (835,499) — Other — — 62,282 Outstanding at March 31, 2024 197,252,259 35,401,669 539,507,571 (1) See Note 11 to our Consolidated Financial Statements included in Part IV of our 2024 Annual Report on Form 10-K for information regarding conversions of AAP Management Units, Exchange Rights and Redemption Rights. Distributions The following table details distributions to our Class A shareholders paid during or pertaining to the first three months of 2025 (in millions, except per share data): Class A Shareholders Distribution Payment Date Record Date (1) Quarter Ended Cash Distribution Distribution per Unit May 15, 2025 May 1, 2025 March 31, 2025 $ 75 $ 0.38 February 14, 2025 January 31, 2025 December 31, 2024 $ 75 $ 0.38 (1) Payable to shareholders of record at the close of business on the applicable Record Date. Consolidated Subsidiaries Noncontrolling Interests in Subsidiaries As of March 31, 2025, noncontrolling interests in our subsidiaries consisted of (i) limited partner interests in PAA including a 69% interest in PAA’s common units and PAA’s Series A preferred units combined and 100% of PAA’s Series B preferred units, (ii) an approximate 15% limited partner interest in AAP, (iii) a 35% interest in Plains Oryx Permian Basin LLC (the “Permian JV”), (iv) a 30% interest in Cactus II Pipeline LLC (“Cactus II”) and (v) a 33% interest in Red River Pipeline Company LLC (“Red River”). Repurchase of PAA Series A Preferred Units On January 31, 2025, PAA repurchased approximately 12.7 million of its outstanding Series A preferred units from EnCap Flatrock Midstream at the issue price of $26.25 per unit for a purchase price of approximately $333 million, plus accrued and unpaid distributions through January 30, 2025 of approximately $10 million. EnCap Flatrock Midstream is affiliated with EnCap Investments, L.P., an entity that is associated with a member of our board of directors. The repurchase also resulted in a reduction to the related Preferred Distribution Rate Reset Option liability. See Note 12 to our Consolidated Financial Statements included in Part IV of our 2024 Annual Report on Form 10-K for additional information regarding the Preferred Distribution Rate Reset Option. Subsidiary Distributions PAA Series A Preferred Unit Distributions . Distributions on PAA’s Series A preferred units accumulate and are payable quarterly within 45 days following the end of each quarter. See Note 11 to our Consolidated Financial Statements included in Part IV of our 2024 Annual Report on Form 10-K for additional information regarding PAA Series A preferred unit distributions. The following table details distributions to PAA’s Series A preferred unitholders paid during or pertaining to the first three months of 2025 (in millions, except per unit data): Series A Preferred Unitholders Distribution Payment Date Record Date (1) Quarter Ended Cash Distribution Distribution per Unit May 15, 2025 (2) May 1, 2025 March 31, 2025 $ 36 $ 0.615 February 14, 2025 January 31, 2025 December 31, 2024 $ 36 $ 0.615 (1) Payable to unitholders of record at the close of business on the applicable Record Date . (2) At March 31, 2025 , such amount was accrued as distributions payable in “Other current liabilities” on our Condensed Consolidated Balance Sheet. PAA Series B Preferred Unit Distributions . Distributions on PAA’s Series B preferred units accumulate and are payable quarterly in arrears on the 15th day of February, May, August and November. See Note 11 to our Consolidated Financial Statements included in Part IV of our 2024 Annual Report on Form 10-K for additional information regarding PAA Series B preferred unit distributions. The following table details distributions paid or to be paid to PAA’s Series B preferred unitholders (in millions, except per unit data): Series B Preferred Unitholders Distribution Payment Date Record Date (1) Distribution Period Cash Distribution Distribution per Unit May 15, 2025 (2) May 1, 2025 February 15, 2025 through May 14, 2025 $ 17 $ 21.49 February 18, 2025 February 3, 2025 November 15, 2024 through February 14, 2025 $ 18 $ 22.73 (1) Payable to unitholders of record at the close of business on the applicable Record Date. (2) At March 31, 2025 , approximately $9 million of accrued distributions payable to PAA’s Series B preferred unitholders was included in “Other current liabilities” on our Condensed Consolidated Balance Sheet. PAA Common Unit Distributions. The following table details distributions to PAA’s common unitholders paid during or pertaining to the first three months of 2025 (in millions, except per unit data): Distributions Distribution per Common Unit Common Unitholders Total Cash Distribution Distribution Payment Date Record Date (1) Quarter Ended Public AAP May 15, 2025 May 1, 2025 March 31, 2025 $ 179 $ 88 $ 267 $ 0.38 February 14, 2025 January 31, 2025 December 31, 2024 $ 179 $ 88 $ 267 $ 0.38 (1) Payable to unitholders of record at the close of business on the applicable Record Date. AAP Distributions. The following table details the distributions to AAP’s partners paid during or pertaining to the first three months of 2025 from distributions received from PAA (in millions): Distributions to AAP ’ s Partners Distribution Payment Date Record Date (1) Quarter Ended Noncontrolling Interests PAGP Total Cash Distribution May 15, 2025 May 1, 2025 March 31, 2025 $ 13 $ 75 $ 88 February 14, 2025 January 31, 2025 December 31, 2024 $ 13 $ 75 $ 88 (1) Payable to unitholders of record at the close of business on the applicable Record Date. Consolidated Joint Venture Distributions. The following table details distributions paid to noncontrolling interests in consolidated joint ventures during the periods presented (in millions): Three Months Ended 2025 2024 Permian JV $ 105 $ 74 Cactus II 22 20 Red River 5 6 $ 132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Risk Management Activities</t>
        </is>
      </c>
      <c r="B4" s="4" t="inlineStr">
        <is>
          <t>Derivatives and Risk Management Activities We identify the risks that underlie our core business activities and use risk management strategies to mitigate those risks when we determine that there is value in doing so. We use various derivative instruments to manage our exposure to commodity price risk and interest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or interest rat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hedged transactions are recognized in earnings. Derivatives that are not designated in a hedging relationship for accounting purposes are recognized in earnings each period. Cash settlements associated with our derivative activities are classified within the same category as the related hedged item in our Condensed Consolidated Statements of Cash Flow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At March 31, 2025 and December 31, 2024, none of our outstanding derivatives contained credit-risk related contingent features that would result in a material adverse impact to us upon any change in our credit ratings. Although we may be required to post margin on our exchange-traded derivatives transacted through a clearing brokerage account, as described below, we do not require our non-cleared derivative counterparties to post collateral with u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material physical inventory or derivatives for the purpose of speculating on commodity price changes. The material commodity-related risks inherent in our business activities are described below. In the normal course of our operations, we purchase and sell commodities. We use derivatives to manage the associated risks and, in certain circumstances, to optimize profits. As of March 31, 2025, net derivative positions related to these activities included: • A net long position of 8.5 million barrels associated with our crude oil purchases, which was unwound ratably during April 2025 to match monthly average pricing. • A net short time spread position of 2.2 million barrels, which hedges a portion of our anticipated crude oil lease gathering purchases through February 2026. • A net crude oil basis spread position of 0.2 million barrels at multiple locations through December 2025. These derivatives allow us to lock in grade and location basis differentials. • A net short position of 8.2 million barrels through December 2029 related to anticipated net sales of crude oil and NGL inventory.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March 31, 2025: Notional Volume (Short)/Long Remaining Tenor Natural gas purchases 41.6 Bcf March 2026 Propane sales (7.8) MMbls March 2026 Butane sales (0.9) MMbls December 2025 Condensate sales (1.8) MMbls December 2025 Fuel gas requirements (1) 1.6 Bcf December 2025 Power supply requirements (1) 1.9 TWh December 2030 (1) Positions to hedge a portion of our power supply and fuel gas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Our commodity derivatives are not designated in a hedging relationship for accounting purposes; as such, changes in the fair value are reported in earnings. The following table summarizes the impact of our commodity derivatives recognized in earnings (in millions): Three Months Ended 2025 2024 Product sales revenues $ (34) $ (173) Field operating costs (12) (16) Net loss from commodity derivative activity $ (46) $ (189)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 (in millions): March 31, December 31, Initial margin $ 66 $ 53 Variation margin posted 59 49 Letters of credit (29) (30) Net broker receivable $ 96 $ 72 The following table reflects the Condensed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densed Consolidated Balance Sheet when the legal right of offset exists. Amounts in the table below are presented in millions. March 31, 2025 December 31, 2024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38 $ (25) $ 66 $ 79 $ 36 $ (74) $ 72 $ 34 Other long-term assets, net 1 — — 1 — — — — Derivative Liabilities Other current liabilities 10 (44) 30 (4) 4 (28) — (24) Other long-term liabilities and deferred credits 3 (26) — (23) 2 (16) — (14) Total $ 52 $ (95) $ 96 $ 53 $ 42 $ (118) $ 72 $ (4)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March 31, 2025 (notional amounts in millions): Hedged Transaction Number and Types of Notional Expected Average Rate Accounting Anticipated interest payments 8 forward starting swaps (30-year) $ 200 6/15/2026 3.09% Cash flow hedge Anticipated interest payments 4 forward starting swaps (30-year) $ 100 10/15/2025 3.76% Cash flow hedge As of March 31, 2025, there was a net loss of $44 million deferred in AOCI. The deferred net loss recorded in AOCI is expected to be reclassified to future earnings contemporaneously with interest expense accruals associated with underlying debt instruments. We estimate that substantially all of the remaining deferred loss will be reclassified to earnings through 2056 as the underlying hedged transactions impact earnings. A portion of these amounts is based on market prices as of March 31, 2025; thus, actual amounts to be reclassified will differ and could vary materially as a result of changes in market conditions. The following table summarizes the net unrealized gain/(loss) recognized in AOCI for derivatives (in millions): Three Months Ended 2025 2024 Interest rate derivatives, net $ (1) $ 13 At March 31, 2025, the net fair value of our interest rate hedges, which was included in “Other current assets” and “Other long-term assets, net” on our Condensed Consolidated Balance Sheet, totaled $1 million and $24 million, respectively. At December 31, 2024, the net fair value of our interest rate hedges, which was included in “Other long-term assets, net” on our Condensed Consolidated Balance Sheet, totaled $27 million. Recurring Fair Value Measurements Derivative Financial Assets and Liabilities The following table sets forth by level within the fair value hierarchy our financial assets and liabilities that were accounted for at fair value on a recurring basis (in millions): Fair Value as of March 31, 2025 Fair Value as of December 31, 2024 Recurring Fair Value Measures (1) Level 1 Level 2 Total Level 1 Level 2 Total Commodity derivatives $ 21 $ (64) $ (43) $ 14 $ (90) $ (76) Interest rate derivatives — 25 25 — 27 27 Total net derivative asset/(liability) $ 21 $ (39) $ (18) $ 14 $ (63) $ (49)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and interest rate derivatives that are traded in observable markets with less volume and transaction frequency than active markets. In addition, it includes certain physical commodity contracts. The fair values of these derivatives are corroborated with market observable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See Note 16 to our Consolidated Financial Statements included in Part IV of our 2024 Annual Report on Form 10-K for a complete discussion of related parties, including the determination of our related parties and nature of involvement with such related parties. During the three months ended March 31, 2025 and 2024, we recognized sales and transportation revenues, purchased petroleum products and utilized transportation and storage services from related parties. These transactions were conducted at posted tariff rates or prices that we believe approximate market. The impact to our Condensed Consolidated Statements of Operations from these transactions is included below (in millions): Three Months Ended 2025 2024 Revenues from related parties $ 11 $ 11 Purchases and related costs from related parties $ 97 $ 97 Our receivable and payable amounts with these related parties as reflected on our Condensed Consolidated Balance Sheets were as follows (in millions): March 31, December 31, Trade accounts receivable and other receivables, net from related parties (1) $ 39 $ 40 Trade accounts payable to related parties (1) (2) $ 68 $ 66 (1) Includes amounts related to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In connection with determining the probability of loss associated with such legal proceedings and whether any potential losses associated therewith are estimable, we take into account what we believe to be all relevant known facts and circumstances, and what we believe to be reasonable assumptions regarding the application of those facts and circumstances to existing agreements, laws and regulations. Although we are insured against various risks to the extent we believe it is prudent, there is no assurance that the nature and amount of such insurance will be adequate, in every case, to fully protect us from losses arising from current or future legal proceedings. Accordingly, we can provide no assurance that the outcome of the various legal proceedings that we are currently involved in, or will become involved with in the future, will not, individually or in the aggregate, have a material adverse effect on our consolidated financial condition, results of operations or cash flows. Environmental — General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Assets we have acquired or will acquire in the future may have environmental remediation liabilities for which we are not indemnified or insured. Although we have made significant investments in our maintenance and integrity program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We also may discover environmental impacts from past releases that were previously unidentified.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liabilitie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Our estimated undiscounted reserves for environmental liabilities (excluding liabilities related to the Line 901 incident, as discussed further below) were reflected on our Condensed Consolidated Balance Sheets as follows (in millions): March 31, December 31, Other current liabilities $ 29 $ 15 Other long-term liabilities and deferred credits 87 81 Total $ 116 $ 96 In some cases, the actual cash expenditures associated with these liabilities may not occur for several years.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our reserves are adequate, actual costs incurred (which may ultimately include costs for contingencies that are currently not reasonably estimable or costs for contingencies where the likelihood of loss is currently believed to be only reasonably possible or remote) may be in excess of such reserves and may potentially have a material adverse effect on our consolidated financial condition, results of operations or cash flows. Specific Legal, Environmental or Regulatory Matters Line 901 Incident . In May 2015 we experienced a release of crude oil from our Las Flores to Gaviota Pipeline (Line 901) in Santa Barbara County, California. Effective as of March 31, 2025, we estimate that the aggregate total costs we have incurred or will incur with respect to the Line 901 incident will be approximately $870 million, which includes actual and projected emergency response and clean-up costs, natural resource damage assessments, fines and penalties incurred, certain third-party claims settlements, and estimated costs associated with our remaining Line 901 lawsuits and claims as described below, as well as estimates for certain legal fees and statutory interest where applicable. We accrue such estimates of aggregate total costs to “Field operating costs” in our Condensed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resolution of certain third-party claims and lawsuits, but excluding claims and lawsuits with respect to which losses are not probable and reasonably estimable, and (ii)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with respect to potential losses that we regard as only reasonably possible or remote, we have made assumptions regarding the strength of our legal position based on our assessment of the relevant facts and applicable law and precedent; if our assumptions regarding such matters turn out to be inaccurate (i.e., we are found to be liable under circumstances where we regard the likelihood of loss as being only reasonably possible or remote), we could be responsible for significant costs and expenses that are not currently included in our estimates and accruals. In addition, for any potential losses that we regard as probable and for which we have accrued an estimate of the potential losses, our estimates regarding damages, legal fees, court costs and interest could turn out to be inaccurate and the actual losses we incur could be significantly higher than the amounts included in our estimates and accruals. Also, the amount of time it takes for us to resolve all of the current and future lawsuits and claims that relate to the Line 901 incident could turn out to be significantly longer than we have assumed, and as a result the costs we incur for legal services could be significantly higher than we have estimated.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We did not recognize any costs, net of amounts probable of recovery from insurance (as applicable), during the three months ended March 31, 2025 and 2024. As of March 31, 2025 and December 31, 2024, we had a remaining undiscounted gross liability of approximately $4 million and $5 million, respectively, related to the Line 901 incident, which aggregate amounts are reflected in “Current liabilities” on our Condensed Consolidated Balance Sheet. We maintain insurance coverage, which is subject to certain exclusions and deductibles, in the event of such liabilities. To date, we have collected $275 million of the $500 million available under our 2015 insurance program. We have submitted insurance claims seeking reimbursement for additional legal fees and settlements relating to the Line 901 incident. Such claims, in the aggregate, exceed the $225 million of insurance coverage remaining under the 2015 program. Since we lack certainty at this time as to if or when these claims will be reimbursed by the carriers, we have elected not to accrue for a receivable in connection with these claims. As such, with respect to the Line 901 incident, we do not have any amounts recorded as receivables that are recognized on our Condensed Consolidated Balance Sheets as of March 31, 2025 and December 31, 2024. We have completed the required clean-up and remediation work with respect to the Line 901 incident; however, we expect to make payments for additional legal, professional and regulatory costs during future periods. The remaining Line 901 lawsuits include various lawsuits filed in California Superior Court in Santa Barbara County by (i) companies and individuals who provided labor, goods, or services associated with oil production activities they claim were disrupted following the Line 901 incident, and (ii) a landowner on an adjacent pipeline alleging property damage from the “stigma” of the Line 901 incident. We are vigorously defending these remaining lawsuits, which have not yet been set for trial, and believe we have strong defenses. Taking into account the costs that we have included in our total estimate of costs for the Line 901 incident and considering what we regard as very strong defenses to the claims made in our remaining Line 901 lawsuits, we do not believe the ultimate resolution of such remaining lawsuits will have a material adverse effect on our consolidated financial condition, results of operations or cash flows. L48 Pipeline Release. In March of 2025, our subsidiary, Pacific Pipeline System LLC, experienced a crude oil release of approximately 125 barrels on a segment of the Line 48 pipeline in Carson, California. Clean-up and remediation activities were conducted in cooperation with applicable state and federal regulatory agencies. An investigation by the California Office of the State Fire Marshall is not complete. To date no charges, fines or penalties have been assessed against us with respect to this release; however, it is possible that charges, fines or penalties may be assessed against us in the future. We provided notification to our applicable insurance carriers and intend to pursue reimbursement of any costs incurred in excess of our $10 million self-insured retention. We estimate that the aggregate cost to clean-up and remediate the site will be approximately $20 million. Through March 31, 2025, we incurred $12 million in connection with clean-up and remediation activities. Other Litigation Matters: Hartree. On July 19, 2022, Hartree Natural Gas Storage, LLC (“Hartree”) filed a lawsuit under seal in the Superior Court for the State of Delaware asserting claims against PAA Natural Gas Storage, L.P. and PAA arising out of a Membership Interest Purchase Agreement relating to the 2021 sale of the Pine Prairie Energy Center natural gas storage facility to Hartree. In early 2025, we entered into a settlement agreement with Hartree; the terms of the settlement are confidential and the amount paid is not material to our operations. All of Hartree’s claims were dismissed with prejudice and without any admission of wrongdoing by Plains. Louisiana Coastal Erosion Lawsuit. Various coastal parishes, the State of Louisiana and some of its departments have filed lawsuits in Louisiana against a number of energy companies seeking damages for coastal erosion in connection with oil and gas operations in Louisiana. One of our subsidiaries has been named in such a lawsuit filed by The Louisiana Department of Wildlife and Fisheries (“LADWF”). LADWF filed a lawsuit in the 24th Judicial District Court of Jefferson Parish, Louisiana on October 30, 2023 against our subsidiary, Plains Pipeline, L.P., Chevron Pipe Line Company, BP Oil Pipeline Company and Arrowhead Gulf Coast Pipeline, LLC (collectively, “Defendants”), as the former and current parties to certain pipeline right of way agreements (“ROWs”) in the vicinity of the Elmer Island Wildlife Refuge. LADWF alleges that the Defendants breached the terms of the ROWs by failing to prevent erosion and seeks restoration of the Wildlife Refuge or alternatively monetary compensatory damages including restoration costs, legal fees and disgorgement of profits derived from the alleged trespass. Our subsidiary owned and operated a pipeline in the vicinity of the refuge from 2006 through 2016. We believe the claims in the lawsuit lack merit and intend to vigorously defend this lawsuit in coordination with the other Defend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operating segments, Crude Oil and NGL, which are also our reportable segments, are organized by product as our Crude Oil and NGL businesses are generally impacted by different market fundamentals and require the use of different assets and business strategies. The Crude Oil segment includes our crude oil pipelines, crude oil storage and marine terminals and related crude oil marketing activities. The NGL segment includes our NGL pipelines, NGL storage, natural gas processing and NGL fractionation facilities and related NGL marketing activities. Our crude oil and NGL marketing activities are included in the respective reporting segments as their primary purpose is to support the utilization of our assets by entering into transactions that facilitate increased volumes handled by our assets, resulting in additional earnings for each of our segments. Our CODM (our Chief Executive Officer) evaluates segment performance based on measures including Segment Adjusted EBITDA (as defined below). The measure of Segment Adjusted EBITDA forms the basis of our internal financial reporting and is the primary performance measure of segment profit/(loss) used by our CODM in assessing performance and allocating resources among our operating segments. We define Segment Adjusted EBITDA as revenues and equity earnings in unconsolidated entities less (a) significant segment expenses including: (i) purchases and related costs, (ii) field operating costs and (iii) segment general and administrative expenses, plus (b) our proportionate share of the depreciation and amortization expense (including write-downs related to cancelled projects and impairments) of unconsolidated entities, further adjusted (c) for certain selected items including (i) gains and losses on derivative instruments that are related to underlying activities in another period (or the reversal of such adjustments from a prior period), gains and losses on derivatives that are either related to investing activities (such as the purchase of linefill) or purchases of long-term inventory,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and (d) to exclude the portion of all preceding items that is attributable to noncontrolling interests in consolidated joint venture entities (“Segment amounts attributable to noncontrolling interests in consolidated joint ventures”). Our CODM uses Segment Adjusted EBITDA to evaluate the performance of each segment, including analyzing actual results compared to budget and guidance, to assess investment opportunities and to optimize and align assets to maximize returns to stakeholders. Segment Adjusted EBITDA excludes depreciation and amortization.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investment capital. Capital expenditures made to replace and/or refurbish partially or fully depreciated assets in order to maintain the operating and/or earnings capacity of our existing assets are classified as maintenance capital, which is deducted in determining “available cash.” Maintenance capital is reviewed by our CODM on a segment basis. Repair and maintenance expenditures incurred in order to maintain the day to day operation of our existing assets are charged to expense as incurred. Assets are not reviewed by our CODM on a segmented basis; therefore, such information is not presented. The following tables reflect certain financial data for each segment (in millions): Crude Oil NGL Intersegment Elimination Total Three Months Ended March 31, 2025 Revenues (1) : Product sales $ 11,008 $ 596 $ (60) $ 11,544 Services 431 42 (6) 467 Total revenues 11,439 638 (66) 12,011 Significant segment expenses: Purchases and related costs (1) (10,488) (339) 66 (10,761) Field operating costs (292) (76) — (368) Segment general and administrative expenses (79) (21) — (100) Total significant segment expenses (10,859) (436) 66 (11,229) Equity earnings in unconsolidated entities 103 — Other segment items (2) : Depreciation and amortization of unconsolidated entities (3) 20 — Derivative activities and inventory valuation adjustments (4) (24) (10) Long-term inventory costing adjustments (5) — (3) Deficiencies under minimum volume commitments, net (6) (7) — Equity-indexed compensation expense (7) 9 — Transaction-related expenses (8) 5 — Segment amounts attributable to noncontrolling interests in consolidated joint ventures (9) (127) — Total other segment items (124) (13) Segment Adjusted EBITDA $ 559 $ 189 Investment and acquisition capital expenditures (10) (11) $ 785 $ 41 $ 826 Maintenance capital expenditures (11) $ 31 $ 10 $ 41 As of March 31, 2025 Investments in unconsolidated entities $ 2,745 $ — $ 2,745 Crude Oil NGL Intersegment Elimination Total Three Months Ended March 31, 2024 Revenues (1) : Product sales $ 11,176 $ 458 $ (88) $ 11,546 Services 406 49 (6) 449 Total revenues 11,582 507 (94) 11,995 Significant segment expenses: Purchases and related costs (1) (10,665) (346) 94 (10,917) Field operating costs (266) (92) — (358) Segment general and administrative expenses (73) (23) — (96) Total significant segment expenses (11,004) (461) 94 (11,371) Equity earnings in unconsolidated entities 95 — Other segment items (2) : Depreciation and amortization of unconsolidated entities (3) 19 — Derivative activities and inventory valuation adjustments (4) 37 122 Long-term inventory costing adjustments (5) (28) (5) Deficiencies under minimum volume commitments, net (6) (12) — Equity-indexed compensation expense (7) 9 — Foreign currency revaluation (12) (17) (4) Segment amounts attributable to noncontrolling interests in consolidated joint ventures (9) (128) — Total other segment items (120) 113 Segment Adjusted EBITDA $ 553 $ 159 Investment and acquisition capital expenditures (10) (11) $ 183 $ 14 $ 197 Maintenance capital expenditures (11) $ 46 $ 11 $ 57 As of December 31, 2024 Investments in unconsolidated entities $ 2,811 $ — $ 2,811 (1) Segment revenues include intersegment amounts that are eliminated in purchases and related costs. Intersegment activities are conducted at posted tariff rates where applicable, or otherwise at rates similar to those charged to third parties or rates that we believe approximate market at the time the agreement is executed or renegotiated. (2) Represents adjustments utilized by our CODM in the evaluation of segment results. (3) Includes our proportionate share of the depreciation and amortization expense (including write-downs related to cancelled projects and impairments) of unconsolidated entities. (4)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 investing activities, such as the purchase of linefill, and (ii) purchases of long-term inventory. We also exclude the impact of corresponding inventory valuation adjustments, as applicable. (5)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6) We, and certain of our equity method investees, have certain agreements that require counterparties to deliver, transport or throughput a minimum volume over an agreed upon period. Substantially all of such agreements were entered into with counterparties to economically support the return on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or equity earnings,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7) Our total equity-indexed compensation expense includes expense associated with awards that will be settled in units and awards that will be settled in cash. The awards that will be settled in units are included in our diluted net income per unit calculation when the applicable performance criteria have been met. We exclude compensation expense associated with these awards in determining Segment Adjusted EBITDA as the dilutive impact of the outstanding awards is included in our diluted net income per unit calculation, as applicable. The portion of compensation expense associated with awards that will be settled in cash is not excluded in determining Segment Adjusted EBITDA. See Note 17 to our Consolidated Financial Statements included in Part IV of our 2024 Annual Report on Form 10-K for a discussion regarding our equity-indexed compensation plans. (8) Primarily related to acquisitions completed during the first quarter of 2025. See Note 11 for information regarding these transactions. (9) Reflects amounts attributable to noncontrolling interests in the Permian JV, Cactus II and Red River. (10) Investment capital and acquisition capital expenditures, including investments in unconsolidated entities. (11) These amounts combined represent total capital expenditures. (12)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 Segment Adjusted EBITDA Reconciliation The following table reconciles Segment Adjusted EBITDA to Net income attributable to PAGP (in millions): Three Months Ended 2025 2024 Segment Adjusted EBITDA $ 748 $ 712 Total other segment items (1) 137 7 Unallocated general and administrative expenses (2) (1) (1) Depreciation and amortization (262) (254) Gain on asset sales, net 13 — Gain on investments in unconsolidated entities, net 31 — Interest expense, net (107) (95) Other income/(expense), net 6 (5) Income before tax 565 364 Income tax expense (73) (28) Net income 492 336 Net income attributable to noncontrolling interests (408) (294) Net income attributable to PAGP $ 84 $ 42 (1) See footnotes to the segment financial data tables above for a more detailed discussion of Other segment items. (2) Represents general and administrative expenses incremental to those of PAA, which are not allocated to our reporting segments in determining Segment Adjusted EBIT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9</v>
      </c>
      <c r="C3" s="6" t="n">
        <v>349</v>
      </c>
    </row>
    <row r="4">
      <c r="A4" s="4" t="inlineStr">
        <is>
          <t>Trade accounts receivable and other receivables, net</t>
        </is>
      </c>
      <c r="B4" s="5" t="n">
        <v>3820</v>
      </c>
      <c r="C4" s="5" t="n">
        <v>3901</v>
      </c>
    </row>
    <row r="5">
      <c r="A5" s="4" t="inlineStr">
        <is>
          <t>Inventory</t>
        </is>
      </c>
      <c r="B5" s="5" t="n">
        <v>335</v>
      </c>
      <c r="C5" s="5" t="n">
        <v>439</v>
      </c>
    </row>
    <row r="6">
      <c r="A6" s="4" t="inlineStr">
        <is>
          <t>Other current assets</t>
        </is>
      </c>
      <c r="B6" s="5" t="n">
        <v>145</v>
      </c>
      <c r="C6" s="5" t="n">
        <v>87</v>
      </c>
    </row>
    <row r="7">
      <c r="A7" s="4" t="inlineStr">
        <is>
          <t>Total current assets</t>
        </is>
      </c>
      <c r="B7" s="5" t="n">
        <v>4729</v>
      </c>
      <c r="C7" s="5" t="n">
        <v>4776</v>
      </c>
    </row>
    <row r="8">
      <c r="A8" s="4" t="inlineStr">
        <is>
          <t>PROPERTY AND EQUIPMENT</t>
        </is>
      </c>
      <c r="B8" s="5" t="n">
        <v>22125</v>
      </c>
      <c r="C8" s="5" t="n">
        <v>21300</v>
      </c>
    </row>
    <row r="9">
      <c r="A9" s="4" t="inlineStr">
        <is>
          <t>Accumulated depreciation</t>
        </is>
      </c>
      <c r="B9" s="5" t="n">
        <v>-6063</v>
      </c>
      <c r="C9" s="5" t="n">
        <v>-5876</v>
      </c>
    </row>
    <row r="10">
      <c r="A10" s="4" t="inlineStr">
        <is>
          <t>Property and equipment, net</t>
        </is>
      </c>
      <c r="B10" s="5" t="n">
        <v>16062</v>
      </c>
      <c r="C10" s="5" t="n">
        <v>15424</v>
      </c>
    </row>
    <row r="11">
      <c r="A11" s="3" t="inlineStr">
        <is>
          <t>OTHER ASSETS</t>
        </is>
      </c>
      <c r="B11" s="4" t="inlineStr">
        <is>
          <t xml:space="preserve"> </t>
        </is>
      </c>
      <c r="C11" s="4" t="inlineStr">
        <is>
          <t xml:space="preserve"> </t>
        </is>
      </c>
    </row>
    <row r="12">
      <c r="A12" s="4" t="inlineStr">
        <is>
          <t>Investments in unconsolidated entities</t>
        </is>
      </c>
      <c r="B12" s="5" t="n">
        <v>2745</v>
      </c>
      <c r="C12" s="5" t="n">
        <v>2811</v>
      </c>
    </row>
    <row r="13">
      <c r="A13" s="4" t="inlineStr">
        <is>
          <t>Intangible assets, net</t>
        </is>
      </c>
      <c r="B13" s="5" t="n">
        <v>1675</v>
      </c>
      <c r="C13" s="5" t="n">
        <v>1677</v>
      </c>
    </row>
    <row r="14">
      <c r="A14" s="4" t="inlineStr">
        <is>
          <t>Deferred tax asset</t>
        </is>
      </c>
      <c r="B14" s="5" t="n">
        <v>1199</v>
      </c>
      <c r="C14" s="5" t="n">
        <v>1220</v>
      </c>
    </row>
    <row r="15">
      <c r="A15" s="4" t="inlineStr">
        <is>
          <t>Linefill</t>
        </is>
      </c>
      <c r="B15" s="5" t="n">
        <v>988</v>
      </c>
      <c r="C15" s="5" t="n">
        <v>968</v>
      </c>
    </row>
    <row r="16">
      <c r="A16" s="4" t="inlineStr">
        <is>
          <t>Long-term operating lease right-of-use assets, net</t>
        </is>
      </c>
      <c r="B16" s="5" t="n">
        <v>321</v>
      </c>
      <c r="C16" s="5" t="n">
        <v>332</v>
      </c>
    </row>
    <row r="17">
      <c r="A17" s="4" t="inlineStr">
        <is>
          <t>Long-term inventory</t>
        </is>
      </c>
      <c r="B17" s="5" t="n">
        <v>289</v>
      </c>
      <c r="C17" s="5" t="n">
        <v>280</v>
      </c>
    </row>
    <row r="18">
      <c r="A18" s="4" t="inlineStr">
        <is>
          <t>Other long-term assets, net</t>
        </is>
      </c>
      <c r="B18" s="5" t="n">
        <v>244</v>
      </c>
      <c r="C18" s="5" t="n">
        <v>268</v>
      </c>
    </row>
    <row r="19">
      <c r="A19" s="4" t="inlineStr">
        <is>
          <t>Total assets</t>
        </is>
      </c>
      <c r="B19" s="5" t="n">
        <v>28252</v>
      </c>
      <c r="C19" s="5" t="n">
        <v>27756</v>
      </c>
    </row>
    <row r="20">
      <c r="A20" s="3" t="inlineStr">
        <is>
          <t>CURRENT LIABILITIES</t>
        </is>
      </c>
      <c r="B20" s="4" t="inlineStr">
        <is>
          <t xml:space="preserve"> </t>
        </is>
      </c>
      <c r="C20" s="4" t="inlineStr">
        <is>
          <t xml:space="preserve"> </t>
        </is>
      </c>
    </row>
    <row r="21">
      <c r="A21" s="4" t="inlineStr">
        <is>
          <t>Trade accounts payable</t>
        </is>
      </c>
      <c r="B21" s="5" t="n">
        <v>3725</v>
      </c>
      <c r="C21" s="5" t="n">
        <v>3881</v>
      </c>
    </row>
    <row r="22">
      <c r="A22" s="4" t="inlineStr">
        <is>
          <t>Short-term debt</t>
        </is>
      </c>
      <c r="B22" s="5" t="n">
        <v>478</v>
      </c>
      <c r="C22" s="5" t="n">
        <v>408</v>
      </c>
    </row>
    <row r="23">
      <c r="A23" s="4" t="inlineStr">
        <is>
          <t>Other current liabilities</t>
        </is>
      </c>
      <c r="B23" s="5" t="n">
        <v>481</v>
      </c>
      <c r="C23" s="5" t="n">
        <v>635</v>
      </c>
    </row>
    <row r="24">
      <c r="A24" s="4" t="inlineStr">
        <is>
          <t>Total current liabilities</t>
        </is>
      </c>
      <c r="B24" s="5" t="n">
        <v>4684</v>
      </c>
      <c r="C24" s="5" t="n">
        <v>4924</v>
      </c>
    </row>
    <row r="25">
      <c r="A25" s="3" t="inlineStr">
        <is>
          <t>LONG-TERM LIABILITIES</t>
        </is>
      </c>
      <c r="B25" s="4" t="inlineStr">
        <is>
          <t xml:space="preserve"> </t>
        </is>
      </c>
      <c r="C25" s="4" t="inlineStr">
        <is>
          <t xml:space="preserve"> </t>
        </is>
      </c>
    </row>
    <row r="26">
      <c r="A26" s="4" t="inlineStr">
        <is>
          <t>Senior notes, net</t>
        </is>
      </c>
      <c r="B26" s="5" t="n">
        <v>8131</v>
      </c>
      <c r="C26" s="5" t="n">
        <v>7141</v>
      </c>
    </row>
    <row r="27">
      <c r="A27" s="4" t="inlineStr">
        <is>
          <t>Other long-term debt, net</t>
        </is>
      </c>
      <c r="B27" s="5" t="n">
        <v>73</v>
      </c>
      <c r="C27" s="5" t="n">
        <v>72</v>
      </c>
    </row>
    <row r="28">
      <c r="A28" s="4" t="inlineStr">
        <is>
          <t>Long-term operating lease liabilities</t>
        </is>
      </c>
      <c r="B28" s="5" t="n">
        <v>301</v>
      </c>
      <c r="C28" s="5" t="n">
        <v>313</v>
      </c>
    </row>
    <row r="29">
      <c r="A29" s="4" t="inlineStr">
        <is>
          <t>Other long-term liabilities and deferred credits</t>
        </is>
      </c>
      <c r="B29" s="5" t="n">
        <v>1003</v>
      </c>
      <c r="C29" s="5" t="n">
        <v>990</v>
      </c>
    </row>
    <row r="30">
      <c r="A30" s="4" t="inlineStr">
        <is>
          <t>Total long-term liabilities</t>
        </is>
      </c>
      <c r="B30" s="5" t="n">
        <v>9508</v>
      </c>
      <c r="C30" s="5" t="n">
        <v>8516</v>
      </c>
    </row>
    <row r="31">
      <c r="A31" s="4" t="inlineStr">
        <is>
          <t>COMMITMENTS AND CONTINGENCIES (NOTE 9)</t>
        </is>
      </c>
      <c r="B31" s="4" t="inlineStr">
        <is>
          <t xml:space="preserve"> </t>
        </is>
      </c>
      <c r="C31" s="4" t="inlineStr">
        <is>
          <t xml:space="preserve"> </t>
        </is>
      </c>
    </row>
    <row r="32">
      <c r="A32" s="3" t="inlineStr">
        <is>
          <t>PARTNERS’ CAPITAL</t>
        </is>
      </c>
      <c r="B32" s="4" t="inlineStr">
        <is>
          <t xml:space="preserve"> </t>
        </is>
      </c>
      <c r="C32" s="4" t="inlineStr">
        <is>
          <t xml:space="preserve"> </t>
        </is>
      </c>
    </row>
    <row r="33">
      <c r="A33" s="4" t="inlineStr">
        <is>
          <t>Noncontrolling interests</t>
        </is>
      </c>
      <c r="B33" s="5" t="n">
        <v>12704</v>
      </c>
      <c r="C33" s="5" t="n">
        <v>12965</v>
      </c>
    </row>
    <row r="34">
      <c r="A34" s="4" t="inlineStr">
        <is>
          <t>Total partners’ capital</t>
        </is>
      </c>
      <c r="B34" s="5" t="n">
        <v>14060</v>
      </c>
      <c r="C34" s="5" t="n">
        <v>14316</v>
      </c>
    </row>
    <row r="35">
      <c r="A35" s="4" t="inlineStr">
        <is>
          <t>Total liabilities and partners’ capital</t>
        </is>
      </c>
      <c r="B35" s="5" t="n">
        <v>28252</v>
      </c>
      <c r="C35" s="5" t="n">
        <v>27756</v>
      </c>
    </row>
    <row r="36">
      <c r="A36" s="4" t="inlineStr">
        <is>
          <t>Class A Shares</t>
        </is>
      </c>
      <c r="B36" s="4" t="inlineStr">
        <is>
          <t xml:space="preserve"> </t>
        </is>
      </c>
      <c r="C36" s="4" t="inlineStr">
        <is>
          <t xml:space="preserve"> </t>
        </is>
      </c>
    </row>
    <row r="37">
      <c r="A37" s="3" t="inlineStr">
        <is>
          <t>PARTNERS’ CAPITAL</t>
        </is>
      </c>
      <c r="B37" s="4" t="inlineStr">
        <is>
          <t xml:space="preserve"> </t>
        </is>
      </c>
      <c r="C37" s="4" t="inlineStr">
        <is>
          <t xml:space="preserve"> </t>
        </is>
      </c>
    </row>
    <row r="38">
      <c r="A38" s="4" t="inlineStr">
        <is>
          <t>Class A shareholders (197,743,624 and 197,465,699 shares outstanding, respectively)</t>
        </is>
      </c>
      <c r="B38" s="6" t="n">
        <v>1356</v>
      </c>
      <c r="C38" s="6" t="n">
        <v>1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Ironwood Midstream Ironwood Midstream. On January 31, 2025, we acquired Ironwood Midstream Energy Partners II, LLC (“Ironwood Midstream”), which owns a gathering system in the Eagle Ford Basin, for approximately $481 million in cash from EnCap Flatrock Midstream. The Ironwood Midstream acquisition is accounted for in our Crude Oil segment. In January 2025, in a separate transaction, we also repurchased from EnCap Flatrock Midstream, a portion of our outstanding Series A preferred units. EnCap Flatrock Midstream is affiliated with EnCap Investments, L.P., an entity that is associated with a member of our board of directors. See Note 6 for additional information. The Ironwood Midstream acquisition was accounted for as a business combination using the acquisition method of accounting. In accordance with applicable accounting guidance, the fair value of the assets acquired and liabilities assumed following the acquisition was utilized as the consideration transferred for the purchase price allocation. The determination of the fair value of the assets and liabilities assumed was estimated in accordance with applicable accounting guidance. The analysis was performed based on estimates that are reflective of market participant assumptions. The following table reflects our preliminary determination of the fair value of the Ironwood Midstream acquisition assets and liabilities (in millions): Identifiable Assets Acquired and Liabilities Assumed: Estimated Useful Lives Recognized Amount Property and equipment 3-30 $ 442 Intangible assets 16 27 Working capital and other assets and liabilities N/A 12 $ 481 The fair value of the tangible asset is a Level 3 measurement in the fair value hierarchy and was determined using a cost approach for tangible assets, which was based on costs incurred on similar recent construction projects, and a market approach for rights-of-way. A Level 3 measurement is one for which there are no observable market inputs. The fair value of the intangible assets is also a Level 3 measurement in the fair value hierarchy and was determined by applying a discounted cash flow approach. Such approach utilized a discount rate of 18%, based on our estimate of the risk that a theoretical market participant would assign to the intangible asset. The projection of future crude oil volumes transported and the estimated tariff rates for transportation were also key assumptions in the valuation of the intangible assets. Projected future volumes and estimated tariff rates were based on current contracts in place with assumptions for forecasted rate increases and contract renewals. The fair value of intangible asset is comprised of customer relationships that will be amortized over their useful lives, which have a remaining weighted average life of approximately 16 years. The value assigned to such intangible asset will be amortized to earnings under the declining balance method of amortization. Amortization expense was approximately $1 million during the three months ended March 31, 2025, and the future amortization expense for the remainder of 2025 through 2029 is estimated as follows (in millions): Remainder of 2025 $ 3 2026 $ 5 2027 $ 4 2028 $ 3 2029 $ 3 Pro forma financial information assuming the acquisition had occurred as of the beginning of the calendar year prior to the year of the acquisition, as well as the revenues and earnings generated during the period since the acquisition date, were not material for disclosure purposes. Other Acquisitions Medallion Midstream . In January 2025, we acquired EMG Medallion 2 Holdings, LLC and its subsidiaries, which own a crude oil gathering and transportation business in the Delaware Basin, for $163 million (approximately $106 million net to PAA’s 65% interest in the Permian JV), subject to certain adjustments. A cash deposit of approximately $16 million was paid upon signing in December 2024. The Medallion Midstream acquisition is accounted for in our Crude Oil segment. EMG Medallion 2 Holdings, LLC was a portfolio company of The Energy &amp; Minerals Group (“EMG”), which is associated with a member of our board of directors. Cheyenne Pipeline LLC. In February 2025, through a non-monetary transaction, we acquired the remaining 50% interest in Cheyenne Pipeline LLC (“Cheyenne”) in exchange for the termination of certain obligations. The transaction resulted in a net gain of approximately $31 million, which represents the difference between the fair value of the entity and the historical book value of our investment. This gain is reflected in “Gain on investments in unconsolidated entities, net” on our Condensed Consolidated Statement of Operations. Prior to this transaction, our 50% interest in Cheyenne was accounted for as an equity method investment, reported in our Crude Oil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PAGP</t>
        </is>
      </c>
      <c r="B4" s="6" t="n">
        <v>84</v>
      </c>
      <c r="C4" s="6" t="n">
        <v>4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venues and Accounts Receivabl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from contracts with customers disaggregated by segment and type of activity (in millions): Three Months Ended 2025 2024 Crude Oil segment revenues from contracts with customers Sales $ 11,008 $ 11,185 Transportation 312 300 Terminalling, Storage and Other 88 92 Total Crude Oil segment revenues from contracts with customers $ 11,408 $ 11,577 Three Months Ended 2025 2024 NGL segment revenues from contracts with customers Sales $ 629 $ 600 Transportation 9 10 Terminalling, Storage and Other 20 21 Total NGL segment revenues from contracts with customers $ 658 $ 631 Three Months Ended March 31, 2025 Crude Oil NGL Total Revenues from contracts with customers $ 11,408 $ 658 $ 12,066 Other revenues 31 (20) 11 Total revenues of reportable segments $ 11,439 $ 638 $ 12,077 Intersegment revenues elimination (66) Total revenues $ 12,011 Three Months Ended March 31, 2024 Crude Oil NGL Total Revenues from contracts with customers $ 11,577 $ 631 $ 12,208 Other revenues 5 (124) (119) Total revenues of reportable segments $ 11,582 $ 507 $ 12,089 Intersegment revenues elimination (94) Total revenues $ 11,995 </t>
        </is>
      </c>
    </row>
    <row r="5">
      <c r="A5" s="4" t="inlineStr">
        <is>
          <t>Schedule of Contract with Customer, Counterparty Deficiencies</t>
        </is>
      </c>
      <c r="B5" s="4" t="inlineStr">
        <is>
          <t xml:space="preserve">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Counterparty Deficiencies Financial Statement Classification March 31, December 31, Billed and collected Other current liabilities $ 72 $ 83 </t>
        </is>
      </c>
    </row>
    <row r="6">
      <c r="A6" s="4" t="inlineStr">
        <is>
          <t>Schedule of Remaining Performance Obligations</t>
        </is>
      </c>
      <c r="B6" s="4" t="inlineStr">
        <is>
          <t>The following table presents the amount of consideration associated with remaining performance obligations for the population of contracts with external customers meeting the presentation requirements as of March 31, 2025 (in millions): Remainder of 2025 2026 2027 2028 2029 2030 and Thereafter Pipeline revenues supported by minimum volume commitments and capacity agreements (1) $ 276 $ 258 $ 219 $ 174 $ 99 $ 487 Terminalling, storage and other agreement revenues 196 231 198 157 122 751 Total $ 472 $ 489 $ 417 $ 331 $ 221 $ 1,238 (1)</t>
        </is>
      </c>
    </row>
    <row r="7">
      <c r="A7" s="4" t="inlineStr">
        <is>
          <t>Schedule of Contracts with Customers, Change in Asset and Liability Balance</t>
        </is>
      </c>
      <c r="B7" s="4" t="inlineStr">
        <is>
          <t>The following table presents the changes in the liability balance associated with contracts with customers (in millions): Contract Liabilities Balance at December 31, 2024 $ 208 Amounts recognized as revenue (20) Additions 10 Other (6) Balance at March 31, 2025 $ 192 The following is a reconciliation of trade accounts receivable from revenues from contracts with customers to total trade accounts receivable and other receivables, net as presented on our Condensed Consolidated Balance Sheets (in millions): March 31, December 31, Trade accounts receivable arising from revenues from contracts with customers $ 3,905 $ 4,090 Other trade accounts receivables and other receivables (1) 8,336 7,413 Impact due to contractual rights of offset with counterparties (8,421) (7,602) Trade accounts receivable and other receivables, net $ 3,820 $ 3,901 (1) The balance is comprised primarily of accounts receivable associated with buy/sell arrangements that are not within the scope of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Per Class A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Class A Share</t>
        </is>
      </c>
      <c r="B4" s="4" t="inlineStr">
        <is>
          <t xml:space="preserve">The following table sets forth the computation of basic and diluted net income per Class A share (in millions, except per share data): Three Months Ended 2025 2024 Basic and Diluted Net Income per Class A Share Net income attributable to PAGP $ 84 $ 42 Basic and diluted weighted average Class A shares outstanding 198 197 Basic and diluted net income per Class A share $ 0.42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Linefill and Long-term 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Inventory, linefill and long-term inventory consisted of the following (barrels in thousands and carrying value in millions): March 31, 2025 December 31, 2024 Volumes Unit of Carrying Price/ Unit (1) Volumes Unit of Carrying Price/ Unit (1) Inventory Crude oil 3,399 barrels $ 221 $ 65.02 3,911 barrels $ 259 $ 66.22 NGL 3,410 barrels 102 $ 29.91 6,985 barrels 166 $ 23.77 Other N/A 12 N/A N/A 14 N/A Inventory subtotal 335 439 Linefill Crude oil 15,754 barrels 924 $ 58.65 15,521 barrels 906 $ 58.37 NGL 2,269 barrels 64 $ 28.21 2,259 barrels 62 $ 27.45 Linefill subtotal 988 968 Long-term inventory Crude oil 3,501 barrels 244 $ 69.69 3,424 barrels 239 $ 69.80 NGL 1,355 barrels 45 $ 33.21 1,355 barrels 41 $ 30.26 Long-term inventory subtotal 289 280 Total $ 1,612 $ 1,687 (1) Price per unit of measure is comprised of a weighted average associated with various grades, qualities and locations. Accordingly, these prices may not coincide with any published benchmarks for such products.</t>
        </is>
      </c>
    </row>
    <row r="5">
      <c r="A5" s="4" t="inlineStr">
        <is>
          <t>Schedule of Linefill and Long-Term Inventory</t>
        </is>
      </c>
      <c r="B5" s="4" t="inlineStr">
        <is>
          <t>Inventory, linefill and long-term inventory consisted of the following (barrels in thousands and carrying value in millions): March 31, 2025 December 31, 2024 Volumes Unit of Carrying Price/ Unit (1) Volumes Unit of Carrying Price/ Unit (1) Inventory Crude oil 3,399 barrels $ 221 $ 65.02 3,911 barrels $ 259 $ 66.22 NGL 3,410 barrels 102 $ 29.91 6,985 barrels 166 $ 23.77 Other N/A 12 N/A N/A 14 N/A Inventory subtotal 335 439 Linefill Crude oil 15,754 barrels 924 $ 58.65 15,521 barrels 906 $ 58.37 NGL 2,269 barrels 64 $ 28.21 2,259 barrels 62 $ 27.45 Linefill subtotal 988 968 Long-term inventory Crude oil 3,501 barrels 244 $ 69.69 3,424 barrels 239 $ 69.80 NGL 1,355 barrels 45 $ 33.21 1,355 barrels 41 $ 30.26 Long-term inventory subtotal 289 280 Total $ 1,612 $ 1,687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consisted of the following (in millions): March 31, December 31, SHORT-TERM DEBT PAA commercial paper notes, bearing a weighted-average interest rate of 4.6% and 4.6%, respectively (1) $ 464 $ 393 Other 14 15 Total short-term debt 478 408 LONG-TERM DEBT PAA senior notes, net of unamortized discounts and debt issuance costs of $52 and $42, respectively (2) 8,131 7,141 Other 73 72 Total long-term debt 8,204 7,213 Total debt (3) $ 8,682 $ 7,621 (1) We classified these PAA commercial paper notes as short-term as of March 31, 2025 and December 31, 2024, as these notes were primarily designated as working capital borrowings, were required to be repaid within one year and were primarily for hedged NGL and crude oil inventory and NYMEX and ICE margin deposits. (2) As of March 31, 2025 and December 31, 2024, PAA classified its $1.0 billion, 4.65% senior notes due October 2025 as long-term based on its ability and intent to refinance the notes on a long-term basis.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artners' Capital and Distributions (Tables)</t>
        </is>
      </c>
      <c r="B1" s="2" t="inlineStr">
        <is>
          <t>3 Months Ended</t>
        </is>
      </c>
    </row>
    <row r="2">
      <c r="B2" s="2" t="inlineStr">
        <is>
          <t>Mar. 31, 2025</t>
        </is>
      </c>
    </row>
    <row r="3">
      <c r="A3" s="3" t="inlineStr">
        <is>
          <t>Partners' Capital and Distributions</t>
        </is>
      </c>
      <c r="B3" s="4" t="inlineStr">
        <is>
          <t xml:space="preserve"> </t>
        </is>
      </c>
    </row>
    <row r="4">
      <c r="A4" s="4" t="inlineStr">
        <is>
          <t>Schedule of Activity for Class A Shares, Class B Shares and Class C Shares</t>
        </is>
      </c>
      <c r="B4" s="4" t="inlineStr">
        <is>
          <t>The following tables present the activity for our Class A shares, Class B shares and Class C shares: Class A Shares Class B Shares Class C Shares Outstanding at December 31, 2024 197,465,699 35,390,231 542,004,838 Exchange Right exercises (1) 277,925 (277,925) — Repurchase of Series A preferred units by a subsidiary — — (12,678,560) Other — — 5,650 Outstanding at March 31, 2025 197,743,624 35,112,306 529,331,928 Class A Shares Class B Shares Class C Shares Outstanding at December 31, 2023 196,416,760 36,237,168 539,445,289 Exchange Right exercises (1) 835,499 (835,499) — Other — — 62,282 Outstanding at March 31, 2024 197,252,259 35,401,669 539,507,571 (1) See Note 11 to our Consolidated Financial Statements included in Part IV of our 2024 Annual Report on Form 10-K for information regarding conversions of AAP Management Units, Exchange Rights and Redemption Rights.</t>
        </is>
      </c>
    </row>
    <row r="5">
      <c r="A5" s="4" t="inlineStr">
        <is>
          <t>Schedule of Distributions paid to Noncontrolling Interests in Consolidated Joint Ventures</t>
        </is>
      </c>
      <c r="B5" s="4" t="inlineStr">
        <is>
          <t xml:space="preserve">The following table details distributions paid to noncontrolling interests in consolidated joint ventures during the periods presented (in millions): Three Months Ended 2025 2024 Permian JV $ 105 $ 74 Cactus II 22 20 Red River 5 6 $ 132 $ 100 </t>
        </is>
      </c>
    </row>
    <row r="6">
      <c r="A6" s="4" t="inlineStr">
        <is>
          <t>AAP</t>
        </is>
      </c>
      <c r="B6" s="4" t="inlineStr">
        <is>
          <t xml:space="preserve"> </t>
        </is>
      </c>
    </row>
    <row r="7">
      <c r="A7" s="3" t="inlineStr">
        <is>
          <t>Partners' Capital and Distributions</t>
        </is>
      </c>
      <c r="B7" s="4" t="inlineStr">
        <is>
          <t xml:space="preserve"> </t>
        </is>
      </c>
    </row>
    <row r="8">
      <c r="A8" s="4" t="inlineStr">
        <is>
          <t>Schedule of Distributions</t>
        </is>
      </c>
      <c r="B8" s="4" t="inlineStr">
        <is>
          <t>The following table details the distributions to AAP’s partners paid during or pertaining to the first three months of 2025 from distributions received from PAA (in millions): Distributions to AAP ’ s Partners Distribution Payment Date Record Date (1) Quarter Ended Noncontrolling Interests PAGP Total Cash Distribution May 15, 2025 May 1, 2025 March 31, 2025 $ 13 $ 75 $ 88 February 14, 2025 January 31, 2025 December 31, 2024 $ 13 $ 75 $ 88 (1) Payable to unitholders of record at the close of business on the applicable Record Date.</t>
        </is>
      </c>
    </row>
    <row r="9">
      <c r="A9" s="4" t="inlineStr">
        <is>
          <t>Class A Shares</t>
        </is>
      </c>
      <c r="B9" s="4" t="inlineStr">
        <is>
          <t xml:space="preserve"> </t>
        </is>
      </c>
    </row>
    <row r="10">
      <c r="A10" s="3" t="inlineStr">
        <is>
          <t>Partners' Capital and Distributions</t>
        </is>
      </c>
      <c r="B10" s="4" t="inlineStr">
        <is>
          <t xml:space="preserve"> </t>
        </is>
      </c>
    </row>
    <row r="11">
      <c r="A11" s="4" t="inlineStr">
        <is>
          <t>Schedule of Distributions</t>
        </is>
      </c>
      <c r="B11" s="4" t="inlineStr">
        <is>
          <t>The following table details distributions to our Class A shareholders paid during or pertaining to the first three months of 2025 (in millions, except per share data): Class A Shareholders Distribution Payment Date Record Date (1) Quarter Ended Cash Distribution Distribution per Unit May 15, 2025 May 1, 2025 March 31, 2025 $ 75 $ 0.38 February 14, 2025 January 31, 2025 December 31, 2024 $ 75 $ 0.38 (1) Payable to shareholders of record at the close of business on the applicable Record Date.</t>
        </is>
      </c>
    </row>
    <row r="12">
      <c r="A12" s="4" t="inlineStr">
        <is>
          <t>Series A Preferred Units | PAA</t>
        </is>
      </c>
      <c r="B12" s="4" t="inlineStr">
        <is>
          <t xml:space="preserve"> </t>
        </is>
      </c>
    </row>
    <row r="13">
      <c r="A13" s="3" t="inlineStr">
        <is>
          <t>Partners' Capital and Distributions</t>
        </is>
      </c>
      <c r="B13" s="4" t="inlineStr">
        <is>
          <t xml:space="preserve"> </t>
        </is>
      </c>
    </row>
    <row r="14">
      <c r="A14" s="4" t="inlineStr">
        <is>
          <t>Schedule of Distributions</t>
        </is>
      </c>
      <c r="B14" s="4" t="inlineStr">
        <is>
          <t>The following table details distributions to PAA’s Series A preferred unitholders paid during or pertaining to the first three months of 2025 (in millions, except per unit data): Series A Preferred Unitholders Distribution Payment Date Record Date (1) Quarter Ended Cash Distribution Distribution per Unit May 15, 2025 (2) May 1, 2025 March 31, 2025 $ 36 $ 0.615 February 14, 2025 January 31, 2025 December 31, 2024 $ 36 $ 0.615 (1) Payable to unitholders of record at the close of business on the applicable Record Date . (2) At March 31, 2025 , such amount was accrued as distributions payable in “Other current liabilities” on our Condensed Consolidated Balance Sheet.</t>
        </is>
      </c>
    </row>
    <row r="15">
      <c r="A15" s="4" t="inlineStr">
        <is>
          <t>Series B Preferred Units | PAA</t>
        </is>
      </c>
      <c r="B15" s="4" t="inlineStr">
        <is>
          <t xml:space="preserve"> </t>
        </is>
      </c>
    </row>
    <row r="16">
      <c r="A16" s="3" t="inlineStr">
        <is>
          <t>Partners' Capital and Distributions</t>
        </is>
      </c>
      <c r="B16" s="4" t="inlineStr">
        <is>
          <t xml:space="preserve"> </t>
        </is>
      </c>
    </row>
    <row r="17">
      <c r="A17" s="4" t="inlineStr">
        <is>
          <t>Schedule of Distributions</t>
        </is>
      </c>
      <c r="B17" s="4" t="inlineStr">
        <is>
          <t>The following table details distributions paid or to be paid to PAA’s Series B preferred unitholders (in millions, except per unit data): Series B Preferred Unitholders Distribution Payment Date Record Date (1) Distribution Period Cash Distribution Distribution per Unit May 15, 2025 (2) May 1, 2025 February 15, 2025 through May 14, 2025 $ 17 $ 21.49 February 18, 2025 February 3, 2025 November 15, 2024 through February 14, 2025 $ 18 $ 22.73 (1) Payable to unitholders of record at the close of business on the applicable Record Date. (2) At March 31, 2025 , approximately $9 million of accrued distributions payable to PAA’s Series B preferred unitholders was included in “Other current liabilities” on our Condensed Consolidated Balance Sheet.</t>
        </is>
      </c>
    </row>
    <row r="18">
      <c r="A18" s="4" t="inlineStr">
        <is>
          <t>Common Units | PAA</t>
        </is>
      </c>
      <c r="B18" s="4" t="inlineStr">
        <is>
          <t xml:space="preserve"> </t>
        </is>
      </c>
    </row>
    <row r="19">
      <c r="A19" s="3" t="inlineStr">
        <is>
          <t>Partners' Capital and Distributions</t>
        </is>
      </c>
      <c r="B19" s="4" t="inlineStr">
        <is>
          <t xml:space="preserve"> </t>
        </is>
      </c>
    </row>
    <row r="20">
      <c r="A20" s="4" t="inlineStr">
        <is>
          <t>Schedule of Distributions</t>
        </is>
      </c>
      <c r="B20" s="4" t="inlineStr">
        <is>
          <t>The following table details distributions to PAA’s common unitholders paid during or pertaining to the first three months of 2025 (in millions, except per unit data): Distributions Distribution per Common Unit Common Unitholders Total Cash Distribution Distribution Payment Date Record Date (1) Quarter Ended Public AAP May 15, 2025 May 1, 2025 March 31, 2025 $ 179 $ 88 $ 267 $ 0.38 February 14, 2025 January 31, 2025 December 31, 2024 $ 179 $ 88 $ 267 $ 0.38 (1) Payable to unitholders of record at the close of business on the applicable Record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3 Months Ended</t>
        </is>
      </c>
    </row>
    <row r="2">
      <c r="B2" s="2" t="inlineStr">
        <is>
          <t>Mar. 31, 2025</t>
        </is>
      </c>
    </row>
    <row r="3">
      <c r="A3" s="3" t="inlineStr">
        <is>
          <t>Derivatives and Risk Management Activities</t>
        </is>
      </c>
      <c r="B3" s="4" t="inlineStr">
        <is>
          <t xml:space="preserve"> </t>
        </is>
      </c>
    </row>
    <row r="4">
      <c r="A4" s="4" t="inlineStr">
        <is>
          <t>Schedule of Impact of Derivatives Recognized in Earnings</t>
        </is>
      </c>
      <c r="B4" s="4" t="inlineStr">
        <is>
          <t>The following table summarizes the impact of our commodity derivatives recognized in earnings (in millions): Three Months Ended 2025 2024 Product sales revenues $ (34) $ (173) Field operating costs (12) (16) Net loss from commodity derivative activity $ (46) $ (189)</t>
        </is>
      </c>
    </row>
    <row r="5">
      <c r="A5" s="4" t="inlineStr">
        <is>
          <t>Schedule of Net Broker Receivable/(Payable)</t>
        </is>
      </c>
      <c r="B5" s="4" t="inlineStr">
        <is>
          <t xml:space="preserve">The following table provides the components of our net broker receivable (in millions): March 31, December 31, Initial margin $ 66 $ 53 Variation margin posted 59 49 Letters of credit (29) (30) Net broker receivable $ 96 $ 72 </t>
        </is>
      </c>
    </row>
    <row r="6">
      <c r="A6" s="4" t="inlineStr">
        <is>
          <t>Schedule of Derivative Assets and Liabilities on Condensed Consolidated Balance Sheets on a Gross Basis</t>
        </is>
      </c>
      <c r="B6" s="4" t="inlineStr">
        <is>
          <t>The following table reflects the Condensed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densed Consolidated Balance Sheet when the legal right of offset exists. Amounts in the table below are presented in millions. March 31, 2025 December 31, 2024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38 $ (25) $ 66 $ 79 $ 36 $ (74) $ 72 $ 34 Other long-term assets, net 1 — — 1 — — — — Derivative Liabilities Other current liabilities 10 (44) 30 (4) 4 (28) — (24) Other long-term liabilities and deferred credits 3 (26) — (23) 2 (16) — (14) Total $ 52 $ (95) $ 96 $ 53 $ 42 $ (118) $ 72 $ (4)</t>
        </is>
      </c>
    </row>
    <row r="7">
      <c r="A7" s="4" t="inlineStr">
        <is>
          <t>Schedule of Net Unrealized Gain (Loss) Recognized in AOCI for Derivatives</t>
        </is>
      </c>
      <c r="B7" s="4" t="inlineStr">
        <is>
          <t xml:space="preserve">The following table summarizes the net unrealized gain/(loss) recognized in AOCI for derivatives (in millions): Three Months Ended 2025 2024 Interest rate derivatives, net $ (1) $ 13 </t>
        </is>
      </c>
    </row>
    <row r="8">
      <c r="A8" s="4" t="inlineStr">
        <is>
          <t>Schedule of Derivative Financial Assets and Liabilities Accounted for at Fair Value on a Recurring Basis, by Level within the Fair Value Hierarchy</t>
        </is>
      </c>
      <c r="B8" s="4" t="inlineStr">
        <is>
          <t>The following table sets forth by level within the fair value hierarchy our financial assets and liabilities that were accounted for at fair value on a recurring basis (in millions): Fair Value as of March 31, 2025 Fair Value as of December 31, 2024 Recurring Fair Value Measures (1) Level 1 Level 2 Total Level 1 Level 2 Total Commodity derivatives $ 21 $ (64) $ (43) $ 14 $ (90) $ (76) Interest rate derivatives — 25 25 — 27 27 Total net derivative asset/(liability) $ 21 $ (39) $ (18) $ 14 $ (63) $ (49) (1) Derivative assets and liabilities are presented above on a net basis but do not include related cash margin deposits.</t>
        </is>
      </c>
    </row>
    <row r="9">
      <c r="A9" s="4" t="inlineStr">
        <is>
          <t>Commodity Derivatives</t>
        </is>
      </c>
      <c r="B9" s="4" t="inlineStr">
        <is>
          <t xml:space="preserve"> </t>
        </is>
      </c>
    </row>
    <row r="10">
      <c r="A10" s="3" t="inlineStr">
        <is>
          <t>Derivatives and Risk Management Activities</t>
        </is>
      </c>
      <c r="B10" s="4" t="inlineStr">
        <is>
          <t xml:space="preserve"> </t>
        </is>
      </c>
    </row>
    <row r="11">
      <c r="A11" s="4" t="inlineStr">
        <is>
          <t>Schedule of Open Derivative Positions</t>
        </is>
      </c>
      <c r="B11" s="4" t="inlineStr">
        <is>
          <t>The following table summarizes our open derivative positions utilized to hedge the price risk associated with anticipated purchases and sales related to our natural gas processing and NGL fractionation activities as of March 31, 2025: Notional Volume (Short)/Long Remaining Tenor Natural gas purchases 41.6 Bcf March 2026 Propane sales (7.8) MMbls March 2026 Butane sales (0.9) MMbls December 2025 Condensate sales (1.8) MMbls December 2025 Fuel gas requirements (1) 1.6 Bcf December 2025 Power supply requirements (1) 1.9 TWh December 2030 (1) Positions to hedge a portion of our power supply and fuel gas requirements at our Canadian natural gas processing and fractionation plants.</t>
        </is>
      </c>
    </row>
    <row r="12">
      <c r="A12" s="4" t="inlineStr">
        <is>
          <t>Interest Rate Swap</t>
        </is>
      </c>
      <c r="B12" s="4" t="inlineStr">
        <is>
          <t xml:space="preserve"> </t>
        </is>
      </c>
    </row>
    <row r="13">
      <c r="A13" s="3" t="inlineStr">
        <is>
          <t>Derivatives and Risk Management Activities</t>
        </is>
      </c>
      <c r="B13" s="4" t="inlineStr">
        <is>
          <t xml:space="preserve"> </t>
        </is>
      </c>
    </row>
    <row r="14">
      <c r="A14" s="4" t="inlineStr">
        <is>
          <t>Schedule of Terms of Outstanding Interest Rate Derivatives</t>
        </is>
      </c>
      <c r="B14" s="4" t="inlineStr">
        <is>
          <t>The following table summarizes the terms of our outstanding interest rate derivatives as of March 31, 2025 (notional amounts in millions): Hedged Transaction Number and Types of Notional Expected Average Rate Accounting Anticipated interest payments 8 forward starting swaps (30-year) $ 200 6/15/2026 3.09% Cash flow hedge Anticipated interest payments 4 forward starting swaps (30-year) $ 100 10/15/2025 3.76% Cash flow hed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impact to our Condensed Consolidated Statements of Operations from these transactions is included below (in millions): Three Months Ended 2025 2024 Revenues from related parties $ 11 $ 11 Purchases and related costs from related parties $ 97 $ 97 Our receivable and payable amounts with these related parties as reflected on our Condensed Consolidated Balance Sheets were as follows (in millions): March 31, December 31, Trade accounts receivable and other receivables, net from related parties (1) $ 39 $ 40 Trade accounts payable to related parties (1) (2) $ 68 $ 66 (1) Includes amounts related to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DENSED CONSOLIDATED BALANCE SHEETS (Parenthetical) - shares</t>
        </is>
      </c>
      <c r="B1" s="2" t="inlineStr">
        <is>
          <t>Mar. 31, 2025</t>
        </is>
      </c>
      <c r="C1" s="2" t="inlineStr">
        <is>
          <t>Dec. 31, 2024</t>
        </is>
      </c>
      <c r="D1" s="2" t="inlineStr">
        <is>
          <t>Mar. 31, 2024</t>
        </is>
      </c>
      <c r="E1" s="2" t="inlineStr">
        <is>
          <t>Dec. 31, 2023</t>
        </is>
      </c>
    </row>
    <row r="2">
      <c r="A2" s="4" t="inlineStr">
        <is>
          <t>Class A Shares</t>
        </is>
      </c>
      <c r="B2" s="4" t="inlineStr">
        <is>
          <t xml:space="preserve"> </t>
        </is>
      </c>
      <c r="C2" s="4" t="inlineStr">
        <is>
          <t xml:space="preserve"> </t>
        </is>
      </c>
      <c r="D2" s="4" t="inlineStr">
        <is>
          <t xml:space="preserve"> </t>
        </is>
      </c>
      <c r="E2" s="4" t="inlineStr">
        <is>
          <t xml:space="preserve"> </t>
        </is>
      </c>
    </row>
    <row r="3">
      <c r="A3" s="3" t="inlineStr">
        <is>
          <t>Shares outstanding</t>
        </is>
      </c>
      <c r="B3" s="4" t="inlineStr">
        <is>
          <t xml:space="preserve"> </t>
        </is>
      </c>
      <c r="C3" s="4" t="inlineStr">
        <is>
          <t xml:space="preserve"> </t>
        </is>
      </c>
      <c r="D3" s="4" t="inlineStr">
        <is>
          <t xml:space="preserve"> </t>
        </is>
      </c>
      <c r="E3" s="4" t="inlineStr">
        <is>
          <t xml:space="preserve"> </t>
        </is>
      </c>
    </row>
    <row r="4">
      <c r="A4" s="4" t="inlineStr">
        <is>
          <t>Shares outstanding (shares)</t>
        </is>
      </c>
      <c r="B4" s="5" t="n">
        <v>197743624</v>
      </c>
      <c r="C4" s="5" t="n">
        <v>197465699</v>
      </c>
      <c r="D4" s="5" t="n">
        <v>197252259</v>
      </c>
      <c r="E4" s="5" t="n">
        <v>196416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Mar. 31, 2025</t>
        </is>
      </c>
    </row>
    <row r="3">
      <c r="A3" s="4" t="inlineStr">
        <is>
          <t>Excluding Line 901 Incident</t>
        </is>
      </c>
      <c r="B3" s="4" t="inlineStr">
        <is>
          <t xml:space="preserve"> </t>
        </is>
      </c>
    </row>
    <row r="4">
      <c r="A4" s="3" t="inlineStr">
        <is>
          <t>Loss Contingencies [Line Items]</t>
        </is>
      </c>
      <c r="B4" s="4" t="inlineStr">
        <is>
          <t xml:space="preserve"> </t>
        </is>
      </c>
    </row>
    <row r="5">
      <c r="A5" s="4" t="inlineStr">
        <is>
          <t>Schedule of Environmental Loss Contingencies</t>
        </is>
      </c>
      <c r="B5" s="4" t="inlineStr">
        <is>
          <t xml:space="preserve">Our estimated undiscounted reserves for environmental liabilities (excluding liabilities related to the Line 901 incident, as discussed further below) were reflected on our Condensed Consolidated Balance Sheets as follows (in millions): March 31, December 31, Other current liabilities $ 29 $ 15 Other long-term liabilities and deferred credits 87 81 Total $ 116 $ 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Data</t>
        </is>
      </c>
      <c r="B4" s="4" t="inlineStr">
        <is>
          <t>The following tables reflect certain financial data for each segment (in millions): Crude Oil NGL Intersegment Elimination Total Three Months Ended March 31, 2025 Revenues (1) : Product sales $ 11,008 $ 596 $ (60) $ 11,544 Services 431 42 (6) 467 Total revenues 11,439 638 (66) 12,011 Significant segment expenses: Purchases and related costs (1) (10,488) (339) 66 (10,761) Field operating costs (292) (76) — (368) Segment general and administrative expenses (79) (21) — (100) Total significant segment expenses (10,859) (436) 66 (11,229) Equity earnings in unconsolidated entities 103 — Other segment items (2) : Depreciation and amortization of unconsolidated entities (3) 20 — Derivative activities and inventory valuation adjustments (4) (24) (10) Long-term inventory costing adjustments (5) — (3) Deficiencies under minimum volume commitments, net (6) (7) — Equity-indexed compensation expense (7) 9 — Transaction-related expenses (8) 5 — Segment amounts attributable to noncontrolling interests in consolidated joint ventures (9) (127) — Total other segment items (124) (13) Segment Adjusted EBITDA $ 559 $ 189 Investment and acquisition capital expenditures (10) (11) $ 785 $ 41 $ 826 Maintenance capital expenditures (11) $ 31 $ 10 $ 41 As of March 31, 2025 Investments in unconsolidated entities $ 2,745 $ — $ 2,745 Crude Oil NGL Intersegment Elimination Total Three Months Ended March 31, 2024 Revenues (1) : Product sales $ 11,176 $ 458 $ (88) $ 11,546 Services 406 49 (6) 449 Total revenues 11,582 507 (94) 11,995 Significant segment expenses: Purchases and related costs (1) (10,665) (346) 94 (10,917) Field operating costs (266) (92) — (358) Segment general and administrative expenses (73) (23) — (96) Total significant segment expenses (11,004) (461) 94 (11,371) Equity earnings in unconsolidated entities 95 — Other segment items (2) : Depreciation and amortization of unconsolidated entities (3) 19 — Derivative activities and inventory valuation adjustments (4) 37 122 Long-term inventory costing adjustments (5) (28) (5) Deficiencies under minimum volume commitments, net (6) (12) — Equity-indexed compensation expense (7) 9 — Foreign currency revaluation (12) (17) (4) Segment amounts attributable to noncontrolling interests in consolidated joint ventures (9) (128) — Total other segment items (120) 113 Segment Adjusted EBITDA $ 553 $ 159 Investment and acquisition capital expenditures (10) (11) $ 183 $ 14 $ 197 Maintenance capital expenditures (11) $ 46 $ 11 $ 57 As of December 31, 2024 Investments in unconsolidated entities $ 2,811 $ — $ 2,811 (1) Segment revenues include intersegment amounts that are eliminated in purchases and related costs. Intersegment activities are conducted at posted tariff rates where applicable, or otherwise at rates similar to those charged to third parties or rates that we believe approximate market at the time the agreement is executed or renegotiated. (2) Represents adjustments utilized by our CODM in the evaluation of segment results. (3) Includes our proportionate share of the depreciation and amortization expense (including write-downs related to cancelled projects and impairments) of unconsolidated entities. (4)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 investing activities, such as the purchase of linefill, and (ii) purchases of long-term inventory. We also exclude the impact of corresponding inventory valuation adjustments, as applicable. (5)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6) We, and certain of our equity method investees, have certain agreements that require counterparties to deliver, transport or throughput a minimum volume over an agreed upon period. Substantially all of such agreements were entered into with counterparties to economically support the return on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or equity earnings,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7) Our total equity-indexed compensation expense includes expense associated with awards that will be settled in units and awards that will be settled in cash. The awards that will be settled in units are included in our diluted net income per unit calculation when the applicable performance criteria have been met. We exclude compensation expense associated with these awards in determining Segment Adjusted EBITDA as the dilutive impact of the outstanding awards is included in our diluted net income per unit calculation, as applicable. The portion of compensation expense associated with awards that will be settled in cash is not excluded in determining Segment Adjusted EBITDA. See Note 17 to our Consolidated Financial Statements included in Part IV of our 2024 Annual Report on Form 10-K for a discussion regarding our equity-indexed compensation plans. (8) Primarily related to acquisitions completed during the first quarter of 2025. See Note 11 for information regarding these transactions. (9) Reflects amounts attributable to noncontrolling interests in the Permian JV, Cactus II and Red River. (10) Investment capital and acquisition capital expenditures, including investments in unconsolidated entities. (11) These amounts combined represent total capital expenditures. (12)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t>
        </is>
      </c>
    </row>
    <row r="5">
      <c r="A5" s="4" t="inlineStr">
        <is>
          <t>Schedule of Reconciliation of Segment Adjusted EBITDA to Net income attributable to PAGP</t>
        </is>
      </c>
      <c r="B5" s="4" t="inlineStr">
        <is>
          <t>The following table reconciles Segment Adjusted EBITDA to Net income attributable to PAGP (in millions): Three Months Ended 2025 2024 Segment Adjusted EBITDA $ 748 $ 712 Total other segment items (1) 137 7 Unallocated general and administrative expenses (2) (1) (1) Depreciation and amortization (262) (254) Gain on asset sales, net 13 — Gain on investments in unconsolidated entities, net 31 — Interest expense, net (107) (95) Other income/(expense), net 6 (5) Income before tax 565 364 Income tax expense (73) (28) Net income 492 336 Net income attributable to noncontrolling interests (408) (294) Net income attributable to PAGP $ 84 $ 42 (1) See footnotes to the segment financial data tables above for a more detailed discussion of Other segment items. (2) Represents general and administrative expenses incremental to those of PAA, which are not allocated to our reporting segments in determining Segment Adjusted EBITD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reflects our preliminary determination of the fair value of the Ironwood Midstream acquisition assets and liabilities (in millions): Identifiable Assets Acquired and Liabilities Assumed: Estimated Useful Lives Recognized Amount Property and equipment 3-30 $ 442 Intangible assets 16 27 Working capital and other assets and liabilities N/A 12 $ 481 </t>
        </is>
      </c>
    </row>
    <row r="5">
      <c r="A5" s="4" t="inlineStr">
        <is>
          <t>Schedule of Amortization Expense</t>
        </is>
      </c>
      <c r="B5" s="4" t="inlineStr">
        <is>
          <t xml:space="preserve">Amortization expense was approximately $1 million during the three months ended March 31, 2025, and the future amortization expense for the remainder of 2025 through 2029 is estimated as follows (in millions): Remainder of 2025 $ 3 2026 $ 5 2027 $ 4 2028 $ 3 2029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Organization and Basis of Consolidation and Presentation (Details) shares in Millions, $ in Millions</t>
        </is>
      </c>
      <c r="B1" s="2" t="inlineStr">
        <is>
          <t>3 Months Ended</t>
        </is>
      </c>
    </row>
    <row r="2">
      <c r="B2" s="2" t="inlineStr">
        <is>
          <t>Mar. 31, 2025 USD ($) segment shares</t>
        </is>
      </c>
      <c r="C2" s="2" t="inlineStr">
        <is>
          <t>Dec. 31, 2024 USD ($)</t>
        </is>
      </c>
    </row>
    <row r="3">
      <c r="A3" s="3" t="inlineStr">
        <is>
          <t>Organization and basis of presentation</t>
        </is>
      </c>
      <c r="B3" s="4" t="inlineStr">
        <is>
          <t xml:space="preserve"> </t>
        </is>
      </c>
      <c r="C3" s="4" t="inlineStr">
        <is>
          <t xml:space="preserve"> </t>
        </is>
      </c>
    </row>
    <row r="4">
      <c r="A4" s="4" t="inlineStr">
        <is>
          <t>Operating segments number | segment</t>
        </is>
      </c>
      <c r="B4" s="5" t="n">
        <v>2</v>
      </c>
      <c r="C4" s="4" t="inlineStr">
        <is>
          <t xml:space="preserve"> </t>
        </is>
      </c>
    </row>
    <row r="5">
      <c r="A5" s="4" t="inlineStr">
        <is>
          <t>Deferred tax asset | $</t>
        </is>
      </c>
      <c r="B5" s="6" t="n">
        <v>1199</v>
      </c>
      <c r="C5" s="6" t="n">
        <v>1220</v>
      </c>
    </row>
    <row r="6">
      <c r="A6" s="4" t="inlineStr">
        <is>
          <t>Consolidated Entity Excluding VIE</t>
        </is>
      </c>
      <c r="B6" s="4" t="inlineStr">
        <is>
          <t xml:space="preserve"> </t>
        </is>
      </c>
      <c r="C6" s="4" t="inlineStr">
        <is>
          <t xml:space="preserve"> </t>
        </is>
      </c>
    </row>
    <row r="7">
      <c r="A7" s="3" t="inlineStr">
        <is>
          <t>Organization and basis of presentation</t>
        </is>
      </c>
      <c r="B7" s="4" t="inlineStr">
        <is>
          <t xml:space="preserve"> </t>
        </is>
      </c>
      <c r="C7" s="4" t="inlineStr">
        <is>
          <t xml:space="preserve"> </t>
        </is>
      </c>
    </row>
    <row r="8">
      <c r="A8" s="4" t="inlineStr">
        <is>
          <t>Deferred tax asset | $</t>
        </is>
      </c>
      <c r="B8" s="6" t="n">
        <v>1199</v>
      </c>
      <c r="C8" s="6" t="n">
        <v>1220</v>
      </c>
    </row>
    <row r="9">
      <c r="A9" s="4" t="inlineStr">
        <is>
          <t>AAP</t>
        </is>
      </c>
      <c r="B9" s="4" t="inlineStr">
        <is>
          <t xml:space="preserve"> </t>
        </is>
      </c>
      <c r="C9" s="4" t="inlineStr">
        <is>
          <t xml:space="preserve"> </t>
        </is>
      </c>
    </row>
    <row r="10">
      <c r="A10" s="3" t="inlineStr">
        <is>
          <t>Organization and basis of presentation</t>
        </is>
      </c>
      <c r="B10" s="4" t="inlineStr">
        <is>
          <t xml:space="preserve"> </t>
        </is>
      </c>
      <c r="C10" s="4" t="inlineStr">
        <is>
          <t xml:space="preserve"> </t>
        </is>
      </c>
    </row>
    <row r="11">
      <c r="A11" s="4" t="inlineStr">
        <is>
          <t>Ownership interest (as a percent)</t>
        </is>
      </c>
      <c r="B11" s="8" t="n">
        <v>0.85</v>
      </c>
      <c r="C11" s="4" t="inlineStr">
        <is>
          <t xml:space="preserve"> </t>
        </is>
      </c>
    </row>
    <row r="12">
      <c r="A12" s="4" t="inlineStr">
        <is>
          <t>Consolidated subsidiary, ownership interest (shares) | shares</t>
        </is>
      </c>
      <c r="B12" s="9" t="n">
        <v>197.7</v>
      </c>
      <c r="C12" s="4" t="inlineStr">
        <is>
          <t xml:space="preserve"> </t>
        </is>
      </c>
    </row>
    <row r="13">
      <c r="A13" s="4" t="inlineStr">
        <is>
          <t>GP LLC</t>
        </is>
      </c>
      <c r="B13" s="4" t="inlineStr">
        <is>
          <t xml:space="preserve"> </t>
        </is>
      </c>
      <c r="C13" s="4" t="inlineStr">
        <is>
          <t xml:space="preserve"> </t>
        </is>
      </c>
    </row>
    <row r="14">
      <c r="A14" s="3" t="inlineStr">
        <is>
          <t>Organization and basis of presentation</t>
        </is>
      </c>
      <c r="B14" s="4" t="inlineStr">
        <is>
          <t xml:space="preserve"> </t>
        </is>
      </c>
      <c r="C14" s="4" t="inlineStr">
        <is>
          <t xml:space="preserve"> </t>
        </is>
      </c>
    </row>
    <row r="15">
      <c r="A15" s="4" t="inlineStr">
        <is>
          <t>Ownership interest (as a percent)</t>
        </is>
      </c>
      <c r="B15" s="8" t="n">
        <v>1</v>
      </c>
      <c r="C15" s="4" t="inlineStr">
        <is>
          <t xml:space="preserve"> </t>
        </is>
      </c>
    </row>
    <row r="16">
      <c r="A16" s="4" t="inlineStr">
        <is>
          <t>PAA | AAP</t>
        </is>
      </c>
      <c r="B16" s="4" t="inlineStr">
        <is>
          <t xml:space="preserve"> </t>
        </is>
      </c>
      <c r="C16" s="4" t="inlineStr">
        <is>
          <t xml:space="preserve"> </t>
        </is>
      </c>
    </row>
    <row r="17">
      <c r="A17" s="3" t="inlineStr">
        <is>
          <t>Organization and basis of presentation</t>
        </is>
      </c>
      <c r="B17" s="4" t="inlineStr">
        <is>
          <t xml:space="preserve"> </t>
        </is>
      </c>
      <c r="C17" s="4" t="inlineStr">
        <is>
          <t xml:space="preserve"> </t>
        </is>
      </c>
    </row>
    <row r="18">
      <c r="A18" s="4" t="inlineStr">
        <is>
          <t>Ownership interest (as a percent)</t>
        </is>
      </c>
      <c r="B18" s="8" t="n">
        <v>0.31</v>
      </c>
      <c r="C18" s="4" t="inlineStr">
        <is>
          <t xml:space="preserve"> </t>
        </is>
      </c>
    </row>
    <row r="19">
      <c r="A19" s="4" t="inlineStr">
        <is>
          <t>Consolidated subsidiary, ownership interest (shares) | shares</t>
        </is>
      </c>
      <c r="B19" s="9" t="n">
        <v>232.9</v>
      </c>
      <c r="C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ccounts Receivable - Disaggregation of Revenue (Details) - Operating Segment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s from contracts with customers</t>
        </is>
      </c>
      <c r="B4" s="6" t="n">
        <v>12066</v>
      </c>
      <c r="C4" s="6" t="n">
        <v>12208</v>
      </c>
    </row>
    <row r="5">
      <c r="A5" s="4" t="inlineStr">
        <is>
          <t>Crude Oil</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 from contracts with customers</t>
        </is>
      </c>
      <c r="B7" s="5" t="n">
        <v>11408</v>
      </c>
      <c r="C7" s="5" t="n">
        <v>11577</v>
      </c>
    </row>
    <row r="8">
      <c r="A8" s="4" t="inlineStr">
        <is>
          <t>NGL</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 from contracts with customers</t>
        </is>
      </c>
      <c r="B10" s="5" t="n">
        <v>658</v>
      </c>
      <c r="C10" s="5" t="n">
        <v>631</v>
      </c>
    </row>
    <row r="11">
      <c r="A11" s="4" t="inlineStr">
        <is>
          <t>Sales | Crude Oil</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 from contracts with customers</t>
        </is>
      </c>
      <c r="B13" s="5" t="n">
        <v>11008</v>
      </c>
      <c r="C13" s="5" t="n">
        <v>11185</v>
      </c>
    </row>
    <row r="14">
      <c r="A14" s="4" t="inlineStr">
        <is>
          <t>Sales | NGL</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 from contracts with customers</t>
        </is>
      </c>
      <c r="B16" s="5" t="n">
        <v>629</v>
      </c>
      <c r="C16" s="5" t="n">
        <v>600</v>
      </c>
    </row>
    <row r="17">
      <c r="A17" s="4" t="inlineStr">
        <is>
          <t>Transportation | Crude Oil</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s from contracts with customers</t>
        </is>
      </c>
      <c r="B19" s="5" t="n">
        <v>312</v>
      </c>
      <c r="C19" s="5" t="n">
        <v>300</v>
      </c>
    </row>
    <row r="20">
      <c r="A20" s="4" t="inlineStr">
        <is>
          <t>Transportation | NGL</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s from contracts with customers</t>
        </is>
      </c>
      <c r="B22" s="5" t="n">
        <v>9</v>
      </c>
      <c r="C22" s="5" t="n">
        <v>10</v>
      </c>
    </row>
    <row r="23">
      <c r="A23" s="4" t="inlineStr">
        <is>
          <t>Terminalling, Storage and Other | Crude Oil</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s from contracts with customers</t>
        </is>
      </c>
      <c r="B25" s="5" t="n">
        <v>88</v>
      </c>
      <c r="C25" s="5" t="n">
        <v>92</v>
      </c>
    </row>
    <row r="26">
      <c r="A26" s="4" t="inlineStr">
        <is>
          <t>Terminalling, Storage and Other | NGL</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s from contracts with customers</t>
        </is>
      </c>
      <c r="B28" s="6" t="n">
        <v>20</v>
      </c>
      <c r="C28" s="6" t="n">
        <v>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ccounts Receivable - Segment Revenue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12011</v>
      </c>
      <c r="C4" s="6" t="n">
        <v>11995</v>
      </c>
    </row>
    <row r="5">
      <c r="A5" s="4" t="inlineStr">
        <is>
          <t>Operating Segmen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 from contracts with customers</t>
        </is>
      </c>
      <c r="B7" s="5" t="n">
        <v>12066</v>
      </c>
      <c r="C7" s="5" t="n">
        <v>12208</v>
      </c>
    </row>
    <row r="8">
      <c r="A8" s="4" t="inlineStr">
        <is>
          <t>Other revenues</t>
        </is>
      </c>
      <c r="B8" s="5" t="n">
        <v>11</v>
      </c>
      <c r="C8" s="5" t="n">
        <v>-119</v>
      </c>
    </row>
    <row r="9">
      <c r="A9" s="4" t="inlineStr">
        <is>
          <t>Total revenues</t>
        </is>
      </c>
      <c r="B9" s="5" t="n">
        <v>12077</v>
      </c>
      <c r="C9" s="5" t="n">
        <v>12089</v>
      </c>
    </row>
    <row r="10">
      <c r="A10" s="4" t="inlineStr">
        <is>
          <t>Operating Segments | Crude Oil</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Revenues from contracts with customers</t>
        </is>
      </c>
      <c r="B12" s="5" t="n">
        <v>11408</v>
      </c>
      <c r="C12" s="5" t="n">
        <v>11577</v>
      </c>
    </row>
    <row r="13">
      <c r="A13" s="4" t="inlineStr">
        <is>
          <t>Other revenues</t>
        </is>
      </c>
      <c r="B13" s="5" t="n">
        <v>31</v>
      </c>
      <c r="C13" s="5" t="n">
        <v>5</v>
      </c>
    </row>
    <row r="14">
      <c r="A14" s="4" t="inlineStr">
        <is>
          <t>Total revenues</t>
        </is>
      </c>
      <c r="B14" s="5" t="n">
        <v>11439</v>
      </c>
      <c r="C14" s="5" t="n">
        <v>11582</v>
      </c>
    </row>
    <row r="15">
      <c r="A15" s="4" t="inlineStr">
        <is>
          <t>Operating Segments | NGL</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Revenues from contracts with customers</t>
        </is>
      </c>
      <c r="B17" s="5" t="n">
        <v>658</v>
      </c>
      <c r="C17" s="5" t="n">
        <v>631</v>
      </c>
    </row>
    <row r="18">
      <c r="A18" s="4" t="inlineStr">
        <is>
          <t>Other revenues</t>
        </is>
      </c>
      <c r="B18" s="5" t="n">
        <v>-20</v>
      </c>
      <c r="C18" s="5" t="n">
        <v>-124</v>
      </c>
    </row>
    <row r="19">
      <c r="A19" s="4" t="inlineStr">
        <is>
          <t>Total revenues</t>
        </is>
      </c>
      <c r="B19" s="5" t="n">
        <v>638</v>
      </c>
      <c r="C19" s="5" t="n">
        <v>507</v>
      </c>
    </row>
    <row r="20">
      <c r="A20" s="4" t="inlineStr">
        <is>
          <t>Intersegment revenues elimination</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6" t="n">
        <v>-66</v>
      </c>
      <c r="C22" s="6" t="n">
        <v>-9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Counterparty Deficiencies (Details) - USD ($) $ in Millions</t>
        </is>
      </c>
      <c r="B1" s="2" t="inlineStr">
        <is>
          <t>Mar. 31, 2025</t>
        </is>
      </c>
      <c r="C1" s="2" t="inlineStr">
        <is>
          <t>Dec. 31, 2024</t>
        </is>
      </c>
    </row>
    <row r="2">
      <c r="A2" s="3" t="inlineStr">
        <is>
          <t>Minimum Volume Commitments</t>
        </is>
      </c>
      <c r="B2" s="4" t="inlineStr">
        <is>
          <t xml:space="preserve"> </t>
        </is>
      </c>
      <c r="C2" s="4" t="inlineStr">
        <is>
          <t xml:space="preserve"> </t>
        </is>
      </c>
    </row>
    <row r="3">
      <c r="A3" s="4" t="inlineStr">
        <is>
          <t>Counterparty deficiencies, billed and collected</t>
        </is>
      </c>
      <c r="B3" s="6" t="n">
        <v>192</v>
      </c>
      <c r="C3" s="6" t="n">
        <v>208</v>
      </c>
    </row>
    <row r="4">
      <c r="A4" s="4" t="inlineStr">
        <is>
          <t>Minimum Volume Commitments</t>
        </is>
      </c>
      <c r="B4" s="4" t="inlineStr">
        <is>
          <t xml:space="preserve"> </t>
        </is>
      </c>
      <c r="C4" s="4" t="inlineStr">
        <is>
          <t xml:space="preserve"> </t>
        </is>
      </c>
    </row>
    <row r="5">
      <c r="A5" s="3" t="inlineStr">
        <is>
          <t>Minimum Volume Commitments</t>
        </is>
      </c>
      <c r="B5" s="4" t="inlineStr">
        <is>
          <t xml:space="preserve"> </t>
        </is>
      </c>
      <c r="C5" s="4" t="inlineStr">
        <is>
          <t xml:space="preserve"> </t>
        </is>
      </c>
    </row>
    <row r="6">
      <c r="A6" s="4" t="inlineStr">
        <is>
          <t>Counterparty deficiencies, billed and collected</t>
        </is>
      </c>
      <c r="B6" s="6" t="n">
        <v>72</v>
      </c>
      <c r="C6" s="6" t="n">
        <v>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venues and Accounts Receivable - Contract Balances (Details) $ in Millions</t>
        </is>
      </c>
      <c r="B1" s="2" t="inlineStr">
        <is>
          <t>3 Months Ended</t>
        </is>
      </c>
    </row>
    <row r="2">
      <c r="B2" s="2" t="inlineStr">
        <is>
          <t>Mar. 31, 2025 USD ($)</t>
        </is>
      </c>
    </row>
    <row r="3">
      <c r="A3" s="3" t="inlineStr">
        <is>
          <t>Change in Contract with Customer, Liability</t>
        </is>
      </c>
      <c r="B3" s="4" t="inlineStr">
        <is>
          <t xml:space="preserve"> </t>
        </is>
      </c>
    </row>
    <row r="4">
      <c r="A4" s="4" t="inlineStr">
        <is>
          <t>Beginning balance</t>
        </is>
      </c>
      <c r="B4" s="6" t="n">
        <v>208</v>
      </c>
    </row>
    <row r="5">
      <c r="A5" s="4" t="inlineStr">
        <is>
          <t>Amounts recognized as revenue</t>
        </is>
      </c>
      <c r="B5" s="5" t="n">
        <v>-20</v>
      </c>
    </row>
    <row r="6">
      <c r="A6" s="4" t="inlineStr">
        <is>
          <t>Additions</t>
        </is>
      </c>
      <c r="B6" s="5" t="n">
        <v>10</v>
      </c>
    </row>
    <row r="7">
      <c r="A7" s="4" t="inlineStr">
        <is>
          <t>Other</t>
        </is>
      </c>
      <c r="B7" s="5" t="n">
        <v>-6</v>
      </c>
    </row>
    <row r="8">
      <c r="A8" s="4" t="inlineStr">
        <is>
          <t>Ending balance</t>
        </is>
      </c>
      <c r="B8" s="6" t="n">
        <v>1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venues and Accounts Receivable - Performance Obligations (Details) $ in Millions</t>
        </is>
      </c>
      <c r="B1" s="2" t="inlineStr">
        <is>
          <t>Mar. 31, 2025 USD ($)</t>
        </is>
      </c>
    </row>
    <row r="2">
      <c r="A2" s="4" t="inlineStr">
        <is>
          <t>Revenue, Remaining Performance Obligation, Expected Timing of Satisfaction, Start Date: 2025-04-01</t>
        </is>
      </c>
      <c r="B2" s="4" t="inlineStr">
        <is>
          <t xml:space="preserve"> </t>
        </is>
      </c>
    </row>
    <row r="3">
      <c r="A3" s="3" t="inlineStr">
        <is>
          <t>Revenue, Remaining Performance Obligation, Expected Timing of Satisfaction</t>
        </is>
      </c>
      <c r="B3" s="4" t="inlineStr">
        <is>
          <t xml:space="preserve"> </t>
        </is>
      </c>
    </row>
    <row r="4">
      <c r="A4" s="4" t="inlineStr">
        <is>
          <t>Remaining performance obligation</t>
        </is>
      </c>
      <c r="B4" s="6" t="n">
        <v>472</v>
      </c>
    </row>
    <row r="5">
      <c r="A5" s="4" t="inlineStr">
        <is>
          <t>Remaining performance obligations, expected timing of satisfaction, period</t>
        </is>
      </c>
      <c r="B5" s="4" t="inlineStr">
        <is>
          <t>9 months</t>
        </is>
      </c>
    </row>
    <row r="6">
      <c r="A6" s="4" t="inlineStr">
        <is>
          <t>Revenue, Remaining Performance Obligation, Expected Timing of Satisfaction, Start Date: 2026-01-01</t>
        </is>
      </c>
      <c r="B6" s="4" t="inlineStr">
        <is>
          <t xml:space="preserve"> </t>
        </is>
      </c>
    </row>
    <row r="7">
      <c r="A7" s="3" t="inlineStr">
        <is>
          <t>Revenue, Remaining Performance Obligation, Expected Timing of Satisfaction</t>
        </is>
      </c>
      <c r="B7" s="4" t="inlineStr">
        <is>
          <t xml:space="preserve"> </t>
        </is>
      </c>
    </row>
    <row r="8">
      <c r="A8" s="4" t="inlineStr">
        <is>
          <t>Remaining performance obligation</t>
        </is>
      </c>
      <c r="B8" s="6" t="n">
        <v>489</v>
      </c>
    </row>
    <row r="9">
      <c r="A9" s="4" t="inlineStr">
        <is>
          <t>Remaining performance obligations, expected timing of satisfaction, period</t>
        </is>
      </c>
      <c r="B9" s="4" t="inlineStr">
        <is>
          <t>1 year</t>
        </is>
      </c>
    </row>
    <row r="10">
      <c r="A10" s="4" t="inlineStr">
        <is>
          <t>Revenue, Remaining Performance Obligation, Expected Timing of Satisfaction, Start Date: 2027-01-01</t>
        </is>
      </c>
      <c r="B10" s="4" t="inlineStr">
        <is>
          <t xml:space="preserve"> </t>
        </is>
      </c>
    </row>
    <row r="11">
      <c r="A11" s="3" t="inlineStr">
        <is>
          <t>Revenue, Remaining Performance Obligation, Expected Timing of Satisfaction</t>
        </is>
      </c>
      <c r="B11" s="4" t="inlineStr">
        <is>
          <t xml:space="preserve"> </t>
        </is>
      </c>
    </row>
    <row r="12">
      <c r="A12" s="4" t="inlineStr">
        <is>
          <t>Remaining performance obligation</t>
        </is>
      </c>
      <c r="B12" s="6" t="n">
        <v>417</v>
      </c>
    </row>
    <row r="13">
      <c r="A13" s="4" t="inlineStr">
        <is>
          <t>Remaining performance obligations, expected timing of satisfaction, period</t>
        </is>
      </c>
      <c r="B13" s="4" t="inlineStr">
        <is>
          <t>1 year</t>
        </is>
      </c>
    </row>
    <row r="14">
      <c r="A14" s="4" t="inlineStr">
        <is>
          <t>Revenue, Remaining Performance Obligation, Expected Timing of Satisfaction, Start Date: 2028-01-01</t>
        </is>
      </c>
      <c r="B14" s="4" t="inlineStr">
        <is>
          <t xml:space="preserve"> </t>
        </is>
      </c>
    </row>
    <row r="15">
      <c r="A15" s="3" t="inlineStr">
        <is>
          <t>Revenue, Remaining Performance Obligation, Expected Timing of Satisfaction</t>
        </is>
      </c>
      <c r="B15" s="4" t="inlineStr">
        <is>
          <t xml:space="preserve"> </t>
        </is>
      </c>
    </row>
    <row r="16">
      <c r="A16" s="4" t="inlineStr">
        <is>
          <t>Remaining performance obligation</t>
        </is>
      </c>
      <c r="B16" s="6" t="n">
        <v>331</v>
      </c>
    </row>
    <row r="17">
      <c r="A17" s="4" t="inlineStr">
        <is>
          <t>Remaining performance obligations, expected timing of satisfaction, period</t>
        </is>
      </c>
      <c r="B17" s="4" t="inlineStr">
        <is>
          <t>1 year</t>
        </is>
      </c>
    </row>
    <row r="18">
      <c r="A18" s="4" t="inlineStr">
        <is>
          <t>Revenue, Remaining Performance Obligation, Expected Timing of Satisfaction, Start Date: 2029-01-01</t>
        </is>
      </c>
      <c r="B18" s="4" t="inlineStr">
        <is>
          <t xml:space="preserve"> </t>
        </is>
      </c>
    </row>
    <row r="19">
      <c r="A19" s="3" t="inlineStr">
        <is>
          <t>Revenue, Remaining Performance Obligation, Expected Timing of Satisfaction</t>
        </is>
      </c>
      <c r="B19" s="4" t="inlineStr">
        <is>
          <t xml:space="preserve"> </t>
        </is>
      </c>
    </row>
    <row r="20">
      <c r="A20" s="4" t="inlineStr">
        <is>
          <t>Remaining performance obligation</t>
        </is>
      </c>
      <c r="B20" s="6" t="n">
        <v>221</v>
      </c>
    </row>
    <row r="21">
      <c r="A21" s="4" t="inlineStr">
        <is>
          <t>Remaining performance obligations, expected timing of satisfaction, period</t>
        </is>
      </c>
      <c r="B21" s="4" t="inlineStr">
        <is>
          <t>1 year</t>
        </is>
      </c>
    </row>
    <row r="22">
      <c r="A22" s="4" t="inlineStr">
        <is>
          <t>Revenue, Remaining Performance Obligation, Expected Timing of Satisfaction, Start Date: 2030-01-01</t>
        </is>
      </c>
      <c r="B22" s="4" t="inlineStr">
        <is>
          <t xml:space="preserve"> </t>
        </is>
      </c>
    </row>
    <row r="23">
      <c r="A23" s="3" t="inlineStr">
        <is>
          <t>Revenue, Remaining Performance Obligation, Expected Timing of Satisfaction</t>
        </is>
      </c>
      <c r="B23" s="4" t="inlineStr">
        <is>
          <t xml:space="preserve"> </t>
        </is>
      </c>
    </row>
    <row r="24">
      <c r="A24" s="4" t="inlineStr">
        <is>
          <t>Remaining performance obligation</t>
        </is>
      </c>
      <c r="B24" s="6" t="n">
        <v>1238</v>
      </c>
    </row>
    <row r="25">
      <c r="A25" s="4" t="inlineStr">
        <is>
          <t>Remaining performance obligations, expected timing of satisfaction, period</t>
        </is>
      </c>
      <c r="B25" s="4" t="inlineStr">
        <is>
          <t xml:space="preserve"> </t>
        </is>
      </c>
    </row>
    <row r="26">
      <c r="A26" s="4" t="inlineStr">
        <is>
          <t>Pipeline revenues supported by minimum volume commitments and capacity agreements | Revenue, Remaining Performance Obligation, Expected Timing of Satisfaction, Start Date: 2025-04-01</t>
        </is>
      </c>
      <c r="B26" s="4" t="inlineStr">
        <is>
          <t xml:space="preserve"> </t>
        </is>
      </c>
    </row>
    <row r="27">
      <c r="A27" s="3" t="inlineStr">
        <is>
          <t>Revenue, Remaining Performance Obligation, Expected Timing of Satisfaction</t>
        </is>
      </c>
      <c r="B27" s="4" t="inlineStr">
        <is>
          <t xml:space="preserve"> </t>
        </is>
      </c>
    </row>
    <row r="28">
      <c r="A28" s="4" t="inlineStr">
        <is>
          <t>Remaining performance obligation</t>
        </is>
      </c>
      <c r="B28" s="6" t="n">
        <v>276</v>
      </c>
    </row>
    <row r="29">
      <c r="A29" s="4" t="inlineStr">
        <is>
          <t>Remaining performance obligations, expected timing of satisfaction, period</t>
        </is>
      </c>
      <c r="B29" s="4" t="inlineStr">
        <is>
          <t>9 months</t>
        </is>
      </c>
    </row>
    <row r="30">
      <c r="A30" s="4" t="inlineStr">
        <is>
          <t>Pipeline revenues supported by minimum volume commitments and capacity agreements | Revenue, Remaining Performance Obligation, Expected Timing of Satisfaction, Start Date: 2026-01-01</t>
        </is>
      </c>
      <c r="B30" s="4" t="inlineStr">
        <is>
          <t xml:space="preserve"> </t>
        </is>
      </c>
    </row>
    <row r="31">
      <c r="A31" s="3" t="inlineStr">
        <is>
          <t>Revenue, Remaining Performance Obligation, Expected Timing of Satisfaction</t>
        </is>
      </c>
      <c r="B31" s="4" t="inlineStr">
        <is>
          <t xml:space="preserve"> </t>
        </is>
      </c>
    </row>
    <row r="32">
      <c r="A32" s="4" t="inlineStr">
        <is>
          <t>Remaining performance obligation</t>
        </is>
      </c>
      <c r="B32" s="6" t="n">
        <v>258</v>
      </c>
    </row>
    <row r="33">
      <c r="A33" s="4" t="inlineStr">
        <is>
          <t>Remaining performance obligations, expected timing of satisfaction, period</t>
        </is>
      </c>
      <c r="B33" s="4" t="inlineStr">
        <is>
          <t>1 year</t>
        </is>
      </c>
    </row>
    <row r="34">
      <c r="A34" s="4" t="inlineStr">
        <is>
          <t>Pipeline revenues supported by minimum volume commitments and capacity agreements | Revenue, Remaining Performance Obligation, Expected Timing of Satisfaction, Start Date: 2027-01-01</t>
        </is>
      </c>
      <c r="B34" s="4" t="inlineStr">
        <is>
          <t xml:space="preserve"> </t>
        </is>
      </c>
    </row>
    <row r="35">
      <c r="A35" s="3" t="inlineStr">
        <is>
          <t>Revenue, Remaining Performance Obligation, Expected Timing of Satisfaction</t>
        </is>
      </c>
      <c r="B35" s="4" t="inlineStr">
        <is>
          <t xml:space="preserve"> </t>
        </is>
      </c>
    </row>
    <row r="36">
      <c r="A36" s="4" t="inlineStr">
        <is>
          <t>Remaining performance obligation</t>
        </is>
      </c>
      <c r="B36" s="6" t="n">
        <v>219</v>
      </c>
    </row>
    <row r="37">
      <c r="A37" s="4" t="inlineStr">
        <is>
          <t>Remaining performance obligations, expected timing of satisfaction, period</t>
        </is>
      </c>
      <c r="B37" s="4" t="inlineStr">
        <is>
          <t>1 year</t>
        </is>
      </c>
    </row>
    <row r="38">
      <c r="A38" s="4" t="inlineStr">
        <is>
          <t>Pipeline revenues supported by minimum volume commitments and capacity agreements | Revenue, Remaining Performance Obligation, Expected Timing of Satisfaction, Start Date: 2028-01-01</t>
        </is>
      </c>
      <c r="B38" s="4" t="inlineStr">
        <is>
          <t xml:space="preserve"> </t>
        </is>
      </c>
    </row>
    <row r="39">
      <c r="A39" s="3" t="inlineStr">
        <is>
          <t>Revenue, Remaining Performance Obligation, Expected Timing of Satisfaction</t>
        </is>
      </c>
      <c r="B39" s="4" t="inlineStr">
        <is>
          <t xml:space="preserve"> </t>
        </is>
      </c>
    </row>
    <row r="40">
      <c r="A40" s="4" t="inlineStr">
        <is>
          <t>Remaining performance obligation</t>
        </is>
      </c>
      <c r="B40" s="6" t="n">
        <v>174</v>
      </c>
    </row>
    <row r="41">
      <c r="A41" s="4" t="inlineStr">
        <is>
          <t>Remaining performance obligations, expected timing of satisfaction, period</t>
        </is>
      </c>
      <c r="B41" s="4" t="inlineStr">
        <is>
          <t>1 year</t>
        </is>
      </c>
    </row>
    <row r="42">
      <c r="A42" s="4" t="inlineStr">
        <is>
          <t>Pipeline revenues supported by minimum volume commitments and capacity agreements | Revenue, Remaining Performance Obligation, Expected Timing of Satisfaction, Start Date: 2029-01-01</t>
        </is>
      </c>
      <c r="B42" s="4" t="inlineStr">
        <is>
          <t xml:space="preserve"> </t>
        </is>
      </c>
    </row>
    <row r="43">
      <c r="A43" s="3" t="inlineStr">
        <is>
          <t>Revenue, Remaining Performance Obligation, Expected Timing of Satisfaction</t>
        </is>
      </c>
      <c r="B43" s="4" t="inlineStr">
        <is>
          <t xml:space="preserve"> </t>
        </is>
      </c>
    </row>
    <row r="44">
      <c r="A44" s="4" t="inlineStr">
        <is>
          <t>Remaining performance obligation</t>
        </is>
      </c>
      <c r="B44" s="6" t="n">
        <v>99</v>
      </c>
    </row>
    <row r="45">
      <c r="A45" s="4" t="inlineStr">
        <is>
          <t>Remaining performance obligations, expected timing of satisfaction, period</t>
        </is>
      </c>
      <c r="B45" s="4" t="inlineStr">
        <is>
          <t>1 year</t>
        </is>
      </c>
    </row>
    <row r="46">
      <c r="A46" s="4" t="inlineStr">
        <is>
          <t>Pipeline revenues supported by minimum volume commitments and capacity agreements | Revenue, Remaining Performance Obligation, Expected Timing of Satisfaction, Start Date: 2030-01-01</t>
        </is>
      </c>
      <c r="B46" s="4" t="inlineStr">
        <is>
          <t xml:space="preserve"> </t>
        </is>
      </c>
    </row>
    <row r="47">
      <c r="A47" s="3" t="inlineStr">
        <is>
          <t>Revenue, Remaining Performance Obligation, Expected Timing of Satisfaction</t>
        </is>
      </c>
      <c r="B47" s="4" t="inlineStr">
        <is>
          <t xml:space="preserve"> </t>
        </is>
      </c>
    </row>
    <row r="48">
      <c r="A48" s="4" t="inlineStr">
        <is>
          <t>Remaining performance obligation</t>
        </is>
      </c>
      <c r="B48" s="6" t="n">
        <v>487</v>
      </c>
    </row>
    <row r="49">
      <c r="A49" s="4" t="inlineStr">
        <is>
          <t>Remaining performance obligations, expected timing of satisfaction, period</t>
        </is>
      </c>
      <c r="B49" s="4" t="inlineStr">
        <is>
          <t xml:space="preserve"> </t>
        </is>
      </c>
    </row>
    <row r="50">
      <c r="A50" s="4" t="inlineStr">
        <is>
          <t>Terminalling, storage and other agreement revenues | Revenue, Remaining Performance Obligation, Expected Timing of Satisfaction, Start Date: 2025-04-01</t>
        </is>
      </c>
      <c r="B50" s="4" t="inlineStr">
        <is>
          <t xml:space="preserve"> </t>
        </is>
      </c>
    </row>
    <row r="51">
      <c r="A51" s="3" t="inlineStr">
        <is>
          <t>Revenue, Remaining Performance Obligation, Expected Timing of Satisfaction</t>
        </is>
      </c>
      <c r="B51" s="4" t="inlineStr">
        <is>
          <t xml:space="preserve"> </t>
        </is>
      </c>
    </row>
    <row r="52">
      <c r="A52" s="4" t="inlineStr">
        <is>
          <t>Remaining performance obligation</t>
        </is>
      </c>
      <c r="B52" s="6" t="n">
        <v>196</v>
      </c>
    </row>
    <row r="53">
      <c r="A53" s="4" t="inlineStr">
        <is>
          <t>Remaining performance obligations, expected timing of satisfaction, period</t>
        </is>
      </c>
      <c r="B53" s="4" t="inlineStr">
        <is>
          <t>9 months</t>
        </is>
      </c>
    </row>
    <row r="54">
      <c r="A54" s="4" t="inlineStr">
        <is>
          <t>Terminalling, storage and other agreement revenues | Revenue, Remaining Performance Obligation, Expected Timing of Satisfaction, Start Date: 2026-01-01</t>
        </is>
      </c>
      <c r="B54" s="4" t="inlineStr">
        <is>
          <t xml:space="preserve"> </t>
        </is>
      </c>
    </row>
    <row r="55">
      <c r="A55" s="3" t="inlineStr">
        <is>
          <t>Revenue, Remaining Performance Obligation, Expected Timing of Satisfaction</t>
        </is>
      </c>
      <c r="B55" s="4" t="inlineStr">
        <is>
          <t xml:space="preserve"> </t>
        </is>
      </c>
    </row>
    <row r="56">
      <c r="A56" s="4" t="inlineStr">
        <is>
          <t>Remaining performance obligation</t>
        </is>
      </c>
      <c r="B56" s="6" t="n">
        <v>231</v>
      </c>
    </row>
    <row r="57">
      <c r="A57" s="4" t="inlineStr">
        <is>
          <t>Remaining performance obligations, expected timing of satisfaction, period</t>
        </is>
      </c>
      <c r="B57" s="4" t="inlineStr">
        <is>
          <t>1 year</t>
        </is>
      </c>
    </row>
    <row r="58">
      <c r="A58" s="4" t="inlineStr">
        <is>
          <t>Terminalling, storage and other agreement revenues | Revenue, Remaining Performance Obligation, Expected Timing of Satisfaction, Start Date: 2027-01-01</t>
        </is>
      </c>
      <c r="B58" s="4" t="inlineStr">
        <is>
          <t xml:space="preserve"> </t>
        </is>
      </c>
    </row>
    <row r="59">
      <c r="A59" s="3" t="inlineStr">
        <is>
          <t>Revenue, Remaining Performance Obligation, Expected Timing of Satisfaction</t>
        </is>
      </c>
      <c r="B59" s="4" t="inlineStr">
        <is>
          <t xml:space="preserve"> </t>
        </is>
      </c>
    </row>
    <row r="60">
      <c r="A60" s="4" t="inlineStr">
        <is>
          <t>Remaining performance obligation</t>
        </is>
      </c>
      <c r="B60" s="6" t="n">
        <v>198</v>
      </c>
    </row>
    <row r="61">
      <c r="A61" s="4" t="inlineStr">
        <is>
          <t>Remaining performance obligations, expected timing of satisfaction, period</t>
        </is>
      </c>
      <c r="B61" s="4" t="inlineStr">
        <is>
          <t>1 year</t>
        </is>
      </c>
    </row>
    <row r="62">
      <c r="A62" s="4" t="inlineStr">
        <is>
          <t>Terminalling, storage and other agreement revenues | Revenue, Remaining Performance Obligation, Expected Timing of Satisfaction, Start Date: 2028-01-01</t>
        </is>
      </c>
      <c r="B62" s="4" t="inlineStr">
        <is>
          <t xml:space="preserve"> </t>
        </is>
      </c>
    </row>
    <row r="63">
      <c r="A63" s="3" t="inlineStr">
        <is>
          <t>Revenue, Remaining Performance Obligation, Expected Timing of Satisfaction</t>
        </is>
      </c>
      <c r="B63" s="4" t="inlineStr">
        <is>
          <t xml:space="preserve"> </t>
        </is>
      </c>
    </row>
    <row r="64">
      <c r="A64" s="4" t="inlineStr">
        <is>
          <t>Remaining performance obligation</t>
        </is>
      </c>
      <c r="B64" s="6" t="n">
        <v>157</v>
      </c>
    </row>
    <row r="65">
      <c r="A65" s="4" t="inlineStr">
        <is>
          <t>Remaining performance obligations, expected timing of satisfaction, period</t>
        </is>
      </c>
      <c r="B65" s="4" t="inlineStr">
        <is>
          <t>1 year</t>
        </is>
      </c>
    </row>
    <row r="66">
      <c r="A66" s="4" t="inlineStr">
        <is>
          <t>Terminalling, storage and other agreement revenues | Revenue, Remaining Performance Obligation, Expected Timing of Satisfaction, Start Date: 2029-01-01</t>
        </is>
      </c>
      <c r="B66" s="4" t="inlineStr">
        <is>
          <t xml:space="preserve"> </t>
        </is>
      </c>
    </row>
    <row r="67">
      <c r="A67" s="3" t="inlineStr">
        <is>
          <t>Revenue, Remaining Performance Obligation, Expected Timing of Satisfaction</t>
        </is>
      </c>
      <c r="B67" s="4" t="inlineStr">
        <is>
          <t xml:space="preserve"> </t>
        </is>
      </c>
    </row>
    <row r="68">
      <c r="A68" s="4" t="inlineStr">
        <is>
          <t>Remaining performance obligation</t>
        </is>
      </c>
      <c r="B68" s="6" t="n">
        <v>122</v>
      </c>
    </row>
    <row r="69">
      <c r="A69" s="4" t="inlineStr">
        <is>
          <t>Remaining performance obligations, expected timing of satisfaction, period</t>
        </is>
      </c>
      <c r="B69" s="4" t="inlineStr">
        <is>
          <t>1 year</t>
        </is>
      </c>
    </row>
    <row r="70">
      <c r="A70" s="4" t="inlineStr">
        <is>
          <t>Terminalling, storage and other agreement revenues | Revenue, Remaining Performance Obligation, Expected Timing of Satisfaction, Start Date: 2030-01-01</t>
        </is>
      </c>
      <c r="B70" s="4" t="inlineStr">
        <is>
          <t xml:space="preserve"> </t>
        </is>
      </c>
    </row>
    <row r="71">
      <c r="A71" s="3" t="inlineStr">
        <is>
          <t>Revenue, Remaining Performance Obligation, Expected Timing of Satisfaction</t>
        </is>
      </c>
      <c r="B71" s="4" t="inlineStr">
        <is>
          <t xml:space="preserve"> </t>
        </is>
      </c>
    </row>
    <row r="72">
      <c r="A72" s="4" t="inlineStr">
        <is>
          <t>Remaining performance obligation</t>
        </is>
      </c>
      <c r="B72" s="6" t="n">
        <v>751</v>
      </c>
    </row>
    <row r="73">
      <c r="A73" s="4" t="inlineStr">
        <is>
          <t>Remaining performance obligations, expected timing of satisfaction, period</t>
        </is>
      </c>
      <c r="B7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Accounts Receivable - Narrative (Detail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Substantially all trade accounts receivable, net, maximum age of balances past their invoice date</t>
        </is>
      </c>
      <c r="B4" s="4" t="inlineStr">
        <is>
          <t>30 days</t>
        </is>
      </c>
      <c r="C4"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2011</v>
      </c>
      <c r="C4" s="6" t="n">
        <v>11995</v>
      </c>
    </row>
    <row r="5">
      <c r="A5" s="3" t="inlineStr">
        <is>
          <t>COSTS AND EXPENSES</t>
        </is>
      </c>
      <c r="B5" s="4" t="inlineStr">
        <is>
          <t xml:space="preserve"> </t>
        </is>
      </c>
      <c r="C5" s="4" t="inlineStr">
        <is>
          <t xml:space="preserve"> </t>
        </is>
      </c>
    </row>
    <row r="6">
      <c r="A6" s="4" t="inlineStr">
        <is>
          <t>Purchases and related costs</t>
        </is>
      </c>
      <c r="B6" s="5" t="n">
        <v>10761</v>
      </c>
      <c r="C6" s="5" t="n">
        <v>10917</v>
      </c>
    </row>
    <row r="7">
      <c r="A7" s="4" t="inlineStr">
        <is>
          <t>Field operating costs</t>
        </is>
      </c>
      <c r="B7" s="5" t="n">
        <v>368</v>
      </c>
      <c r="C7" s="5" t="n">
        <v>358</v>
      </c>
    </row>
    <row r="8">
      <c r="A8" s="4" t="inlineStr">
        <is>
          <t>General and administrative expenses</t>
        </is>
      </c>
      <c r="B8" s="5" t="n">
        <v>101</v>
      </c>
      <c r="C8" s="5" t="n">
        <v>97</v>
      </c>
    </row>
    <row r="9">
      <c r="A9" s="4" t="inlineStr">
        <is>
          <t>Depreciation and amortization</t>
        </is>
      </c>
      <c r="B9" s="5" t="n">
        <v>262</v>
      </c>
      <c r="C9" s="5" t="n">
        <v>254</v>
      </c>
    </row>
    <row r="10">
      <c r="A10" s="4" t="inlineStr">
        <is>
          <t>Gain on asset sales, net</t>
        </is>
      </c>
      <c r="B10" s="5" t="n">
        <v>-13</v>
      </c>
      <c r="C10" s="4" t="inlineStr">
        <is>
          <t xml:space="preserve"> </t>
        </is>
      </c>
    </row>
    <row r="11">
      <c r="A11" s="4" t="inlineStr">
        <is>
          <t>Total costs and expenses</t>
        </is>
      </c>
      <c r="B11" s="5" t="n">
        <v>11479</v>
      </c>
      <c r="C11" s="5" t="n">
        <v>11626</v>
      </c>
    </row>
    <row r="12">
      <c r="A12" s="4" t="inlineStr">
        <is>
          <t>OPERATING INCOME</t>
        </is>
      </c>
      <c r="B12" s="5" t="n">
        <v>532</v>
      </c>
      <c r="C12" s="5" t="n">
        <v>369</v>
      </c>
    </row>
    <row r="13">
      <c r="A13" s="3" t="inlineStr">
        <is>
          <t>OTHER INCOME/(EXPENSE)</t>
        </is>
      </c>
      <c r="B13" s="4" t="inlineStr">
        <is>
          <t xml:space="preserve"> </t>
        </is>
      </c>
      <c r="C13" s="4" t="inlineStr">
        <is>
          <t xml:space="preserve"> </t>
        </is>
      </c>
    </row>
    <row r="14">
      <c r="A14" s="4" t="inlineStr">
        <is>
          <t>Equity earnings in unconsolidated entities</t>
        </is>
      </c>
      <c r="B14" s="5" t="n">
        <v>103</v>
      </c>
      <c r="C14" s="5" t="n">
        <v>95</v>
      </c>
    </row>
    <row r="15">
      <c r="A15" s="4" t="inlineStr">
        <is>
          <t>Gain on investments in unconsolidated entities, net</t>
        </is>
      </c>
      <c r="B15" s="5" t="n">
        <v>31</v>
      </c>
      <c r="C15" s="4" t="inlineStr">
        <is>
          <t xml:space="preserve"> </t>
        </is>
      </c>
    </row>
    <row r="16">
      <c r="A16" s="4" t="inlineStr">
        <is>
          <t>Interest expense (net of capitalized interest of $2 and $2, respectively)</t>
        </is>
      </c>
      <c r="B16" s="5" t="n">
        <v>-107</v>
      </c>
      <c r="C16" s="5" t="n">
        <v>-95</v>
      </c>
    </row>
    <row r="17">
      <c r="A17" s="4" t="inlineStr">
        <is>
          <t>Other income/(expense), net</t>
        </is>
      </c>
      <c r="B17" s="5" t="n">
        <v>6</v>
      </c>
      <c r="C17" s="5" t="n">
        <v>-5</v>
      </c>
    </row>
    <row r="18">
      <c r="A18" s="4" t="inlineStr">
        <is>
          <t>INCOME BEFORE TAX</t>
        </is>
      </c>
      <c r="B18" s="5" t="n">
        <v>565</v>
      </c>
      <c r="C18" s="5" t="n">
        <v>364</v>
      </c>
    </row>
    <row r="19">
      <c r="A19" s="4" t="inlineStr">
        <is>
          <t>Current income tax expense</t>
        </is>
      </c>
      <c r="B19" s="5" t="n">
        <v>-46</v>
      </c>
      <c r="C19" s="5" t="n">
        <v>-53</v>
      </c>
    </row>
    <row r="20">
      <c r="A20" s="4" t="inlineStr">
        <is>
          <t>Deferred income tax (expense)/benefit</t>
        </is>
      </c>
      <c r="B20" s="5" t="n">
        <v>-27</v>
      </c>
      <c r="C20" s="5" t="n">
        <v>25</v>
      </c>
    </row>
    <row r="21">
      <c r="A21" s="4" t="inlineStr">
        <is>
          <t>NET INCOME</t>
        </is>
      </c>
      <c r="B21" s="5" t="n">
        <v>492</v>
      </c>
      <c r="C21" s="5" t="n">
        <v>336</v>
      </c>
    </row>
    <row r="22">
      <c r="A22" s="4" t="inlineStr">
        <is>
          <t>Net income attributable to noncontrolling interests</t>
        </is>
      </c>
      <c r="B22" s="5" t="n">
        <v>-408</v>
      </c>
      <c r="C22" s="5" t="n">
        <v>-294</v>
      </c>
    </row>
    <row r="23">
      <c r="A23" s="4" t="inlineStr">
        <is>
          <t>NET INCOME ATTRIBUTABLE TO PAGP</t>
        </is>
      </c>
      <c r="B23" s="6" t="n">
        <v>84</v>
      </c>
      <c r="C23" s="6" t="n">
        <v>42</v>
      </c>
    </row>
    <row r="24">
      <c r="A24" s="4" t="inlineStr">
        <is>
          <t>Class A Shares</t>
        </is>
      </c>
      <c r="B24" s="4" t="inlineStr">
        <is>
          <t xml:space="preserve"> </t>
        </is>
      </c>
      <c r="C24" s="4" t="inlineStr">
        <is>
          <t xml:space="preserve"> </t>
        </is>
      </c>
    </row>
    <row r="25">
      <c r="A25" s="3" t="inlineStr">
        <is>
          <t>OTHER INCOME/(EXPENSE)</t>
        </is>
      </c>
      <c r="B25" s="4" t="inlineStr">
        <is>
          <t xml:space="preserve"> </t>
        </is>
      </c>
      <c r="C25" s="4" t="inlineStr">
        <is>
          <t xml:space="preserve"> </t>
        </is>
      </c>
    </row>
    <row r="26">
      <c r="A26" s="4" t="inlineStr">
        <is>
          <t>Basic weighted average Class A shares outstanding (shares)</t>
        </is>
      </c>
      <c r="B26" s="5" t="n">
        <v>198</v>
      </c>
      <c r="C26" s="5" t="n">
        <v>197</v>
      </c>
    </row>
    <row r="27">
      <c r="A27" s="4" t="inlineStr">
        <is>
          <t>Diluted weighted average Class A shares outstanding (shares)</t>
        </is>
      </c>
      <c r="B27" s="5" t="n">
        <v>198</v>
      </c>
      <c r="C27" s="5" t="n">
        <v>197</v>
      </c>
    </row>
    <row r="28">
      <c r="A28" s="4" t="inlineStr">
        <is>
          <t>Basic net income per Class A share (usd per share)</t>
        </is>
      </c>
      <c r="B28" s="7" t="n">
        <v>0.42</v>
      </c>
      <c r="C28" s="7" t="n">
        <v>0.21</v>
      </c>
    </row>
    <row r="29">
      <c r="A29" s="4" t="inlineStr">
        <is>
          <t>Diluted net income per Class A share (usd per share)</t>
        </is>
      </c>
      <c r="B29" s="7" t="n">
        <v>0.42</v>
      </c>
      <c r="C29" s="7" t="n">
        <v>0.21</v>
      </c>
    </row>
    <row r="30">
      <c r="A30" s="4" t="inlineStr">
        <is>
          <t>Product sales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1544</v>
      </c>
      <c r="C32" s="6" t="n">
        <v>11546</v>
      </c>
    </row>
    <row r="33">
      <c r="A33" s="4" t="inlineStr">
        <is>
          <t>Services revenu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467</v>
      </c>
      <c r="C35" s="6" t="n">
        <v>4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Trade Accounts Receivable and Other Receivabl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Trade accounts receivable arising from revenues from contracts with customers</t>
        </is>
      </c>
      <c r="B3" s="6" t="n">
        <v>3905</v>
      </c>
      <c r="C3" s="6" t="n">
        <v>4090</v>
      </c>
    </row>
    <row r="4">
      <c r="A4" s="4" t="inlineStr">
        <is>
          <t>Other trade accounts receivables and other receivables</t>
        </is>
      </c>
      <c r="B4" s="5" t="n">
        <v>8336</v>
      </c>
      <c r="C4" s="5" t="n">
        <v>7413</v>
      </c>
    </row>
    <row r="5">
      <c r="A5" s="4" t="inlineStr">
        <is>
          <t>Impact due to contractual rights of offset with counterparties</t>
        </is>
      </c>
      <c r="B5" s="5" t="n">
        <v>-8421</v>
      </c>
      <c r="C5" s="5" t="n">
        <v>-7602</v>
      </c>
    </row>
    <row r="6">
      <c r="A6" s="4" t="inlineStr">
        <is>
          <t>Trade accounts receivable and other receivables, net</t>
        </is>
      </c>
      <c r="B6" s="6" t="n">
        <v>3820</v>
      </c>
      <c r="C6" s="6" t="n">
        <v>39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lass A Share (Details) - USD ($) $ / shares in Units, shares in Millions, $ in Millions</t>
        </is>
      </c>
      <c r="B1" s="2" t="inlineStr">
        <is>
          <t>3 Months Ended</t>
        </is>
      </c>
    </row>
    <row r="2">
      <c r="B2" s="2" t="inlineStr">
        <is>
          <t>Mar. 31, 2025</t>
        </is>
      </c>
      <c r="C2" s="2" t="inlineStr">
        <is>
          <t>Mar. 31, 2024</t>
        </is>
      </c>
    </row>
    <row r="3">
      <c r="A3" s="3" t="inlineStr">
        <is>
          <t>Basic and Diluted Net Income per Class A Share</t>
        </is>
      </c>
      <c r="B3" s="4" t="inlineStr">
        <is>
          <t xml:space="preserve"> </t>
        </is>
      </c>
      <c r="C3" s="4" t="inlineStr">
        <is>
          <t xml:space="preserve"> </t>
        </is>
      </c>
    </row>
    <row r="4">
      <c r="A4" s="4" t="inlineStr">
        <is>
          <t>Net income attributable to PAGP</t>
        </is>
      </c>
      <c r="B4" s="6" t="n">
        <v>84</v>
      </c>
      <c r="C4" s="6" t="n">
        <v>42</v>
      </c>
    </row>
    <row r="5">
      <c r="A5" s="4" t="inlineStr">
        <is>
          <t>Class A Shares</t>
        </is>
      </c>
      <c r="B5" s="4" t="inlineStr">
        <is>
          <t xml:space="preserve"> </t>
        </is>
      </c>
      <c r="C5" s="4" t="inlineStr">
        <is>
          <t xml:space="preserve"> </t>
        </is>
      </c>
    </row>
    <row r="6">
      <c r="A6" s="3" t="inlineStr">
        <is>
          <t>Basic and Diluted Net Income per Class A Share</t>
        </is>
      </c>
      <c r="B6" s="4" t="inlineStr">
        <is>
          <t xml:space="preserve"> </t>
        </is>
      </c>
      <c r="C6" s="4" t="inlineStr">
        <is>
          <t xml:space="preserve"> </t>
        </is>
      </c>
    </row>
    <row r="7">
      <c r="A7" s="4" t="inlineStr">
        <is>
          <t>Basic weighted average Class A shares outstanding (shares)</t>
        </is>
      </c>
      <c r="B7" s="5" t="n">
        <v>198</v>
      </c>
      <c r="C7" s="5" t="n">
        <v>197</v>
      </c>
    </row>
    <row r="8">
      <c r="A8" s="4" t="inlineStr">
        <is>
          <t>Diluted weighted average Class A shares outstanding (shares)</t>
        </is>
      </c>
      <c r="B8" s="5" t="n">
        <v>198</v>
      </c>
      <c r="C8" s="5" t="n">
        <v>197</v>
      </c>
    </row>
    <row r="9">
      <c r="A9" s="4" t="inlineStr">
        <is>
          <t>Basic net income per Class A share (usd per share)</t>
        </is>
      </c>
      <c r="B9" s="7" t="n">
        <v>0.42</v>
      </c>
      <c r="C9" s="7" t="n">
        <v>0.21</v>
      </c>
    </row>
    <row r="10">
      <c r="A10" s="4" t="inlineStr">
        <is>
          <t>Diluted net income per Class A share (usd per share)</t>
        </is>
      </c>
      <c r="B10" s="7" t="n">
        <v>0.42</v>
      </c>
      <c r="C10" s="7" t="n">
        <v>0.21</v>
      </c>
    </row>
    <row r="11">
      <c r="A11" s="4" t="inlineStr">
        <is>
          <t>Weighted Average | AAP Units</t>
        </is>
      </c>
      <c r="B11" s="4" t="inlineStr">
        <is>
          <t xml:space="preserve"> </t>
        </is>
      </c>
      <c r="C11" s="4" t="inlineStr">
        <is>
          <t xml:space="preserve"> </t>
        </is>
      </c>
    </row>
    <row r="12">
      <c r="A12" s="3" t="inlineStr">
        <is>
          <t>Basic and Diluted Net Income Per Share</t>
        </is>
      </c>
      <c r="B12" s="4" t="inlineStr">
        <is>
          <t xml:space="preserve"> </t>
        </is>
      </c>
      <c r="C12" s="4" t="inlineStr">
        <is>
          <t xml:space="preserve"> </t>
        </is>
      </c>
    </row>
    <row r="13">
      <c r="A13" s="4" t="inlineStr">
        <is>
          <t>Antidilutive securities excluded from computation of earnings per share (shares)</t>
        </is>
      </c>
      <c r="B13" s="5" t="n">
        <v>35</v>
      </c>
      <c r="C13" s="5" t="n">
        <v>3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ntory, Linefill and Long-term Inventory (Details) bbl in Thousands, $ in Millions</t>
        </is>
      </c>
      <c r="B1" s="2" t="inlineStr">
        <is>
          <t>Mar. 31, 2025 USD ($) $ / bbl bbl</t>
        </is>
      </c>
      <c r="C1" s="2" t="inlineStr">
        <is>
          <t>Dec. 31, 2024 USD ($) $ / bbl bbl</t>
        </is>
      </c>
    </row>
    <row r="2">
      <c r="A2" s="3" t="inlineStr">
        <is>
          <t>Inventory by category</t>
        </is>
      </c>
      <c r="B2" s="4" t="inlineStr">
        <is>
          <t xml:space="preserve"> </t>
        </is>
      </c>
      <c r="C2" s="4" t="inlineStr">
        <is>
          <t xml:space="preserve"> </t>
        </is>
      </c>
    </row>
    <row r="3">
      <c r="A3" s="4" t="inlineStr">
        <is>
          <t>Inventory subtotal, carrying value</t>
        </is>
      </c>
      <c r="B3" s="6" t="n">
        <v>335</v>
      </c>
      <c r="C3" s="6" t="n">
        <v>439</v>
      </c>
    </row>
    <row r="4">
      <c r="A4" s="4" t="inlineStr">
        <is>
          <t>Linefill subtotal, carrying value</t>
        </is>
      </c>
      <c r="B4" s="5" t="n">
        <v>988</v>
      </c>
      <c r="C4" s="5" t="n">
        <v>968</v>
      </c>
    </row>
    <row r="5">
      <c r="A5" s="4" t="inlineStr">
        <is>
          <t>Long-term inventory subtotal, carrying value</t>
        </is>
      </c>
      <c r="B5" s="5" t="n">
        <v>289</v>
      </c>
      <c r="C5" s="5" t="n">
        <v>280</v>
      </c>
    </row>
    <row r="6">
      <c r="A6" s="4" t="inlineStr">
        <is>
          <t>Total</t>
        </is>
      </c>
      <c r="B6" s="6" t="n">
        <v>1612</v>
      </c>
      <c r="C6" s="6" t="n">
        <v>1687</v>
      </c>
    </row>
    <row r="7">
      <c r="A7" s="4" t="inlineStr">
        <is>
          <t>Crude oil</t>
        </is>
      </c>
      <c r="B7" s="4" t="inlineStr">
        <is>
          <t xml:space="preserve"> </t>
        </is>
      </c>
      <c r="C7" s="4" t="inlineStr">
        <is>
          <t xml:space="preserve"> </t>
        </is>
      </c>
    </row>
    <row r="8">
      <c r="A8" s="3" t="inlineStr">
        <is>
          <t>Inventory by category</t>
        </is>
      </c>
      <c r="B8" s="4" t="inlineStr">
        <is>
          <t xml:space="preserve"> </t>
        </is>
      </c>
      <c r="C8" s="4" t="inlineStr">
        <is>
          <t xml:space="preserve"> </t>
        </is>
      </c>
    </row>
    <row r="9">
      <c r="A9" s="4" t="inlineStr">
        <is>
          <t>Inventory, volumes (in barrels) | bbl</t>
        </is>
      </c>
      <c r="B9" s="5" t="n">
        <v>3399</v>
      </c>
      <c r="C9" s="5" t="n">
        <v>3911</v>
      </c>
    </row>
    <row r="10">
      <c r="A10" s="4" t="inlineStr">
        <is>
          <t>Linefill, volumes (in barrels) | bbl</t>
        </is>
      </c>
      <c r="B10" s="5" t="n">
        <v>15754</v>
      </c>
      <c r="C10" s="5" t="n">
        <v>15521</v>
      </c>
    </row>
    <row r="11">
      <c r="A11" s="4" t="inlineStr">
        <is>
          <t>Long-term inventory, volumes (in barrels) | bbl</t>
        </is>
      </c>
      <c r="B11" s="5" t="n">
        <v>3501</v>
      </c>
      <c r="C11" s="5" t="n">
        <v>3424</v>
      </c>
    </row>
    <row r="12">
      <c r="A12" s="4" t="inlineStr">
        <is>
          <t>Inventory subtotal, carrying value</t>
        </is>
      </c>
      <c r="B12" s="6" t="n">
        <v>221</v>
      </c>
      <c r="C12" s="6" t="n">
        <v>259</v>
      </c>
    </row>
    <row r="13">
      <c r="A13" s="4" t="inlineStr">
        <is>
          <t>Linefill subtotal, carrying value</t>
        </is>
      </c>
      <c r="B13" s="5" t="n">
        <v>924</v>
      </c>
      <c r="C13" s="5" t="n">
        <v>906</v>
      </c>
    </row>
    <row r="14">
      <c r="A14" s="4" t="inlineStr">
        <is>
          <t>Long-term inventory subtotal, carrying value</t>
        </is>
      </c>
      <c r="B14" s="6" t="n">
        <v>244</v>
      </c>
      <c r="C14" s="6" t="n">
        <v>239</v>
      </c>
    </row>
    <row r="15">
      <c r="A15" s="4" t="inlineStr">
        <is>
          <t>Inventory (price/unit of measure) (usd per barrel) | $ / bbl</t>
        </is>
      </c>
      <c r="B15" s="10" t="n">
        <v>65.02</v>
      </c>
      <c r="C15" s="10" t="n">
        <v>66.22</v>
      </c>
    </row>
    <row r="16">
      <c r="A16" s="4" t="inlineStr">
        <is>
          <t>Linefill (price/unit of measure) (usd per barrel) | $ / bbl</t>
        </is>
      </c>
      <c r="B16" s="10" t="n">
        <v>58.65</v>
      </c>
      <c r="C16" s="10" t="n">
        <v>58.37</v>
      </c>
    </row>
    <row r="17">
      <c r="A17" s="4" t="inlineStr">
        <is>
          <t>Long-term inventory (price/unit of measure) (usd per barrel) | $ / bbl</t>
        </is>
      </c>
      <c r="B17" s="10" t="n">
        <v>69.69</v>
      </c>
      <c r="C17" s="10" t="n">
        <v>69.8</v>
      </c>
    </row>
    <row r="18">
      <c r="A18" s="4" t="inlineStr">
        <is>
          <t>NGL</t>
        </is>
      </c>
      <c r="B18" s="4" t="inlineStr">
        <is>
          <t xml:space="preserve"> </t>
        </is>
      </c>
      <c r="C18" s="4" t="inlineStr">
        <is>
          <t xml:space="preserve"> </t>
        </is>
      </c>
    </row>
    <row r="19">
      <c r="A19" s="3" t="inlineStr">
        <is>
          <t>Inventory by category</t>
        </is>
      </c>
      <c r="B19" s="4" t="inlineStr">
        <is>
          <t xml:space="preserve"> </t>
        </is>
      </c>
      <c r="C19" s="4" t="inlineStr">
        <is>
          <t xml:space="preserve"> </t>
        </is>
      </c>
    </row>
    <row r="20">
      <c r="A20" s="4" t="inlineStr">
        <is>
          <t>Inventory, volumes (in barrels) | bbl</t>
        </is>
      </c>
      <c r="B20" s="5" t="n">
        <v>3410</v>
      </c>
      <c r="C20" s="5" t="n">
        <v>6985</v>
      </c>
    </row>
    <row r="21">
      <c r="A21" s="4" t="inlineStr">
        <is>
          <t>Linefill, volumes (in barrels) | bbl</t>
        </is>
      </c>
      <c r="B21" s="5" t="n">
        <v>2269</v>
      </c>
      <c r="C21" s="5" t="n">
        <v>2259</v>
      </c>
    </row>
    <row r="22">
      <c r="A22" s="4" t="inlineStr">
        <is>
          <t>Long-term inventory, volumes (in barrels) | bbl</t>
        </is>
      </c>
      <c r="B22" s="5" t="n">
        <v>1355</v>
      </c>
      <c r="C22" s="5" t="n">
        <v>1355</v>
      </c>
    </row>
    <row r="23">
      <c r="A23" s="4" t="inlineStr">
        <is>
          <t>Inventory subtotal, carrying value</t>
        </is>
      </c>
      <c r="B23" s="6" t="n">
        <v>102</v>
      </c>
      <c r="C23" s="6" t="n">
        <v>166</v>
      </c>
    </row>
    <row r="24">
      <c r="A24" s="4" t="inlineStr">
        <is>
          <t>Linefill subtotal, carrying value</t>
        </is>
      </c>
      <c r="B24" s="5" t="n">
        <v>64</v>
      </c>
      <c r="C24" s="5" t="n">
        <v>62</v>
      </c>
    </row>
    <row r="25">
      <c r="A25" s="4" t="inlineStr">
        <is>
          <t>Long-term inventory subtotal, carrying value</t>
        </is>
      </c>
      <c r="B25" s="6" t="n">
        <v>45</v>
      </c>
      <c r="C25" s="6" t="n">
        <v>41</v>
      </c>
    </row>
    <row r="26">
      <c r="A26" s="4" t="inlineStr">
        <is>
          <t>Inventory (price/unit of measure) (usd per barrel) | $ / bbl</t>
        </is>
      </c>
      <c r="B26" s="10" t="n">
        <v>29.91</v>
      </c>
      <c r="C26" s="10" t="n">
        <v>23.77</v>
      </c>
    </row>
    <row r="27">
      <c r="A27" s="4" t="inlineStr">
        <is>
          <t>Linefill (price/unit of measure) (usd per barrel) | $ / bbl</t>
        </is>
      </c>
      <c r="B27" s="10" t="n">
        <v>28.21</v>
      </c>
      <c r="C27" s="10" t="n">
        <v>27.45</v>
      </c>
    </row>
    <row r="28">
      <c r="A28" s="4" t="inlineStr">
        <is>
          <t>Long-term inventory (price/unit of measure) (usd per barrel) | $ / bbl</t>
        </is>
      </c>
      <c r="B28" s="10" t="n">
        <v>33.21</v>
      </c>
      <c r="C28" s="10" t="n">
        <v>30.26</v>
      </c>
    </row>
    <row r="29">
      <c r="A29" s="4" t="inlineStr">
        <is>
          <t>Other</t>
        </is>
      </c>
      <c r="B29" s="4" t="inlineStr">
        <is>
          <t xml:space="preserve"> </t>
        </is>
      </c>
      <c r="C29" s="4" t="inlineStr">
        <is>
          <t xml:space="preserve"> </t>
        </is>
      </c>
    </row>
    <row r="30">
      <c r="A30" s="3" t="inlineStr">
        <is>
          <t>Inventory by category</t>
        </is>
      </c>
      <c r="B30" s="4" t="inlineStr">
        <is>
          <t xml:space="preserve"> </t>
        </is>
      </c>
      <c r="C30" s="4" t="inlineStr">
        <is>
          <t xml:space="preserve"> </t>
        </is>
      </c>
    </row>
    <row r="31">
      <c r="A31" s="4" t="inlineStr">
        <is>
          <t>Inventory subtotal, carrying value</t>
        </is>
      </c>
      <c r="B31" s="6" t="n">
        <v>12</v>
      </c>
      <c r="C31"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Components (Details) - USD ($) $ in Millions</t>
        </is>
      </c>
      <c r="B1" s="2" t="inlineStr">
        <is>
          <t>Mar. 31, 2025</t>
        </is>
      </c>
      <c r="C1" s="2" t="inlineStr">
        <is>
          <t>Dec. 31, 2024</t>
        </is>
      </c>
    </row>
    <row r="2">
      <c r="A2" s="3" t="inlineStr">
        <is>
          <t>SHORT-TERM DEBT</t>
        </is>
      </c>
      <c r="B2" s="4" t="inlineStr">
        <is>
          <t xml:space="preserve"> </t>
        </is>
      </c>
      <c r="C2" s="4" t="inlineStr">
        <is>
          <t xml:space="preserve"> </t>
        </is>
      </c>
    </row>
    <row r="3">
      <c r="A3" s="4" t="inlineStr">
        <is>
          <t>Short-term debt</t>
        </is>
      </c>
      <c r="B3" s="6" t="n">
        <v>478</v>
      </c>
      <c r="C3" s="6" t="n">
        <v>408</v>
      </c>
    </row>
    <row r="4">
      <c r="A4" s="3" t="inlineStr">
        <is>
          <t>LONG-TERM DEBT</t>
        </is>
      </c>
      <c r="B4" s="4" t="inlineStr">
        <is>
          <t xml:space="preserve"> </t>
        </is>
      </c>
      <c r="C4" s="4" t="inlineStr">
        <is>
          <t xml:space="preserve"> </t>
        </is>
      </c>
    </row>
    <row r="5">
      <c r="A5" s="4" t="inlineStr">
        <is>
          <t>PAA senior notes</t>
        </is>
      </c>
      <c r="B5" s="5" t="n">
        <v>8131</v>
      </c>
      <c r="C5" s="5" t="n">
        <v>7141</v>
      </c>
    </row>
    <row r="6">
      <c r="A6" s="4" t="inlineStr">
        <is>
          <t>Other</t>
        </is>
      </c>
      <c r="B6" s="5" t="n">
        <v>73</v>
      </c>
      <c r="C6" s="5" t="n">
        <v>72</v>
      </c>
    </row>
    <row r="7">
      <c r="A7" s="4" t="inlineStr">
        <is>
          <t>Total long-term debt</t>
        </is>
      </c>
      <c r="B7" s="5" t="n">
        <v>8204</v>
      </c>
      <c r="C7" s="5" t="n">
        <v>7213</v>
      </c>
    </row>
    <row r="8">
      <c r="A8" s="4" t="inlineStr">
        <is>
          <t>Total debt</t>
        </is>
      </c>
      <c r="B8" s="5" t="n">
        <v>8682</v>
      </c>
      <c r="C8" s="5" t="n">
        <v>7621</v>
      </c>
    </row>
    <row r="9">
      <c r="A9" s="4" t="inlineStr">
        <is>
          <t>Senior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AA senior notes</t>
        </is>
      </c>
      <c r="B11" s="5" t="n">
        <v>8131</v>
      </c>
      <c r="C11" s="5" t="n">
        <v>7141</v>
      </c>
    </row>
    <row r="12">
      <c r="A12" s="4" t="inlineStr">
        <is>
          <t>Unamortized discounts and debt issuance costs</t>
        </is>
      </c>
      <c r="B12" s="5" t="n">
        <v>52</v>
      </c>
      <c r="C12" s="5" t="n">
        <v>42</v>
      </c>
    </row>
    <row r="13">
      <c r="A13" s="4" t="inlineStr">
        <is>
          <t>Debt instrument face value</t>
        </is>
      </c>
      <c r="B13" s="5" t="n">
        <v>8200</v>
      </c>
      <c r="C13" s="5" t="n">
        <v>7200</v>
      </c>
    </row>
    <row r="14">
      <c r="A14" s="4" t="inlineStr">
        <is>
          <t>Senior notes | Level 2</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Debt instrument fair value</t>
        </is>
      </c>
      <c r="B16" s="5" t="n">
        <v>7800</v>
      </c>
      <c r="C16" s="5" t="n">
        <v>6700</v>
      </c>
    </row>
    <row r="17">
      <c r="A17" s="4" t="inlineStr">
        <is>
          <t>Othe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Other</t>
        </is>
      </c>
      <c r="B19" s="5" t="n">
        <v>73</v>
      </c>
      <c r="C19" s="5" t="n">
        <v>72</v>
      </c>
    </row>
    <row r="20">
      <c r="A20" s="4" t="inlineStr">
        <is>
          <t>Other</t>
        </is>
      </c>
      <c r="B20" s="4" t="inlineStr">
        <is>
          <t xml:space="preserve"> </t>
        </is>
      </c>
      <c r="C20" s="4" t="inlineStr">
        <is>
          <t xml:space="preserve"> </t>
        </is>
      </c>
    </row>
    <row r="21">
      <c r="A21" s="3" t="inlineStr">
        <is>
          <t>SHORT-TERM DEBT</t>
        </is>
      </c>
      <c r="B21" s="4" t="inlineStr">
        <is>
          <t xml:space="preserve"> </t>
        </is>
      </c>
      <c r="C21" s="4" t="inlineStr">
        <is>
          <t xml:space="preserve"> </t>
        </is>
      </c>
    </row>
    <row r="22">
      <c r="A22" s="4" t="inlineStr">
        <is>
          <t>Short-term debt</t>
        </is>
      </c>
      <c r="B22" s="5" t="n">
        <v>14</v>
      </c>
      <c r="C22" s="5" t="n">
        <v>15</v>
      </c>
    </row>
    <row r="23">
      <c r="A23" s="4" t="inlineStr">
        <is>
          <t>Commercial Paper</t>
        </is>
      </c>
      <c r="B23" s="4" t="inlineStr">
        <is>
          <t xml:space="preserve"> </t>
        </is>
      </c>
      <c r="C23" s="4" t="inlineStr">
        <is>
          <t xml:space="preserve"> </t>
        </is>
      </c>
    </row>
    <row r="24">
      <c r="A24" s="3" t="inlineStr">
        <is>
          <t>SHORT-TERM DEBT</t>
        </is>
      </c>
      <c r="B24" s="4" t="inlineStr">
        <is>
          <t xml:space="preserve"> </t>
        </is>
      </c>
      <c r="C24" s="4" t="inlineStr">
        <is>
          <t xml:space="preserve"> </t>
        </is>
      </c>
    </row>
    <row r="25">
      <c r="A25" s="4" t="inlineStr">
        <is>
          <t>Short-term notes and borrowings</t>
        </is>
      </c>
      <c r="B25" s="6" t="n">
        <v>464</v>
      </c>
      <c r="C25" s="6" t="n">
        <v>393</v>
      </c>
    </row>
    <row r="26">
      <c r="A26" s="4" t="inlineStr">
        <is>
          <t>Commercial Paper | Line of credit</t>
        </is>
      </c>
      <c r="B26" s="4" t="inlineStr">
        <is>
          <t xml:space="preserve"> </t>
        </is>
      </c>
      <c r="C26" s="4" t="inlineStr">
        <is>
          <t xml:space="preserve"> </t>
        </is>
      </c>
    </row>
    <row r="27">
      <c r="A27" s="3" t="inlineStr">
        <is>
          <t>SHORT-TERM DEBT</t>
        </is>
      </c>
      <c r="B27" s="4" t="inlineStr">
        <is>
          <t xml:space="preserve"> </t>
        </is>
      </c>
      <c r="C27" s="4" t="inlineStr">
        <is>
          <t xml:space="preserve"> </t>
        </is>
      </c>
    </row>
    <row r="28">
      <c r="A28" s="4" t="inlineStr">
        <is>
          <t>Weighted average interest rate, short-term (as a percent)</t>
        </is>
      </c>
      <c r="B28" s="11" t="n">
        <v>0.046</v>
      </c>
      <c r="C28" s="11" t="n">
        <v>0.046</v>
      </c>
    </row>
    <row r="29">
      <c r="A29" s="4" t="inlineStr">
        <is>
          <t>4.65% Senior notes due In october 2025 | Senior notes</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Long-term debt</t>
        </is>
      </c>
      <c r="B31" s="6" t="n">
        <v>1000</v>
      </c>
      <c r="C31" s="6" t="n">
        <v>1000</v>
      </c>
    </row>
    <row r="32">
      <c r="A32" s="4" t="inlineStr">
        <is>
          <t>Debt instrument, interest rate (as a percent)</t>
        </is>
      </c>
      <c r="B32" s="11" t="n">
        <v>0.0465</v>
      </c>
      <c r="C32" s="11" t="n">
        <v>0.04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enior Notes, Credit Facilities, Borrowings and Repayments and Letters of Credit (Details) - USD ($) $ in Millions</t>
        </is>
      </c>
      <c r="B1" s="2" t="inlineStr">
        <is>
          <t>3 Months Ended</t>
        </is>
      </c>
    </row>
    <row r="2">
      <c r="B2" s="2" t="inlineStr">
        <is>
          <t>Mar. 31, 2025</t>
        </is>
      </c>
      <c r="C2" s="2" t="inlineStr">
        <is>
          <t>Mar. 31, 2024</t>
        </is>
      </c>
      <c r="D2" s="2" t="inlineStr">
        <is>
          <t>Jan. 31, 2025</t>
        </is>
      </c>
      <c r="E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6" t="n">
        <v>78</v>
      </c>
      <c r="C4" s="4" t="inlineStr">
        <is>
          <t xml:space="preserve"> </t>
        </is>
      </c>
      <c r="D4" s="4" t="inlineStr">
        <is>
          <t xml:space="preserve"> </t>
        </is>
      </c>
      <c r="E4" s="6" t="n">
        <v>90</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Debt instrument face value</t>
        </is>
      </c>
      <c r="B7" s="5" t="n">
        <v>8200</v>
      </c>
      <c r="C7" s="4" t="inlineStr">
        <is>
          <t xml:space="preserve"> </t>
        </is>
      </c>
      <c r="D7" s="4" t="inlineStr">
        <is>
          <t xml:space="preserve"> </t>
        </is>
      </c>
      <c r="E7" s="6" t="n">
        <v>7200</v>
      </c>
    </row>
    <row r="8">
      <c r="A8" s="4" t="inlineStr">
        <is>
          <t>5.95% Senior notes due june 2035 | Senior notes</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Debt instrument face value</t>
        </is>
      </c>
      <c r="B10" s="4" t="inlineStr">
        <is>
          <t xml:space="preserve"> </t>
        </is>
      </c>
      <c r="C10" s="4" t="inlineStr">
        <is>
          <t xml:space="preserve"> </t>
        </is>
      </c>
      <c r="D10" s="6" t="n">
        <v>1000</v>
      </c>
      <c r="E10" s="4" t="inlineStr">
        <is>
          <t xml:space="preserve"> </t>
        </is>
      </c>
    </row>
    <row r="11">
      <c r="A11" s="4" t="inlineStr">
        <is>
          <t>Debt instrument, interest rate (as a percent)</t>
        </is>
      </c>
      <c r="B11" s="4" t="inlineStr">
        <is>
          <t xml:space="preserve"> </t>
        </is>
      </c>
      <c r="C11" s="4" t="inlineStr">
        <is>
          <t xml:space="preserve"> </t>
        </is>
      </c>
      <c r="D11" s="11" t="n">
        <v>0.0595</v>
      </c>
      <c r="E11" s="4" t="inlineStr">
        <is>
          <t xml:space="preserve"> </t>
        </is>
      </c>
    </row>
    <row r="12">
      <c r="A12" s="4" t="inlineStr">
        <is>
          <t>Public offering price (as a percent)</t>
        </is>
      </c>
      <c r="B12" s="4" t="inlineStr">
        <is>
          <t xml:space="preserve"> </t>
        </is>
      </c>
      <c r="C12" s="4" t="inlineStr">
        <is>
          <t xml:space="preserve"> </t>
        </is>
      </c>
      <c r="D12" s="12" t="n">
        <v>0.99761</v>
      </c>
      <c r="E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Total borrowings</t>
        </is>
      </c>
      <c r="B15" s="5" t="n">
        <v>12900</v>
      </c>
      <c r="C15" s="6" t="n">
        <v>9100</v>
      </c>
      <c r="D15" s="4" t="inlineStr">
        <is>
          <t xml:space="preserve"> </t>
        </is>
      </c>
      <c r="E15" s="4" t="inlineStr">
        <is>
          <t xml:space="preserve"> </t>
        </is>
      </c>
    </row>
    <row r="16">
      <c r="A16" s="4" t="inlineStr">
        <is>
          <t>Total repayments</t>
        </is>
      </c>
      <c r="B16" s="6" t="n">
        <v>12800</v>
      </c>
      <c r="C16" s="6" t="n">
        <v>900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artners' Capital and Distributions - Shares Activity (Details) - shares</t>
        </is>
      </c>
      <c r="B1" s="2" t="inlineStr">
        <is>
          <t>3 Months Ended</t>
        </is>
      </c>
    </row>
    <row r="2">
      <c r="B2" s="2" t="inlineStr">
        <is>
          <t>Mar. 31, 2025</t>
        </is>
      </c>
      <c r="C2" s="2" t="inlineStr">
        <is>
          <t>Mar. 31, 2024</t>
        </is>
      </c>
    </row>
    <row r="3">
      <c r="A3" s="4" t="inlineStr">
        <is>
          <t>Class A Shares</t>
        </is>
      </c>
      <c r="B3" s="4" t="inlineStr">
        <is>
          <t xml:space="preserve"> </t>
        </is>
      </c>
      <c r="C3" s="4" t="inlineStr">
        <is>
          <t xml:space="preserve"> </t>
        </is>
      </c>
    </row>
    <row r="4">
      <c r="A4" s="3" t="inlineStr">
        <is>
          <t>Increase (Decrease) in Partners' Capital</t>
        </is>
      </c>
      <c r="B4" s="4" t="inlineStr">
        <is>
          <t xml:space="preserve"> </t>
        </is>
      </c>
      <c r="C4" s="4" t="inlineStr">
        <is>
          <t xml:space="preserve"> </t>
        </is>
      </c>
    </row>
    <row r="5">
      <c r="A5" s="4" t="inlineStr">
        <is>
          <t>Balance, beginning of period (shares)</t>
        </is>
      </c>
      <c r="B5" s="5" t="n">
        <v>197465699</v>
      </c>
      <c r="C5" s="5" t="n">
        <v>196416760</v>
      </c>
    </row>
    <row r="6">
      <c r="A6" s="4" t="inlineStr">
        <is>
          <t>Exchange Right exercises (shares)</t>
        </is>
      </c>
      <c r="B6" s="5" t="n">
        <v>277925</v>
      </c>
      <c r="C6" s="5" t="n">
        <v>835499</v>
      </c>
    </row>
    <row r="7">
      <c r="A7" s="4" t="inlineStr">
        <is>
          <t>Balance, ending of period (shares)</t>
        </is>
      </c>
      <c r="B7" s="5" t="n">
        <v>197743624</v>
      </c>
      <c r="C7" s="5" t="n">
        <v>197252259</v>
      </c>
    </row>
    <row r="8">
      <c r="A8" s="4" t="inlineStr">
        <is>
          <t>Class B Shares</t>
        </is>
      </c>
      <c r="B8" s="4" t="inlineStr">
        <is>
          <t xml:space="preserve"> </t>
        </is>
      </c>
      <c r="C8" s="4" t="inlineStr">
        <is>
          <t xml:space="preserve"> </t>
        </is>
      </c>
    </row>
    <row r="9">
      <c r="A9" s="3" t="inlineStr">
        <is>
          <t>Increase (Decrease) in Partners' Capital</t>
        </is>
      </c>
      <c r="B9" s="4" t="inlineStr">
        <is>
          <t xml:space="preserve"> </t>
        </is>
      </c>
      <c r="C9" s="4" t="inlineStr">
        <is>
          <t xml:space="preserve"> </t>
        </is>
      </c>
    </row>
    <row r="10">
      <c r="A10" s="4" t="inlineStr">
        <is>
          <t>Balance, beginning of period (shares)</t>
        </is>
      </c>
      <c r="B10" s="5" t="n">
        <v>35390231</v>
      </c>
      <c r="C10" s="5" t="n">
        <v>36237168</v>
      </c>
    </row>
    <row r="11">
      <c r="A11" s="4" t="inlineStr">
        <is>
          <t>Exchange Right exercises (shares)</t>
        </is>
      </c>
      <c r="B11" s="5" t="n">
        <v>-277925</v>
      </c>
      <c r="C11" s="5" t="n">
        <v>-835499</v>
      </c>
    </row>
    <row r="12">
      <c r="A12" s="4" t="inlineStr">
        <is>
          <t>Balance, ending of period (shares)</t>
        </is>
      </c>
      <c r="B12" s="5" t="n">
        <v>35112306</v>
      </c>
      <c r="C12" s="5" t="n">
        <v>35401669</v>
      </c>
    </row>
    <row r="13">
      <c r="A13" s="4" t="inlineStr">
        <is>
          <t>Class C Shares</t>
        </is>
      </c>
      <c r="B13" s="4" t="inlineStr">
        <is>
          <t xml:space="preserve"> </t>
        </is>
      </c>
      <c r="C13" s="4" t="inlineStr">
        <is>
          <t xml:space="preserve"> </t>
        </is>
      </c>
    </row>
    <row r="14">
      <c r="A14" s="3" t="inlineStr">
        <is>
          <t>Increase (Decrease) in Partners' Capital</t>
        </is>
      </c>
      <c r="B14" s="4" t="inlineStr">
        <is>
          <t xml:space="preserve"> </t>
        </is>
      </c>
      <c r="C14" s="4" t="inlineStr">
        <is>
          <t xml:space="preserve"> </t>
        </is>
      </c>
    </row>
    <row r="15">
      <c r="A15" s="4" t="inlineStr">
        <is>
          <t>Balance, beginning of period (shares)</t>
        </is>
      </c>
      <c r="B15" s="5" t="n">
        <v>542004838</v>
      </c>
      <c r="C15" s="5" t="n">
        <v>539445289</v>
      </c>
    </row>
    <row r="16">
      <c r="A16" s="4" t="inlineStr">
        <is>
          <t>Repurchase of Series A preferred units by a subsidiary (Shares)</t>
        </is>
      </c>
      <c r="B16" s="5" t="n">
        <v>12678560</v>
      </c>
      <c r="C16" s="4" t="inlineStr">
        <is>
          <t xml:space="preserve"> </t>
        </is>
      </c>
    </row>
    <row r="17">
      <c r="A17" s="4" t="inlineStr">
        <is>
          <t>Other (shares)</t>
        </is>
      </c>
      <c r="B17" s="5" t="n">
        <v>5650</v>
      </c>
      <c r="C17" s="5" t="n">
        <v>62282</v>
      </c>
    </row>
    <row r="18">
      <c r="A18" s="4" t="inlineStr">
        <is>
          <t>Balance, ending of period (shares)</t>
        </is>
      </c>
      <c r="B18" s="5" t="n">
        <v>529331928</v>
      </c>
      <c r="C18" s="5" t="n">
        <v>53950757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artners' Capital and Distributions - Distributions, Class A (Details) - Cash Distribution - Class A Shares - USD ($) $ / shares in Units, $ in Millions</t>
        </is>
      </c>
      <c r="B1" s="2" t="inlineStr">
        <is>
          <t>May 15, 2025</t>
        </is>
      </c>
      <c r="C1" s="2" t="inlineStr">
        <is>
          <t>Feb. 14, 2025</t>
        </is>
      </c>
    </row>
    <row r="2">
      <c r="A2" s="3" t="inlineStr">
        <is>
          <t>Partners' Capital and Distributions</t>
        </is>
      </c>
      <c r="B2" s="4" t="inlineStr">
        <is>
          <t xml:space="preserve"> </t>
        </is>
      </c>
      <c r="C2" s="4" t="inlineStr">
        <is>
          <t xml:space="preserve"> </t>
        </is>
      </c>
    </row>
    <row r="3">
      <c r="A3" s="4" t="inlineStr">
        <is>
          <t>Distributions paid to limited partners</t>
        </is>
      </c>
      <c r="B3" s="4" t="inlineStr">
        <is>
          <t xml:space="preserve"> </t>
        </is>
      </c>
      <c r="C3" s="6" t="n">
        <v>75</v>
      </c>
    </row>
    <row r="4">
      <c r="A4" s="4" t="inlineStr">
        <is>
          <t>Distribution per Class A share, paid (usd per share)</t>
        </is>
      </c>
      <c r="B4" s="4" t="inlineStr">
        <is>
          <t xml:space="preserve"> </t>
        </is>
      </c>
      <c r="C4" s="7" t="n">
        <v>0.38</v>
      </c>
    </row>
    <row r="5">
      <c r="A5" s="4" t="inlineStr">
        <is>
          <t>Forecast</t>
        </is>
      </c>
      <c r="B5" s="4" t="inlineStr">
        <is>
          <t xml:space="preserve"> </t>
        </is>
      </c>
      <c r="C5" s="4" t="inlineStr">
        <is>
          <t xml:space="preserve"> </t>
        </is>
      </c>
    </row>
    <row r="6">
      <c r="A6" s="3" t="inlineStr">
        <is>
          <t>Partners' Capital and Distributions</t>
        </is>
      </c>
      <c r="B6" s="4" t="inlineStr">
        <is>
          <t xml:space="preserve"> </t>
        </is>
      </c>
      <c r="C6" s="4" t="inlineStr">
        <is>
          <t xml:space="preserve"> </t>
        </is>
      </c>
    </row>
    <row r="7">
      <c r="A7" s="4" t="inlineStr">
        <is>
          <t>Distributions paid to limited partners</t>
        </is>
      </c>
      <c r="B7" s="6" t="n">
        <v>75</v>
      </c>
      <c r="C7" s="4" t="inlineStr">
        <is>
          <t xml:space="preserve"> </t>
        </is>
      </c>
    </row>
    <row r="8">
      <c r="A8" s="4" t="inlineStr">
        <is>
          <t>Distribution per Class A share, paid (usd per share)</t>
        </is>
      </c>
      <c r="B8" s="7" t="n">
        <v>0.38</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Partners' Capital and Distributions - Narrative (Details) - USD ($) $ / shares in Units, shares in Millions, $ in Millions</t>
        </is>
      </c>
      <c r="E1" s="2" t="inlineStr">
        <is>
          <t>3 Months Ended</t>
        </is>
      </c>
    </row>
    <row r="2">
      <c r="B2" s="2" t="inlineStr">
        <is>
          <t>Feb. 18, 2025</t>
        </is>
      </c>
      <c r="C2" s="2" t="inlineStr">
        <is>
          <t>Feb. 14, 2025</t>
        </is>
      </c>
      <c r="D2" s="2" t="inlineStr">
        <is>
          <t>Jan. 31, 2025</t>
        </is>
      </c>
      <c r="E2" s="2" t="inlineStr">
        <is>
          <t>Mar. 31, 2025</t>
        </is>
      </c>
      <c r="F2" s="2" t="inlineStr">
        <is>
          <t>Jan. 30, 2025</t>
        </is>
      </c>
    </row>
    <row r="3">
      <c r="A3" s="3" t="inlineStr">
        <is>
          <t>Partners' Capital and Distribu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preferred stock and preference stock</t>
        </is>
      </c>
      <c r="B4" s="4" t="inlineStr">
        <is>
          <t xml:space="preserve"> </t>
        </is>
      </c>
      <c r="C4" s="4" t="inlineStr">
        <is>
          <t xml:space="preserve"> </t>
        </is>
      </c>
      <c r="D4" s="4" t="inlineStr">
        <is>
          <t xml:space="preserve"> </t>
        </is>
      </c>
      <c r="E4" s="6" t="n">
        <v>333</v>
      </c>
      <c r="F4" s="4" t="inlineStr">
        <is>
          <t xml:space="preserve"> </t>
        </is>
      </c>
    </row>
    <row r="5">
      <c r="A5" s="4" t="inlineStr">
        <is>
          <t>Number of days after end of quarter within which distributions must be paid to unitholders</t>
        </is>
      </c>
      <c r="B5" s="4" t="inlineStr">
        <is>
          <t xml:space="preserve"> </t>
        </is>
      </c>
      <c r="C5" s="4" t="inlineStr">
        <is>
          <t xml:space="preserve"> </t>
        </is>
      </c>
      <c r="D5" s="4" t="inlineStr">
        <is>
          <t xml:space="preserve"> </t>
        </is>
      </c>
      <c r="E5" s="4" t="inlineStr">
        <is>
          <t>45 days</t>
        </is>
      </c>
      <c r="F5" s="4" t="inlineStr">
        <is>
          <t xml:space="preserve"> </t>
        </is>
      </c>
    </row>
    <row r="6">
      <c r="A6" s="4" t="inlineStr">
        <is>
          <t>Series B Preferred Units | PAA | Other 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rtners' Capital and Distribu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accrued to distributions payable</t>
        </is>
      </c>
      <c r="B8" s="4" t="inlineStr">
        <is>
          <t xml:space="preserve"> </t>
        </is>
      </c>
      <c r="C8" s="4" t="inlineStr">
        <is>
          <t xml:space="preserve"> </t>
        </is>
      </c>
      <c r="D8" s="4" t="inlineStr">
        <is>
          <t xml:space="preserve"> </t>
        </is>
      </c>
      <c r="E8" s="6" t="n">
        <v>9</v>
      </c>
      <c r="F8" s="4" t="inlineStr">
        <is>
          <t xml:space="preserve"> </t>
        </is>
      </c>
    </row>
    <row r="9">
      <c r="A9" s="4" t="inlineStr">
        <is>
          <t>Series B Preferred Units | PAA | Cash Distribu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rtners' Capital and Distribu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unit distribution amount</t>
        </is>
      </c>
      <c r="B11" s="6" t="n">
        <v>18</v>
      </c>
      <c r="C11" s="4" t="inlineStr">
        <is>
          <t xml:space="preserve"> </t>
        </is>
      </c>
      <c r="D11" s="4" t="inlineStr">
        <is>
          <t xml:space="preserve"> </t>
        </is>
      </c>
      <c r="E11" s="4" t="inlineStr">
        <is>
          <t xml:space="preserve"> </t>
        </is>
      </c>
      <c r="F11" s="4" t="inlineStr">
        <is>
          <t xml:space="preserve"> </t>
        </is>
      </c>
    </row>
    <row r="12">
      <c r="A12" s="4" t="inlineStr">
        <is>
          <t>Series A Preferred Units | PA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artners' Capital and Distribu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d and retired during period (Shares)</t>
        </is>
      </c>
      <c r="B14" s="4" t="inlineStr">
        <is>
          <t xml:space="preserve"> </t>
        </is>
      </c>
      <c r="C14" s="4" t="inlineStr">
        <is>
          <t xml:space="preserve"> </t>
        </is>
      </c>
      <c r="D14" s="9" t="n">
        <v>12.7</v>
      </c>
      <c r="E14" s="4" t="inlineStr">
        <is>
          <t xml:space="preserve"> </t>
        </is>
      </c>
      <c r="F14" s="4" t="inlineStr">
        <is>
          <t xml:space="preserve"> </t>
        </is>
      </c>
    </row>
    <row r="15">
      <c r="A15" s="4" t="inlineStr">
        <is>
          <t>Shares issued, price per share (in dollars per unit)</t>
        </is>
      </c>
      <c r="B15" s="4" t="inlineStr">
        <is>
          <t xml:space="preserve"> </t>
        </is>
      </c>
      <c r="C15" s="4" t="inlineStr">
        <is>
          <t xml:space="preserve"> </t>
        </is>
      </c>
      <c r="D15" s="7" t="n">
        <v>26.25</v>
      </c>
      <c r="E15" s="4" t="inlineStr">
        <is>
          <t xml:space="preserve"> </t>
        </is>
      </c>
      <c r="F15" s="4" t="inlineStr">
        <is>
          <t xml:space="preserve"> </t>
        </is>
      </c>
    </row>
    <row r="16">
      <c r="A16" s="4" t="inlineStr">
        <is>
          <t>Payments for repurchase of preferred stock and preference stock</t>
        </is>
      </c>
      <c r="B16" s="4" t="inlineStr">
        <is>
          <t xml:space="preserve"> </t>
        </is>
      </c>
      <c r="C16" s="4" t="inlineStr">
        <is>
          <t xml:space="preserve"> </t>
        </is>
      </c>
      <c r="D16" s="6" t="n">
        <v>333</v>
      </c>
      <c r="E16" s="4" t="inlineStr">
        <is>
          <t xml:space="preserve"> </t>
        </is>
      </c>
      <c r="F16" s="4" t="inlineStr">
        <is>
          <t xml:space="preserve"> </t>
        </is>
      </c>
    </row>
    <row r="17">
      <c r="A17" s="4" t="inlineStr">
        <is>
          <t>Series A Preferred Units | PAA |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rtners' Capital and Distribu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accrued to distributions payable</t>
        </is>
      </c>
      <c r="B19" s="4" t="inlineStr">
        <is>
          <t xml:space="preserve"> </t>
        </is>
      </c>
      <c r="C19" s="4" t="inlineStr">
        <is>
          <t xml:space="preserve"> </t>
        </is>
      </c>
      <c r="D19" s="4" t="inlineStr">
        <is>
          <t xml:space="preserve"> </t>
        </is>
      </c>
      <c r="E19" s="4" t="inlineStr">
        <is>
          <t xml:space="preserve"> </t>
        </is>
      </c>
      <c r="F19" s="6" t="n">
        <v>10</v>
      </c>
    </row>
    <row r="20">
      <c r="A20" s="4" t="inlineStr">
        <is>
          <t>Series A Preferred Units | PAA | Cash Distribu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rtners' Capital and Distribu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unit distribution amount</t>
        </is>
      </c>
      <c r="B22" s="4" t="inlineStr">
        <is>
          <t xml:space="preserve"> </t>
        </is>
      </c>
      <c r="C22" s="6" t="n">
        <v>36</v>
      </c>
      <c r="D22" s="6" t="n">
        <v>10</v>
      </c>
      <c r="E22" s="4" t="inlineStr">
        <is>
          <t xml:space="preserve"> </t>
        </is>
      </c>
      <c r="F22" s="4" t="inlineStr">
        <is>
          <t xml:space="preserve"> </t>
        </is>
      </c>
    </row>
    <row r="23">
      <c r="A23" s="4" t="inlineStr">
        <is>
          <t>PAA | Common Units and Series A Preferred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rtners' Capital and Distribu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s in subsidiaries (as a percent)</t>
        </is>
      </c>
      <c r="B25" s="4" t="inlineStr">
        <is>
          <t xml:space="preserve"> </t>
        </is>
      </c>
      <c r="C25" s="4" t="inlineStr">
        <is>
          <t xml:space="preserve"> </t>
        </is>
      </c>
      <c r="D25" s="4" t="inlineStr">
        <is>
          <t xml:space="preserve"> </t>
        </is>
      </c>
      <c r="E25" s="8" t="n">
        <v>0.6899999999999999</v>
      </c>
      <c r="F25" s="4" t="inlineStr">
        <is>
          <t xml:space="preserve"> </t>
        </is>
      </c>
    </row>
    <row r="26">
      <c r="A26" s="4" t="inlineStr">
        <is>
          <t>PAA | Series B Preferred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rtners' Capital and Distribu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s in subsidiaries (as a percent)</t>
        </is>
      </c>
      <c r="B28" s="4" t="inlineStr">
        <is>
          <t xml:space="preserve"> </t>
        </is>
      </c>
      <c r="C28" s="4" t="inlineStr">
        <is>
          <t xml:space="preserve"> </t>
        </is>
      </c>
      <c r="D28" s="4" t="inlineStr">
        <is>
          <t xml:space="preserve"> </t>
        </is>
      </c>
      <c r="E28" s="8" t="n">
        <v>1</v>
      </c>
      <c r="F28" s="4" t="inlineStr">
        <is>
          <t xml:space="preserve"> </t>
        </is>
      </c>
    </row>
    <row r="29">
      <c r="A29" s="4" t="inlineStr">
        <is>
          <t>AA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rtners' Capital and Distribu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ntrolling interests in subsidiaries (as a percent)</t>
        </is>
      </c>
      <c r="B31" s="4" t="inlineStr">
        <is>
          <t xml:space="preserve"> </t>
        </is>
      </c>
      <c r="C31" s="4" t="inlineStr">
        <is>
          <t xml:space="preserve"> </t>
        </is>
      </c>
      <c r="D31" s="4" t="inlineStr">
        <is>
          <t xml:space="preserve"> </t>
        </is>
      </c>
      <c r="E31" s="8" t="n">
        <v>0.15</v>
      </c>
      <c r="F31" s="4" t="inlineStr">
        <is>
          <t xml:space="preserve"> </t>
        </is>
      </c>
    </row>
    <row r="32">
      <c r="A32" s="4" t="inlineStr">
        <is>
          <t>Permian JV</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rtners' Capital and Distribu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ontrolling interests in subsidiaries (as a percent)</t>
        </is>
      </c>
      <c r="B34" s="4" t="inlineStr">
        <is>
          <t xml:space="preserve"> </t>
        </is>
      </c>
      <c r="C34" s="4" t="inlineStr">
        <is>
          <t xml:space="preserve"> </t>
        </is>
      </c>
      <c r="D34" s="4" t="inlineStr">
        <is>
          <t xml:space="preserve"> </t>
        </is>
      </c>
      <c r="E34" s="8" t="n">
        <v>0.35</v>
      </c>
      <c r="F34" s="4" t="inlineStr">
        <is>
          <t xml:space="preserve"> </t>
        </is>
      </c>
    </row>
    <row r="35">
      <c r="A35" s="4" t="inlineStr">
        <is>
          <t>Cactus I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rtners' Capital and Distribu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controlling interests in subsidiaries (as a percent)</t>
        </is>
      </c>
      <c r="B37" s="4" t="inlineStr">
        <is>
          <t xml:space="preserve"> </t>
        </is>
      </c>
      <c r="C37" s="4" t="inlineStr">
        <is>
          <t xml:space="preserve"> </t>
        </is>
      </c>
      <c r="D37" s="4" t="inlineStr">
        <is>
          <t xml:space="preserve"> </t>
        </is>
      </c>
      <c r="E37" s="8" t="n">
        <v>0.3</v>
      </c>
      <c r="F37" s="4" t="inlineStr">
        <is>
          <t xml:space="preserve"> </t>
        </is>
      </c>
    </row>
    <row r="38">
      <c r="A38" s="4" t="inlineStr">
        <is>
          <t>Red Riv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rtners' Capital and Distribu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controlling interests in subsidiaries (as a percent)</t>
        </is>
      </c>
      <c r="B40" s="4" t="inlineStr">
        <is>
          <t xml:space="preserve"> </t>
        </is>
      </c>
      <c r="C40" s="4" t="inlineStr">
        <is>
          <t xml:space="preserve"> </t>
        </is>
      </c>
      <c r="D40" s="4" t="inlineStr">
        <is>
          <t xml:space="preserve"> </t>
        </is>
      </c>
      <c r="E40" s="8" t="n">
        <v>0.33</v>
      </c>
      <c r="F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Partners' Capital and Distributions - Subsidiary Distributions (Details) - USD ($) $ / shares in Units, $ in Millions</t>
        </is>
      </c>
      <c r="E1" s="2" t="inlineStr">
        <is>
          <t>3 Months Ended</t>
        </is>
      </c>
    </row>
    <row r="2">
      <c r="B2" s="2" t="inlineStr">
        <is>
          <t>May 15, 2025</t>
        </is>
      </c>
      <c r="C2" s="2" t="inlineStr">
        <is>
          <t>Feb. 14, 2025</t>
        </is>
      </c>
      <c r="D2" s="2" t="inlineStr">
        <is>
          <t>Jan. 31, 2025</t>
        </is>
      </c>
      <c r="E2" s="2" t="inlineStr">
        <is>
          <t>Mar. 31, 2025</t>
        </is>
      </c>
    </row>
    <row r="3">
      <c r="A3" s="3" t="inlineStr">
        <is>
          <t>Partners' Capital and Distributions [Line Items]</t>
        </is>
      </c>
      <c r="B3" s="4" t="inlineStr">
        <is>
          <t xml:space="preserve"> </t>
        </is>
      </c>
      <c r="C3" s="4" t="inlineStr">
        <is>
          <t xml:space="preserve"> </t>
        </is>
      </c>
      <c r="D3" s="4" t="inlineStr">
        <is>
          <t xml:space="preserve"> </t>
        </is>
      </c>
      <c r="E3" s="4" t="inlineStr">
        <is>
          <t xml:space="preserve"> </t>
        </is>
      </c>
    </row>
    <row r="4">
      <c r="A4" s="4" t="inlineStr">
        <is>
          <t>Number of days after end of quarter within which distributions must be paid to unitholders</t>
        </is>
      </c>
      <c r="B4" s="4" t="inlineStr">
        <is>
          <t xml:space="preserve"> </t>
        </is>
      </c>
      <c r="C4" s="4" t="inlineStr">
        <is>
          <t xml:space="preserve"> </t>
        </is>
      </c>
      <c r="D4" s="4" t="inlineStr">
        <is>
          <t xml:space="preserve"> </t>
        </is>
      </c>
      <c r="E4" s="4" t="inlineStr">
        <is>
          <t>45 days</t>
        </is>
      </c>
    </row>
    <row r="5">
      <c r="A5" s="4" t="inlineStr">
        <is>
          <t>Cash Distribution | Series A Preferred Units | PAA</t>
        </is>
      </c>
      <c r="B5" s="4" t="inlineStr">
        <is>
          <t xml:space="preserve"> </t>
        </is>
      </c>
      <c r="C5" s="4" t="inlineStr">
        <is>
          <t xml:space="preserve"> </t>
        </is>
      </c>
      <c r="D5" s="4" t="inlineStr">
        <is>
          <t xml:space="preserve"> </t>
        </is>
      </c>
      <c r="E5" s="4" t="inlineStr">
        <is>
          <t xml:space="preserve"> </t>
        </is>
      </c>
    </row>
    <row r="6">
      <c r="A6" s="3" t="inlineStr">
        <is>
          <t>Partners' Capital and Distributions [Line Items]</t>
        </is>
      </c>
      <c r="B6" s="4" t="inlineStr">
        <is>
          <t xml:space="preserve"> </t>
        </is>
      </c>
      <c r="C6" s="4" t="inlineStr">
        <is>
          <t xml:space="preserve"> </t>
        </is>
      </c>
      <c r="D6" s="4" t="inlineStr">
        <is>
          <t xml:space="preserve"> </t>
        </is>
      </c>
      <c r="E6" s="4" t="inlineStr">
        <is>
          <t xml:space="preserve"> </t>
        </is>
      </c>
    </row>
    <row r="7">
      <c r="A7" s="4" t="inlineStr">
        <is>
          <t>Preferred unit distribution amount</t>
        </is>
      </c>
      <c r="B7" s="4" t="inlineStr">
        <is>
          <t xml:space="preserve"> </t>
        </is>
      </c>
      <c r="C7" s="6" t="n">
        <v>36</v>
      </c>
      <c r="D7" s="6" t="n">
        <v>10</v>
      </c>
      <c r="E7" s="4" t="inlineStr">
        <is>
          <t xml:space="preserve"> </t>
        </is>
      </c>
    </row>
    <row r="8">
      <c r="A8" s="4" t="inlineStr">
        <is>
          <t>Preferred unit distribution amount (usd per share)</t>
        </is>
      </c>
      <c r="B8" s="4" t="inlineStr">
        <is>
          <t xml:space="preserve"> </t>
        </is>
      </c>
      <c r="C8" s="13" t="n">
        <v>0.615</v>
      </c>
      <c r="D8" s="4" t="inlineStr">
        <is>
          <t xml:space="preserve"> </t>
        </is>
      </c>
      <c r="E8" s="4" t="inlineStr">
        <is>
          <t xml:space="preserve"> </t>
        </is>
      </c>
    </row>
    <row r="9">
      <c r="A9" s="4" t="inlineStr">
        <is>
          <t>Forecast | Cash Distribution | Series A Preferred Units | PAA</t>
        </is>
      </c>
      <c r="B9" s="4" t="inlineStr">
        <is>
          <t xml:space="preserve"> </t>
        </is>
      </c>
      <c r="C9" s="4" t="inlineStr">
        <is>
          <t xml:space="preserve"> </t>
        </is>
      </c>
      <c r="D9" s="4" t="inlineStr">
        <is>
          <t xml:space="preserve"> </t>
        </is>
      </c>
      <c r="E9" s="4" t="inlineStr">
        <is>
          <t xml:space="preserve"> </t>
        </is>
      </c>
    </row>
    <row r="10">
      <c r="A10" s="3" t="inlineStr">
        <is>
          <t>Partners' Capital and Distributions [Line Items]</t>
        </is>
      </c>
      <c r="B10" s="4" t="inlineStr">
        <is>
          <t xml:space="preserve"> </t>
        </is>
      </c>
      <c r="C10" s="4" t="inlineStr">
        <is>
          <t xml:space="preserve"> </t>
        </is>
      </c>
      <c r="D10" s="4" t="inlineStr">
        <is>
          <t xml:space="preserve"> </t>
        </is>
      </c>
      <c r="E10" s="4" t="inlineStr">
        <is>
          <t xml:space="preserve"> </t>
        </is>
      </c>
    </row>
    <row r="11">
      <c r="A11" s="4" t="inlineStr">
        <is>
          <t>Preferred unit distribution amount</t>
        </is>
      </c>
      <c r="B11" s="6" t="n">
        <v>36</v>
      </c>
      <c r="C11" s="4" t="inlineStr">
        <is>
          <t xml:space="preserve"> </t>
        </is>
      </c>
      <c r="D11" s="4" t="inlineStr">
        <is>
          <t xml:space="preserve"> </t>
        </is>
      </c>
      <c r="E11" s="4" t="inlineStr">
        <is>
          <t xml:space="preserve"> </t>
        </is>
      </c>
    </row>
    <row r="12">
      <c r="A12" s="4" t="inlineStr">
        <is>
          <t>Preferred unit distribution amount (usd per share)</t>
        </is>
      </c>
      <c r="B12" s="13" t="n">
        <v>0.61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tners' Capital and Distributions - PAA Series B Preferred Unit Distributions (Details) - Series B Preferred Units - PAA - USD ($) $ / shares in Units, $ in Millions</t>
        </is>
      </c>
      <c r="B1" s="2" t="inlineStr">
        <is>
          <t>May 15, 2025</t>
        </is>
      </c>
      <c r="C1" s="2" t="inlineStr">
        <is>
          <t>Feb. 18, 2025</t>
        </is>
      </c>
      <c r="D1" s="2" t="inlineStr">
        <is>
          <t>Mar. 31, 2025</t>
        </is>
      </c>
    </row>
    <row r="2">
      <c r="A2" s="4" t="inlineStr">
        <is>
          <t>Other current liabilities</t>
        </is>
      </c>
      <c r="B2" s="4" t="inlineStr">
        <is>
          <t xml:space="preserve"> </t>
        </is>
      </c>
      <c r="C2" s="4" t="inlineStr">
        <is>
          <t xml:space="preserve"> </t>
        </is>
      </c>
      <c r="D2" s="4" t="inlineStr">
        <is>
          <t xml:space="preserve"> </t>
        </is>
      </c>
    </row>
    <row r="3">
      <c r="A3" s="3" t="inlineStr">
        <is>
          <t>Partners' Capital and Distributions [Line Items]</t>
        </is>
      </c>
      <c r="B3" s="4" t="inlineStr">
        <is>
          <t xml:space="preserve"> </t>
        </is>
      </c>
      <c r="C3" s="4" t="inlineStr">
        <is>
          <t xml:space="preserve"> </t>
        </is>
      </c>
      <c r="D3" s="4" t="inlineStr">
        <is>
          <t xml:space="preserve"> </t>
        </is>
      </c>
    </row>
    <row r="4">
      <c r="A4" s="4" t="inlineStr">
        <is>
          <t>Amount accrued to distributions payable</t>
        </is>
      </c>
      <c r="B4" s="4" t="inlineStr">
        <is>
          <t xml:space="preserve"> </t>
        </is>
      </c>
      <c r="C4" s="4" t="inlineStr">
        <is>
          <t xml:space="preserve"> </t>
        </is>
      </c>
      <c r="D4" s="6" t="n">
        <v>9</v>
      </c>
    </row>
    <row r="5">
      <c r="A5" s="4" t="inlineStr">
        <is>
          <t>Cash Distribution</t>
        </is>
      </c>
      <c r="B5" s="4" t="inlineStr">
        <is>
          <t xml:space="preserve"> </t>
        </is>
      </c>
      <c r="C5" s="4" t="inlineStr">
        <is>
          <t xml:space="preserve"> </t>
        </is>
      </c>
      <c r="D5" s="4" t="inlineStr">
        <is>
          <t xml:space="preserve"> </t>
        </is>
      </c>
    </row>
    <row r="6">
      <c r="A6" s="3" t="inlineStr">
        <is>
          <t>Partners' Capital and Distributions [Line Items]</t>
        </is>
      </c>
      <c r="B6" s="4" t="inlineStr">
        <is>
          <t xml:space="preserve"> </t>
        </is>
      </c>
      <c r="C6" s="4" t="inlineStr">
        <is>
          <t xml:space="preserve"> </t>
        </is>
      </c>
      <c r="D6" s="4" t="inlineStr">
        <is>
          <t xml:space="preserve"> </t>
        </is>
      </c>
    </row>
    <row r="7">
      <c r="A7" s="4" t="inlineStr">
        <is>
          <t>Preferred unit distribution amount</t>
        </is>
      </c>
      <c r="B7" s="4" t="inlineStr">
        <is>
          <t xml:space="preserve"> </t>
        </is>
      </c>
      <c r="C7" s="6" t="n">
        <v>18</v>
      </c>
      <c r="D7" s="4" t="inlineStr">
        <is>
          <t xml:space="preserve"> </t>
        </is>
      </c>
    </row>
    <row r="8">
      <c r="A8" s="4" t="inlineStr">
        <is>
          <t>Preferred unit distribution amount (usd per share)</t>
        </is>
      </c>
      <c r="B8" s="4" t="inlineStr">
        <is>
          <t xml:space="preserve"> </t>
        </is>
      </c>
      <c r="C8" s="7" t="n">
        <v>22.73</v>
      </c>
      <c r="D8" s="4" t="inlineStr">
        <is>
          <t xml:space="preserve"> </t>
        </is>
      </c>
    </row>
    <row r="9">
      <c r="A9" s="4" t="inlineStr">
        <is>
          <t>Cash Distribution | Forecast</t>
        </is>
      </c>
      <c r="B9" s="4" t="inlineStr">
        <is>
          <t xml:space="preserve"> </t>
        </is>
      </c>
      <c r="C9" s="4" t="inlineStr">
        <is>
          <t xml:space="preserve"> </t>
        </is>
      </c>
      <c r="D9" s="4" t="inlineStr">
        <is>
          <t xml:space="preserve"> </t>
        </is>
      </c>
    </row>
    <row r="10">
      <c r="A10" s="3" t="inlineStr">
        <is>
          <t>Partners' Capital and Distributions [Line Items]</t>
        </is>
      </c>
      <c r="B10" s="4" t="inlineStr">
        <is>
          <t xml:space="preserve"> </t>
        </is>
      </c>
      <c r="C10" s="4" t="inlineStr">
        <is>
          <t xml:space="preserve"> </t>
        </is>
      </c>
      <c r="D10" s="4" t="inlineStr">
        <is>
          <t xml:space="preserve"> </t>
        </is>
      </c>
    </row>
    <row r="11">
      <c r="A11" s="4" t="inlineStr">
        <is>
          <t>Preferred unit distribution amount</t>
        </is>
      </c>
      <c r="B11" s="6" t="n">
        <v>17</v>
      </c>
      <c r="C11" s="4" t="inlineStr">
        <is>
          <t xml:space="preserve"> </t>
        </is>
      </c>
      <c r="D11" s="4" t="inlineStr">
        <is>
          <t xml:space="preserve"> </t>
        </is>
      </c>
    </row>
    <row r="12">
      <c r="A12" s="4" t="inlineStr">
        <is>
          <t>Preferred unit distribution amount (usd per share)</t>
        </is>
      </c>
      <c r="B12" s="7" t="n">
        <v>21.49</v>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expense, capitalized interest</t>
        </is>
      </c>
      <c r="B4" s="6" t="n">
        <v>2</v>
      </c>
      <c r="C4" s="6" t="n">
        <v>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Partners' Capital and Distributions - PAA Common Unit Distributions (Details) - USD ($) $ / shares in Units, $ in Millions</t>
        </is>
      </c>
      <c r="D1" s="2" t="inlineStr">
        <is>
          <t>3 Months Ended</t>
        </is>
      </c>
    </row>
    <row r="2">
      <c r="B2" s="2" t="inlineStr">
        <is>
          <t>May 15, 2025</t>
        </is>
      </c>
      <c r="C2" s="2" t="inlineStr">
        <is>
          <t>Feb. 14, 2025</t>
        </is>
      </c>
      <c r="D2" s="2" t="inlineStr">
        <is>
          <t>Mar. 31, 2025</t>
        </is>
      </c>
      <c r="E2" s="2" t="inlineStr">
        <is>
          <t>Mar. 31, 2024</t>
        </is>
      </c>
    </row>
    <row r="3">
      <c r="A3" s="3" t="inlineStr">
        <is>
          <t>Partners' Capital and Distributions [Line Items]</t>
        </is>
      </c>
      <c r="B3" s="4" t="inlineStr">
        <is>
          <t xml:space="preserve"> </t>
        </is>
      </c>
      <c r="C3" s="4" t="inlineStr">
        <is>
          <t xml:space="preserve"> </t>
        </is>
      </c>
      <c r="D3" s="4" t="inlineStr">
        <is>
          <t xml:space="preserve"> </t>
        </is>
      </c>
      <c r="E3" s="4" t="inlineStr">
        <is>
          <t xml:space="preserve"> </t>
        </is>
      </c>
    </row>
    <row r="4">
      <c r="A4" s="4" t="inlineStr">
        <is>
          <t>Total distributions paid</t>
        </is>
      </c>
      <c r="B4" s="4" t="inlineStr">
        <is>
          <t xml:space="preserve"> </t>
        </is>
      </c>
      <c r="C4" s="4" t="inlineStr">
        <is>
          <t xml:space="preserve"> </t>
        </is>
      </c>
      <c r="D4" s="6" t="n">
        <v>456</v>
      </c>
      <c r="E4" s="6" t="n">
        <v>386</v>
      </c>
    </row>
    <row r="5">
      <c r="A5" s="4" t="inlineStr">
        <is>
          <t>Cash Distribution | Common Units | PAA</t>
        </is>
      </c>
      <c r="B5" s="4" t="inlineStr">
        <is>
          <t xml:space="preserve"> </t>
        </is>
      </c>
      <c r="C5" s="4" t="inlineStr">
        <is>
          <t xml:space="preserve"> </t>
        </is>
      </c>
      <c r="D5" s="4" t="inlineStr">
        <is>
          <t xml:space="preserve"> </t>
        </is>
      </c>
      <c r="E5" s="4" t="inlineStr">
        <is>
          <t xml:space="preserve"> </t>
        </is>
      </c>
    </row>
    <row r="6">
      <c r="A6" s="3" t="inlineStr">
        <is>
          <t>Partners' Capital and Distributions [Line Items]</t>
        </is>
      </c>
      <c r="B6" s="4" t="inlineStr">
        <is>
          <t xml:space="preserve"> </t>
        </is>
      </c>
      <c r="C6" s="4" t="inlineStr">
        <is>
          <t xml:space="preserve"> </t>
        </is>
      </c>
      <c r="D6" s="4" t="inlineStr">
        <is>
          <t xml:space="preserve"> </t>
        </is>
      </c>
      <c r="E6" s="4" t="inlineStr">
        <is>
          <t xml:space="preserve"> </t>
        </is>
      </c>
    </row>
    <row r="7">
      <c r="A7" s="4" t="inlineStr">
        <is>
          <t>Total distributions paid</t>
        </is>
      </c>
      <c r="B7" s="4" t="inlineStr">
        <is>
          <t xml:space="preserve"> </t>
        </is>
      </c>
      <c r="C7" s="6" t="n">
        <v>267</v>
      </c>
      <c r="D7" s="4" t="inlineStr">
        <is>
          <t xml:space="preserve"> </t>
        </is>
      </c>
      <c r="E7" s="4" t="inlineStr">
        <is>
          <t xml:space="preserve"> </t>
        </is>
      </c>
    </row>
    <row r="8">
      <c r="A8" s="4" t="inlineStr">
        <is>
          <t>Distributions per common unit, paid (usd per unit)</t>
        </is>
      </c>
      <c r="B8" s="4" t="inlineStr">
        <is>
          <t xml:space="preserve"> </t>
        </is>
      </c>
      <c r="C8" s="7" t="n">
        <v>0.38</v>
      </c>
      <c r="D8" s="4" t="inlineStr">
        <is>
          <t xml:space="preserve"> </t>
        </is>
      </c>
      <c r="E8" s="4" t="inlineStr">
        <is>
          <t xml:space="preserve"> </t>
        </is>
      </c>
    </row>
    <row r="9">
      <c r="A9" s="4" t="inlineStr">
        <is>
          <t>Forecast | Cash Distribution | Common Units | PAA</t>
        </is>
      </c>
      <c r="B9" s="4" t="inlineStr">
        <is>
          <t xml:space="preserve"> </t>
        </is>
      </c>
      <c r="C9" s="4" t="inlineStr">
        <is>
          <t xml:space="preserve"> </t>
        </is>
      </c>
      <c r="D9" s="4" t="inlineStr">
        <is>
          <t xml:space="preserve"> </t>
        </is>
      </c>
      <c r="E9" s="4" t="inlineStr">
        <is>
          <t xml:space="preserve"> </t>
        </is>
      </c>
    </row>
    <row r="10">
      <c r="A10" s="3" t="inlineStr">
        <is>
          <t>Partners' Capital and Distributions [Line Items]</t>
        </is>
      </c>
      <c r="B10" s="4" t="inlineStr">
        <is>
          <t xml:space="preserve"> </t>
        </is>
      </c>
      <c r="C10" s="4" t="inlineStr">
        <is>
          <t xml:space="preserve"> </t>
        </is>
      </c>
      <c r="D10" s="4" t="inlineStr">
        <is>
          <t xml:space="preserve"> </t>
        </is>
      </c>
      <c r="E10" s="4" t="inlineStr">
        <is>
          <t xml:space="preserve"> </t>
        </is>
      </c>
    </row>
    <row r="11">
      <c r="A11" s="4" t="inlineStr">
        <is>
          <t>Total distributions paid</t>
        </is>
      </c>
      <c r="B11" s="6" t="n">
        <v>267</v>
      </c>
      <c r="C11" s="4" t="inlineStr">
        <is>
          <t xml:space="preserve"> </t>
        </is>
      </c>
      <c r="D11" s="4" t="inlineStr">
        <is>
          <t xml:space="preserve"> </t>
        </is>
      </c>
      <c r="E11" s="4" t="inlineStr">
        <is>
          <t xml:space="preserve"> </t>
        </is>
      </c>
    </row>
    <row r="12">
      <c r="A12" s="4" t="inlineStr">
        <is>
          <t>Distributions per common unit, paid (usd per unit)</t>
        </is>
      </c>
      <c r="B12" s="7" t="n">
        <v>0.38</v>
      </c>
      <c r="C12" s="4" t="inlineStr">
        <is>
          <t xml:space="preserve"> </t>
        </is>
      </c>
      <c r="D12" s="4" t="inlineStr">
        <is>
          <t xml:space="preserve"> </t>
        </is>
      </c>
      <c r="E12" s="4" t="inlineStr">
        <is>
          <t xml:space="preserve"> </t>
        </is>
      </c>
    </row>
    <row r="13">
      <c r="A13" s="4" t="inlineStr">
        <is>
          <t>Public | Cash Distribution | Common Units | PAA</t>
        </is>
      </c>
      <c r="B13" s="4" t="inlineStr">
        <is>
          <t xml:space="preserve"> </t>
        </is>
      </c>
      <c r="C13" s="4" t="inlineStr">
        <is>
          <t xml:space="preserve"> </t>
        </is>
      </c>
      <c r="D13" s="4" t="inlineStr">
        <is>
          <t xml:space="preserve"> </t>
        </is>
      </c>
      <c r="E13" s="4" t="inlineStr">
        <is>
          <t xml:space="preserve"> </t>
        </is>
      </c>
    </row>
    <row r="14">
      <c r="A14" s="3" t="inlineStr">
        <is>
          <t>Partners' Capital and Distributions [Line Items]</t>
        </is>
      </c>
      <c r="B14" s="4" t="inlineStr">
        <is>
          <t xml:space="preserve"> </t>
        </is>
      </c>
      <c r="C14" s="4" t="inlineStr">
        <is>
          <t xml:space="preserve"> </t>
        </is>
      </c>
      <c r="D14" s="4" t="inlineStr">
        <is>
          <t xml:space="preserve"> </t>
        </is>
      </c>
      <c r="E14" s="4" t="inlineStr">
        <is>
          <t xml:space="preserve"> </t>
        </is>
      </c>
    </row>
    <row r="15">
      <c r="A15" s="4" t="inlineStr">
        <is>
          <t>Total distributions paid</t>
        </is>
      </c>
      <c r="B15" s="4" t="inlineStr">
        <is>
          <t xml:space="preserve"> </t>
        </is>
      </c>
      <c r="C15" s="6" t="n">
        <v>179</v>
      </c>
      <c r="D15" s="4" t="inlineStr">
        <is>
          <t xml:space="preserve"> </t>
        </is>
      </c>
      <c r="E15" s="4" t="inlineStr">
        <is>
          <t xml:space="preserve"> </t>
        </is>
      </c>
    </row>
    <row r="16">
      <c r="A16" s="4" t="inlineStr">
        <is>
          <t>Public | Forecast | Cash Distribution | Common Units | PAA</t>
        </is>
      </c>
      <c r="B16" s="4" t="inlineStr">
        <is>
          <t xml:space="preserve"> </t>
        </is>
      </c>
      <c r="C16" s="4" t="inlineStr">
        <is>
          <t xml:space="preserve"> </t>
        </is>
      </c>
      <c r="D16" s="4" t="inlineStr">
        <is>
          <t xml:space="preserve"> </t>
        </is>
      </c>
      <c r="E16" s="4" t="inlineStr">
        <is>
          <t xml:space="preserve"> </t>
        </is>
      </c>
    </row>
    <row r="17">
      <c r="A17" s="3" t="inlineStr">
        <is>
          <t>Partners' Capital and Distributions [Line Items]</t>
        </is>
      </c>
      <c r="B17" s="4" t="inlineStr">
        <is>
          <t xml:space="preserve"> </t>
        </is>
      </c>
      <c r="C17" s="4" t="inlineStr">
        <is>
          <t xml:space="preserve"> </t>
        </is>
      </c>
      <c r="D17" s="4" t="inlineStr">
        <is>
          <t xml:space="preserve"> </t>
        </is>
      </c>
      <c r="E17" s="4" t="inlineStr">
        <is>
          <t xml:space="preserve"> </t>
        </is>
      </c>
    </row>
    <row r="18">
      <c r="A18" s="4" t="inlineStr">
        <is>
          <t>Total distributions paid</t>
        </is>
      </c>
      <c r="B18" s="6" t="n">
        <v>179</v>
      </c>
      <c r="C18" s="4" t="inlineStr">
        <is>
          <t xml:space="preserve"> </t>
        </is>
      </c>
      <c r="D18" s="4" t="inlineStr">
        <is>
          <t xml:space="preserve"> </t>
        </is>
      </c>
      <c r="E18" s="4" t="inlineStr">
        <is>
          <t xml:space="preserve"> </t>
        </is>
      </c>
    </row>
    <row r="19">
      <c r="A19" s="4" t="inlineStr">
        <is>
          <t>AAP | Cash Distribution | Common Units | PAA</t>
        </is>
      </c>
      <c r="B19" s="4" t="inlineStr">
        <is>
          <t xml:space="preserve"> </t>
        </is>
      </c>
      <c r="C19" s="4" t="inlineStr">
        <is>
          <t xml:space="preserve"> </t>
        </is>
      </c>
      <c r="D19" s="4" t="inlineStr">
        <is>
          <t xml:space="preserve"> </t>
        </is>
      </c>
      <c r="E19" s="4" t="inlineStr">
        <is>
          <t xml:space="preserve"> </t>
        </is>
      </c>
    </row>
    <row r="20">
      <c r="A20" s="3" t="inlineStr">
        <is>
          <t>Partners' Capital and Distributions [Line Items]</t>
        </is>
      </c>
      <c r="B20" s="4" t="inlineStr">
        <is>
          <t xml:space="preserve"> </t>
        </is>
      </c>
      <c r="C20" s="4" t="inlineStr">
        <is>
          <t xml:space="preserve"> </t>
        </is>
      </c>
      <c r="D20" s="4" t="inlineStr">
        <is>
          <t xml:space="preserve"> </t>
        </is>
      </c>
      <c r="E20" s="4" t="inlineStr">
        <is>
          <t xml:space="preserve"> </t>
        </is>
      </c>
    </row>
    <row r="21">
      <c r="A21" s="4" t="inlineStr">
        <is>
          <t>Total distributions paid</t>
        </is>
      </c>
      <c r="B21" s="4" t="inlineStr">
        <is>
          <t xml:space="preserve"> </t>
        </is>
      </c>
      <c r="C21" s="6" t="n">
        <v>88</v>
      </c>
      <c r="D21" s="4" t="inlineStr">
        <is>
          <t xml:space="preserve"> </t>
        </is>
      </c>
      <c r="E21" s="4" t="inlineStr">
        <is>
          <t xml:space="preserve"> </t>
        </is>
      </c>
    </row>
    <row r="22">
      <c r="A22" s="4" t="inlineStr">
        <is>
          <t>AAP | Forecast | Cash Distribution | Common Units | PAA</t>
        </is>
      </c>
      <c r="B22" s="4" t="inlineStr">
        <is>
          <t xml:space="preserve"> </t>
        </is>
      </c>
      <c r="C22" s="4" t="inlineStr">
        <is>
          <t xml:space="preserve"> </t>
        </is>
      </c>
      <c r="D22" s="4" t="inlineStr">
        <is>
          <t xml:space="preserve"> </t>
        </is>
      </c>
      <c r="E22" s="4" t="inlineStr">
        <is>
          <t xml:space="preserve"> </t>
        </is>
      </c>
    </row>
    <row r="23">
      <c r="A23" s="3" t="inlineStr">
        <is>
          <t>Partners' Capital and Distributions [Line Items]</t>
        </is>
      </c>
      <c r="B23" s="4" t="inlineStr">
        <is>
          <t xml:space="preserve"> </t>
        </is>
      </c>
      <c r="C23" s="4" t="inlineStr">
        <is>
          <t xml:space="preserve"> </t>
        </is>
      </c>
      <c r="D23" s="4" t="inlineStr">
        <is>
          <t xml:space="preserve"> </t>
        </is>
      </c>
      <c r="E23" s="4" t="inlineStr">
        <is>
          <t xml:space="preserve"> </t>
        </is>
      </c>
    </row>
    <row r="24">
      <c r="A24" s="4" t="inlineStr">
        <is>
          <t>Total distributions paid</t>
        </is>
      </c>
      <c r="B24" s="6" t="n">
        <v>88</v>
      </c>
      <c r="C24" s="4" t="inlineStr">
        <is>
          <t xml:space="preserve"> </t>
        </is>
      </c>
      <c r="D24" s="4" t="inlineStr">
        <is>
          <t xml:space="preserve"> </t>
        </is>
      </c>
      <c r="E24"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artners' Capital and Distributions - AAP Distributions (Details) - Cash Distribution - AAP - USD ($) $ in Millions</t>
        </is>
      </c>
      <c r="B1" s="2" t="inlineStr">
        <is>
          <t>May 15, 2025</t>
        </is>
      </c>
      <c r="C1" s="2" t="inlineStr">
        <is>
          <t>Feb. 14, 2025</t>
        </is>
      </c>
    </row>
    <row r="2">
      <c r="A2" s="3" t="inlineStr">
        <is>
          <t>Partners' Capital and Distributions [Line Items]</t>
        </is>
      </c>
      <c r="B2" s="4" t="inlineStr">
        <is>
          <t xml:space="preserve"> </t>
        </is>
      </c>
      <c r="C2" s="4" t="inlineStr">
        <is>
          <t xml:space="preserve"> </t>
        </is>
      </c>
    </row>
    <row r="3">
      <c r="A3" s="4" t="inlineStr">
        <is>
          <t>Distributions to noncontrolling interests</t>
        </is>
      </c>
      <c r="B3" s="4" t="inlineStr">
        <is>
          <t xml:space="preserve"> </t>
        </is>
      </c>
      <c r="C3" s="6" t="n">
        <v>13</v>
      </c>
    </row>
    <row r="4">
      <c r="A4" s="4" t="inlineStr">
        <is>
          <t>Distributions to PAGP</t>
        </is>
      </c>
      <c r="B4" s="4" t="inlineStr">
        <is>
          <t xml:space="preserve"> </t>
        </is>
      </c>
      <c r="C4" s="5" t="n">
        <v>75</v>
      </c>
    </row>
    <row r="5">
      <c r="A5" s="4" t="inlineStr">
        <is>
          <t>Distributions paid to limited partners</t>
        </is>
      </c>
      <c r="B5" s="4" t="inlineStr">
        <is>
          <t xml:space="preserve"> </t>
        </is>
      </c>
      <c r="C5" s="6" t="n">
        <v>88</v>
      </c>
    </row>
    <row r="6">
      <c r="A6" s="4" t="inlineStr">
        <is>
          <t>Forecast</t>
        </is>
      </c>
      <c r="B6" s="4" t="inlineStr">
        <is>
          <t xml:space="preserve"> </t>
        </is>
      </c>
      <c r="C6" s="4" t="inlineStr">
        <is>
          <t xml:space="preserve"> </t>
        </is>
      </c>
    </row>
    <row r="7">
      <c r="A7" s="3" t="inlineStr">
        <is>
          <t>Partners' Capital and Distributions [Line Items]</t>
        </is>
      </c>
      <c r="B7" s="4" t="inlineStr">
        <is>
          <t xml:space="preserve"> </t>
        </is>
      </c>
      <c r="C7" s="4" t="inlineStr">
        <is>
          <t xml:space="preserve"> </t>
        </is>
      </c>
    </row>
    <row r="8">
      <c r="A8" s="4" t="inlineStr">
        <is>
          <t>Distributions to noncontrolling interests</t>
        </is>
      </c>
      <c r="B8" s="6" t="n">
        <v>13</v>
      </c>
      <c r="C8" s="4" t="inlineStr">
        <is>
          <t xml:space="preserve"> </t>
        </is>
      </c>
    </row>
    <row r="9">
      <c r="A9" s="4" t="inlineStr">
        <is>
          <t>Distributions to PAGP</t>
        </is>
      </c>
      <c r="B9" s="5" t="n">
        <v>75</v>
      </c>
      <c r="C9" s="4" t="inlineStr">
        <is>
          <t xml:space="preserve"> </t>
        </is>
      </c>
    </row>
    <row r="10">
      <c r="A10" s="4" t="inlineStr">
        <is>
          <t>Distributions paid to limited partners</t>
        </is>
      </c>
      <c r="B10" s="6" t="n">
        <v>88</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and Distributions - Consolidated Joint Venture Distributions (Details) - USD ($) $ in Millions</t>
        </is>
      </c>
      <c r="B1" s="2" t="inlineStr">
        <is>
          <t>3 Months Ended</t>
        </is>
      </c>
    </row>
    <row r="2">
      <c r="B2" s="2" t="inlineStr">
        <is>
          <t>Mar. 31, 2025</t>
        </is>
      </c>
      <c r="C2" s="2" t="inlineStr">
        <is>
          <t>Mar. 31, 2024</t>
        </is>
      </c>
    </row>
    <row r="3">
      <c r="A3" s="3" t="inlineStr">
        <is>
          <t>Partners' Capital and Distributions [Line Items]</t>
        </is>
      </c>
      <c r="B3" s="4" t="inlineStr">
        <is>
          <t xml:space="preserve"> </t>
        </is>
      </c>
      <c r="C3" s="4" t="inlineStr">
        <is>
          <t xml:space="preserve"> </t>
        </is>
      </c>
    </row>
    <row r="4">
      <c r="A4" s="4" t="inlineStr">
        <is>
          <t>Total distributions paid</t>
        </is>
      </c>
      <c r="B4" s="6" t="n">
        <v>456</v>
      </c>
      <c r="C4" s="6" t="n">
        <v>386</v>
      </c>
    </row>
    <row r="5">
      <c r="A5" s="4" t="inlineStr">
        <is>
          <t>Noncontrolling Interests</t>
        </is>
      </c>
      <c r="B5" s="4" t="inlineStr">
        <is>
          <t xml:space="preserve"> </t>
        </is>
      </c>
      <c r="C5" s="4" t="inlineStr">
        <is>
          <t xml:space="preserve"> </t>
        </is>
      </c>
    </row>
    <row r="6">
      <c r="A6" s="3" t="inlineStr">
        <is>
          <t>Partners' Capital and Distributions [Line Items]</t>
        </is>
      </c>
      <c r="B6" s="4" t="inlineStr">
        <is>
          <t xml:space="preserve"> </t>
        </is>
      </c>
      <c r="C6" s="4" t="inlineStr">
        <is>
          <t xml:space="preserve"> </t>
        </is>
      </c>
    </row>
    <row r="7">
      <c r="A7" s="4" t="inlineStr">
        <is>
          <t>Total distributions paid</t>
        </is>
      </c>
      <c r="B7" s="5" t="n">
        <v>381</v>
      </c>
      <c r="C7" s="5" t="n">
        <v>323</v>
      </c>
    </row>
    <row r="8">
      <c r="A8" s="4" t="inlineStr">
        <is>
          <t>Cash Distribution | Noncontrolling Interests | Consolidated Joint Venture Entities</t>
        </is>
      </c>
      <c r="B8" s="4" t="inlineStr">
        <is>
          <t xml:space="preserve"> </t>
        </is>
      </c>
      <c r="C8" s="4" t="inlineStr">
        <is>
          <t xml:space="preserve"> </t>
        </is>
      </c>
    </row>
    <row r="9">
      <c r="A9" s="3" t="inlineStr">
        <is>
          <t>Partners' Capital and Distributions [Line Items]</t>
        </is>
      </c>
      <c r="B9" s="4" t="inlineStr">
        <is>
          <t xml:space="preserve"> </t>
        </is>
      </c>
      <c r="C9" s="4" t="inlineStr">
        <is>
          <t xml:space="preserve"> </t>
        </is>
      </c>
    </row>
    <row r="10">
      <c r="A10" s="4" t="inlineStr">
        <is>
          <t>Total distributions paid</t>
        </is>
      </c>
      <c r="B10" s="5" t="n">
        <v>132</v>
      </c>
      <c r="C10" s="5" t="n">
        <v>100</v>
      </c>
    </row>
    <row r="11">
      <c r="A11" s="4" t="inlineStr">
        <is>
          <t>Cash Distribution | Noncontrolling Interests | Permian JV</t>
        </is>
      </c>
      <c r="B11" s="4" t="inlineStr">
        <is>
          <t xml:space="preserve"> </t>
        </is>
      </c>
      <c r="C11" s="4" t="inlineStr">
        <is>
          <t xml:space="preserve"> </t>
        </is>
      </c>
    </row>
    <row r="12">
      <c r="A12" s="3" t="inlineStr">
        <is>
          <t>Partners' Capital and Distributions [Line Items]</t>
        </is>
      </c>
      <c r="B12" s="4" t="inlineStr">
        <is>
          <t xml:space="preserve"> </t>
        </is>
      </c>
      <c r="C12" s="4" t="inlineStr">
        <is>
          <t xml:space="preserve"> </t>
        </is>
      </c>
    </row>
    <row r="13">
      <c r="A13" s="4" t="inlineStr">
        <is>
          <t>Total distributions paid</t>
        </is>
      </c>
      <c r="B13" s="5" t="n">
        <v>105</v>
      </c>
      <c r="C13" s="5" t="n">
        <v>74</v>
      </c>
    </row>
    <row r="14">
      <c r="A14" s="4" t="inlineStr">
        <is>
          <t>Cash Distribution | Noncontrolling Interests | Cactus II</t>
        </is>
      </c>
      <c r="B14" s="4" t="inlineStr">
        <is>
          <t xml:space="preserve"> </t>
        </is>
      </c>
      <c r="C14" s="4" t="inlineStr">
        <is>
          <t xml:space="preserve"> </t>
        </is>
      </c>
    </row>
    <row r="15">
      <c r="A15" s="3" t="inlineStr">
        <is>
          <t>Partners' Capital and Distributions [Line Items]</t>
        </is>
      </c>
      <c r="B15" s="4" t="inlineStr">
        <is>
          <t xml:space="preserve"> </t>
        </is>
      </c>
      <c r="C15" s="4" t="inlineStr">
        <is>
          <t xml:space="preserve"> </t>
        </is>
      </c>
    </row>
    <row r="16">
      <c r="A16" s="4" t="inlineStr">
        <is>
          <t>Total distributions paid</t>
        </is>
      </c>
      <c r="B16" s="5" t="n">
        <v>22</v>
      </c>
      <c r="C16" s="5" t="n">
        <v>20</v>
      </c>
    </row>
    <row r="17">
      <c r="A17" s="4" t="inlineStr">
        <is>
          <t>Cash Distribution | Noncontrolling Interests | Red River</t>
        </is>
      </c>
      <c r="B17" s="4" t="inlineStr">
        <is>
          <t xml:space="preserve"> </t>
        </is>
      </c>
      <c r="C17" s="4" t="inlineStr">
        <is>
          <t xml:space="preserve"> </t>
        </is>
      </c>
    </row>
    <row r="18">
      <c r="A18" s="3" t="inlineStr">
        <is>
          <t>Partners' Capital and Distributions [Line Items]</t>
        </is>
      </c>
      <c r="B18" s="4" t="inlineStr">
        <is>
          <t xml:space="preserve"> </t>
        </is>
      </c>
      <c r="C18" s="4" t="inlineStr">
        <is>
          <t xml:space="preserve"> </t>
        </is>
      </c>
    </row>
    <row r="19">
      <c r="A19" s="4" t="inlineStr">
        <is>
          <t>Total distributions paid</t>
        </is>
      </c>
      <c r="B19" s="6" t="n">
        <v>5</v>
      </c>
      <c r="C19" s="6" t="n">
        <v>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Derivatives and Risk Management Activities - Commodity Price Risk Hedging (Details) bbl in Millions</t>
        </is>
      </c>
      <c r="B1" s="2" t="inlineStr">
        <is>
          <t>3 Months Ended</t>
        </is>
      </c>
    </row>
    <row r="2">
      <c r="B2" s="2" t="inlineStr">
        <is>
          <t>Mar. 31, 2025 TWh bbl Bcf</t>
        </is>
      </c>
    </row>
    <row r="3">
      <c r="A3" s="4" t="inlineStr">
        <is>
          <t>Crude oil purchases | Long</t>
        </is>
      </c>
      <c r="B3" s="4" t="inlineStr">
        <is>
          <t xml:space="preserve"> </t>
        </is>
      </c>
    </row>
    <row r="4">
      <c r="A4" s="3" t="inlineStr">
        <is>
          <t>Commodity Price Risk Hedging:</t>
        </is>
      </c>
      <c r="B4" s="4" t="inlineStr">
        <is>
          <t xml:space="preserve"> </t>
        </is>
      </c>
    </row>
    <row r="5">
      <c r="A5" s="4" t="inlineStr">
        <is>
          <t>Derivative position notional amount (in barrels or Bcf)</t>
        </is>
      </c>
      <c r="B5" s="9" t="n">
        <v>8.5</v>
      </c>
    </row>
    <row r="6">
      <c r="A6" s="4" t="inlineStr">
        <is>
          <t>Time spread on hedging anticipated crude oil lease gathering purchases | Short</t>
        </is>
      </c>
      <c r="B6" s="4" t="inlineStr">
        <is>
          <t xml:space="preserve"> </t>
        </is>
      </c>
    </row>
    <row r="7">
      <c r="A7" s="3" t="inlineStr">
        <is>
          <t>Commodity Price Risk Hedging:</t>
        </is>
      </c>
      <c r="B7" s="4" t="inlineStr">
        <is>
          <t xml:space="preserve"> </t>
        </is>
      </c>
    </row>
    <row r="8">
      <c r="A8" s="4" t="inlineStr">
        <is>
          <t>Derivative position notional amount (in barrels or Bcf)</t>
        </is>
      </c>
      <c r="B8" s="9" t="n">
        <v>2.2</v>
      </c>
    </row>
    <row r="9">
      <c r="A9" s="4" t="inlineStr">
        <is>
          <t>Crude oil basis spread position</t>
        </is>
      </c>
      <c r="B9" s="4" t="inlineStr">
        <is>
          <t xml:space="preserve"> </t>
        </is>
      </c>
    </row>
    <row r="10">
      <c r="A10" s="3" t="inlineStr">
        <is>
          <t>Commodity Price Risk Hedging:</t>
        </is>
      </c>
      <c r="B10" s="4" t="inlineStr">
        <is>
          <t xml:space="preserve"> </t>
        </is>
      </c>
    </row>
    <row r="11">
      <c r="A11" s="4" t="inlineStr">
        <is>
          <t>Derivative position notional amount (in barrels or Bcf)</t>
        </is>
      </c>
      <c r="B11" s="9" t="n">
        <v>0.2</v>
      </c>
    </row>
    <row r="12">
      <c r="A12" s="4" t="inlineStr">
        <is>
          <t>Anticipated net sales of crude oil and NGL inventory | Short</t>
        </is>
      </c>
      <c r="B12" s="4" t="inlineStr">
        <is>
          <t xml:space="preserve"> </t>
        </is>
      </c>
    </row>
    <row r="13">
      <c r="A13" s="3" t="inlineStr">
        <is>
          <t>Commodity Price Risk Hedging:</t>
        </is>
      </c>
      <c r="B13" s="4" t="inlineStr">
        <is>
          <t xml:space="preserve"> </t>
        </is>
      </c>
    </row>
    <row r="14">
      <c r="A14" s="4" t="inlineStr">
        <is>
          <t>Derivative position notional amount (in barrels or Bcf)</t>
        </is>
      </c>
      <c r="B14" s="9" t="n">
        <v>8.199999999999999</v>
      </c>
    </row>
    <row r="15">
      <c r="A15" s="4" t="inlineStr">
        <is>
          <t>Natural gas purchases for processing and operational needs | Long</t>
        </is>
      </c>
      <c r="B15" s="4" t="inlineStr">
        <is>
          <t xml:space="preserve"> </t>
        </is>
      </c>
    </row>
    <row r="16">
      <c r="A16" s="3" t="inlineStr">
        <is>
          <t>Commodity Price Risk Hedging:</t>
        </is>
      </c>
      <c r="B16" s="4" t="inlineStr">
        <is>
          <t xml:space="preserve"> </t>
        </is>
      </c>
    </row>
    <row r="17">
      <c r="A17" s="4" t="inlineStr">
        <is>
          <t>Derivative position notional amount (in barrels or Bcf) | Bcf</t>
        </is>
      </c>
      <c r="B17" s="9" t="n">
        <v>41.6</v>
      </c>
    </row>
    <row r="18">
      <c r="A18" s="4" t="inlineStr">
        <is>
          <t>Propane contracts related to subsequent sale of products | Short</t>
        </is>
      </c>
      <c r="B18" s="4" t="inlineStr">
        <is>
          <t xml:space="preserve"> </t>
        </is>
      </c>
    </row>
    <row r="19">
      <c r="A19" s="3" t="inlineStr">
        <is>
          <t>Commodity Price Risk Hedging:</t>
        </is>
      </c>
      <c r="B19" s="4" t="inlineStr">
        <is>
          <t xml:space="preserve"> </t>
        </is>
      </c>
    </row>
    <row r="20">
      <c r="A20" s="4" t="inlineStr">
        <is>
          <t>Derivative position notional amount (in barrels or Bcf)</t>
        </is>
      </c>
      <c r="B20" s="9" t="n">
        <v>7.8</v>
      </c>
    </row>
    <row r="21">
      <c r="A21" s="4" t="inlineStr">
        <is>
          <t>Butane contracts related to subsequent sale of products | Short</t>
        </is>
      </c>
      <c r="B21" s="4" t="inlineStr">
        <is>
          <t xml:space="preserve"> </t>
        </is>
      </c>
    </row>
    <row r="22">
      <c r="A22" s="3" t="inlineStr">
        <is>
          <t>Commodity Price Risk Hedging:</t>
        </is>
      </c>
      <c r="B22" s="4" t="inlineStr">
        <is>
          <t xml:space="preserve"> </t>
        </is>
      </c>
    </row>
    <row r="23">
      <c r="A23" s="4" t="inlineStr">
        <is>
          <t>Derivative position notional amount (in barrels or Bcf)</t>
        </is>
      </c>
      <c r="B23" s="9" t="n">
        <v>0.9</v>
      </c>
    </row>
    <row r="24">
      <c r="A24" s="4" t="inlineStr">
        <is>
          <t>Condensate sales contracts related to subsequent sale of products | Short</t>
        </is>
      </c>
      <c r="B24" s="4" t="inlineStr">
        <is>
          <t xml:space="preserve"> </t>
        </is>
      </c>
    </row>
    <row r="25">
      <c r="A25" s="3" t="inlineStr">
        <is>
          <t>Commodity Price Risk Hedging:</t>
        </is>
      </c>
      <c r="B25" s="4" t="inlineStr">
        <is>
          <t xml:space="preserve"> </t>
        </is>
      </c>
    </row>
    <row r="26">
      <c r="A26" s="4" t="inlineStr">
        <is>
          <t>Derivative position notional amount (in barrels or Bcf)</t>
        </is>
      </c>
      <c r="B26" s="9" t="n">
        <v>1.8</v>
      </c>
    </row>
    <row r="27">
      <c r="A27" s="4" t="inlineStr">
        <is>
          <t>Fuel gas requirements | Long</t>
        </is>
      </c>
      <c r="B27" s="4" t="inlineStr">
        <is>
          <t xml:space="preserve"> </t>
        </is>
      </c>
    </row>
    <row r="28">
      <c r="A28" s="3" t="inlineStr">
        <is>
          <t>Commodity Price Risk Hedging:</t>
        </is>
      </c>
      <c r="B28" s="4" t="inlineStr">
        <is>
          <t xml:space="preserve"> </t>
        </is>
      </c>
    </row>
    <row r="29">
      <c r="A29" s="4" t="inlineStr">
        <is>
          <t>Derivative position notional amount (in barrels or Bcf) | Bcf</t>
        </is>
      </c>
      <c r="B29" s="9" t="n">
        <v>1.6</v>
      </c>
    </row>
    <row r="30">
      <c r="A30" s="4" t="inlineStr">
        <is>
          <t>Power supply requirements | Long</t>
        </is>
      </c>
      <c r="B30" s="4" t="inlineStr">
        <is>
          <t xml:space="preserve"> </t>
        </is>
      </c>
    </row>
    <row r="31">
      <c r="A31" s="3" t="inlineStr">
        <is>
          <t>Commodity Price Risk Hedging:</t>
        </is>
      </c>
      <c r="B31" s="4" t="inlineStr">
        <is>
          <t xml:space="preserve"> </t>
        </is>
      </c>
    </row>
    <row r="32">
      <c r="A32" s="4" t="inlineStr">
        <is>
          <t>Derivative position notional amount (in terawatt hours) | TWh</t>
        </is>
      </c>
      <c r="B32" s="9" t="n">
        <v>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Activities - Financial Impact (Details) - Commodity derivatives - Derivatives Not Designated as a Hedge - USD ($) $ in Millions</t>
        </is>
      </c>
      <c r="B1" s="2" t="inlineStr">
        <is>
          <t>3 Months Ended</t>
        </is>
      </c>
    </row>
    <row r="2">
      <c r="B2" s="2" t="inlineStr">
        <is>
          <t>Mar. 31, 2025</t>
        </is>
      </c>
      <c r="C2" s="2" t="inlineStr">
        <is>
          <t>Mar. 31, 2024</t>
        </is>
      </c>
    </row>
    <row r="3">
      <c r="A3" s="3" t="inlineStr">
        <is>
          <t>Impact of derivative activities recognized in earnings</t>
        </is>
      </c>
      <c r="B3" s="4" t="inlineStr">
        <is>
          <t xml:space="preserve"> </t>
        </is>
      </c>
      <c r="C3" s="4" t="inlineStr">
        <is>
          <t xml:space="preserve"> </t>
        </is>
      </c>
    </row>
    <row r="4">
      <c r="A4" s="4" t="inlineStr">
        <is>
          <t>Net loss from commodity derivative activity</t>
        </is>
      </c>
      <c r="B4" s="6" t="n">
        <v>-46</v>
      </c>
      <c r="C4" s="6" t="n">
        <v>-189</v>
      </c>
    </row>
    <row r="5">
      <c r="A5" s="4" t="inlineStr">
        <is>
          <t>Product sales revenues</t>
        </is>
      </c>
      <c r="B5" s="4" t="inlineStr">
        <is>
          <t xml:space="preserve"> </t>
        </is>
      </c>
      <c r="C5" s="4" t="inlineStr">
        <is>
          <t xml:space="preserve"> </t>
        </is>
      </c>
    </row>
    <row r="6">
      <c r="A6" s="3" t="inlineStr">
        <is>
          <t>Impact of derivative activities recognized in earnings</t>
        </is>
      </c>
      <c r="B6" s="4" t="inlineStr">
        <is>
          <t xml:space="preserve"> </t>
        </is>
      </c>
      <c r="C6" s="4" t="inlineStr">
        <is>
          <t xml:space="preserve"> </t>
        </is>
      </c>
    </row>
    <row r="7">
      <c r="A7" s="4" t="inlineStr">
        <is>
          <t>Net loss from commodity derivative activity</t>
        </is>
      </c>
      <c r="B7" s="5" t="n">
        <v>-34</v>
      </c>
      <c r="C7" s="5" t="n">
        <v>-173</v>
      </c>
    </row>
    <row r="8">
      <c r="A8" s="4" t="inlineStr">
        <is>
          <t>Field operating costs</t>
        </is>
      </c>
      <c r="B8" s="4" t="inlineStr">
        <is>
          <t xml:space="preserve"> </t>
        </is>
      </c>
      <c r="C8" s="4" t="inlineStr">
        <is>
          <t xml:space="preserve"> </t>
        </is>
      </c>
    </row>
    <row r="9">
      <c r="A9" s="3" t="inlineStr">
        <is>
          <t>Impact of derivative activities recognized in earnings</t>
        </is>
      </c>
      <c r="B9" s="4" t="inlineStr">
        <is>
          <t xml:space="preserve"> </t>
        </is>
      </c>
      <c r="C9" s="4" t="inlineStr">
        <is>
          <t xml:space="preserve"> </t>
        </is>
      </c>
    </row>
    <row r="10">
      <c r="A10" s="4" t="inlineStr">
        <is>
          <t>Net loss from commodity derivative activity</t>
        </is>
      </c>
      <c r="B10" s="6" t="n">
        <v>-12</v>
      </c>
      <c r="C10" s="6" t="n">
        <v>-1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Broker Receivable/Payable (Details) - USD ($) $ in Millions</t>
        </is>
      </c>
      <c r="B1" s="2" t="inlineStr">
        <is>
          <t>Mar. 31, 2025</t>
        </is>
      </c>
      <c r="C1" s="2" t="inlineStr">
        <is>
          <t>Dec. 31, 2024</t>
        </is>
      </c>
    </row>
    <row r="2">
      <c r="A2" s="3" t="inlineStr">
        <is>
          <t>Offsetting Assets, Liabilities [Line Items]</t>
        </is>
      </c>
      <c r="B2" s="4" t="inlineStr">
        <is>
          <t xml:space="preserve"> </t>
        </is>
      </c>
      <c r="C2" s="4" t="inlineStr">
        <is>
          <t xml:space="preserve"> </t>
        </is>
      </c>
    </row>
    <row r="3">
      <c r="A3" s="4" t="inlineStr">
        <is>
          <t>Initial margin</t>
        </is>
      </c>
      <c r="B3" s="6" t="n">
        <v>66</v>
      </c>
      <c r="C3" s="6" t="n">
        <v>53</v>
      </c>
    </row>
    <row r="4">
      <c r="A4" s="4" t="inlineStr">
        <is>
          <t>Variation margin posted</t>
        </is>
      </c>
      <c r="B4" s="5" t="n">
        <v>59</v>
      </c>
      <c r="C4" s="5" t="n">
        <v>49</v>
      </c>
    </row>
    <row r="5">
      <c r="A5" s="4" t="inlineStr">
        <is>
          <t>Letters of credit</t>
        </is>
      </c>
      <c r="B5" s="5" t="n">
        <v>-78</v>
      </c>
      <c r="C5" s="5" t="n">
        <v>-90</v>
      </c>
    </row>
    <row r="6">
      <c r="A6" s="4" t="inlineStr">
        <is>
          <t>Net broker receivable</t>
        </is>
      </c>
      <c r="B6" s="5" t="n">
        <v>96</v>
      </c>
      <c r="C6" s="5" t="n">
        <v>72</v>
      </c>
    </row>
    <row r="7">
      <c r="A7" s="4" t="inlineStr">
        <is>
          <t>Exchange Traded</t>
        </is>
      </c>
      <c r="B7" s="4" t="inlineStr">
        <is>
          <t xml:space="preserve"> </t>
        </is>
      </c>
      <c r="C7" s="4" t="inlineStr">
        <is>
          <t xml:space="preserve"> </t>
        </is>
      </c>
    </row>
    <row r="8">
      <c r="A8" s="3" t="inlineStr">
        <is>
          <t>Offsetting Assets, Liabilities [Line Items]</t>
        </is>
      </c>
      <c r="B8" s="4" t="inlineStr">
        <is>
          <t xml:space="preserve"> </t>
        </is>
      </c>
      <c r="C8" s="4" t="inlineStr">
        <is>
          <t xml:space="preserve"> </t>
        </is>
      </c>
    </row>
    <row r="9">
      <c r="A9" s="4" t="inlineStr">
        <is>
          <t>Letters of credit</t>
        </is>
      </c>
      <c r="B9" s="6" t="n">
        <v>-29</v>
      </c>
      <c r="C9" s="6"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Offsetting Asset and Liabilitie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Effect of Collateral Netting (Liability)</t>
        </is>
      </c>
      <c r="B3" s="6" t="n">
        <v>96</v>
      </c>
      <c r="C3" s="6" t="n">
        <v>72</v>
      </c>
    </row>
    <row r="4">
      <c r="A4" s="4" t="inlineStr">
        <is>
          <t>Commodity derivatives</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Effect of Collateral Netting (Liability)</t>
        </is>
      </c>
      <c r="B6" s="5" t="n">
        <v>96</v>
      </c>
      <c r="C6" s="5" t="n">
        <v>72</v>
      </c>
    </row>
    <row r="7">
      <c r="A7" s="3" t="inlineStr">
        <is>
          <t>Derivative Liabilities</t>
        </is>
      </c>
      <c r="B7" s="4" t="inlineStr">
        <is>
          <t xml:space="preserve"> </t>
        </is>
      </c>
      <c r="C7" s="4" t="inlineStr">
        <is>
          <t xml:space="preserve"> </t>
        </is>
      </c>
    </row>
    <row r="8">
      <c r="A8" s="4" t="inlineStr">
        <is>
          <t>Gross Position - Assets</t>
        </is>
      </c>
      <c r="B8" s="5" t="n">
        <v>52</v>
      </c>
      <c r="C8" s="5" t="n">
        <v>42</v>
      </c>
    </row>
    <row r="9">
      <c r="A9" s="4" t="inlineStr">
        <is>
          <t>Gross Position - Liabilities</t>
        </is>
      </c>
      <c r="B9" s="5" t="n">
        <v>-95</v>
      </c>
      <c r="C9" s="5" t="n">
        <v>-118</v>
      </c>
    </row>
    <row r="10">
      <c r="A10" s="4" t="inlineStr">
        <is>
          <t>Net Carrying Value Presented on the Balance Sheet, Total</t>
        </is>
      </c>
      <c r="B10" s="5" t="n">
        <v>53</v>
      </c>
      <c r="C10" s="5" t="n">
        <v>-4</v>
      </c>
    </row>
    <row r="11">
      <c r="A11" s="4" t="inlineStr">
        <is>
          <t>Other current assets | Commodity derivatives</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Gross Position - Assets</t>
        </is>
      </c>
      <c r="B13" s="5" t="n">
        <v>38</v>
      </c>
      <c r="C13" s="5" t="n">
        <v>36</v>
      </c>
    </row>
    <row r="14">
      <c r="A14" s="4" t="inlineStr">
        <is>
          <t>Gross Position - Liabilities</t>
        </is>
      </c>
      <c r="B14" s="5" t="n">
        <v>25</v>
      </c>
      <c r="C14" s="5" t="n">
        <v>74</v>
      </c>
    </row>
    <row r="15">
      <c r="A15" s="4" t="inlineStr">
        <is>
          <t>Effect of Collateral Netting (Liability)</t>
        </is>
      </c>
      <c r="B15" s="5" t="n">
        <v>66</v>
      </c>
      <c r="C15" s="5" t="n">
        <v>72</v>
      </c>
    </row>
    <row r="16">
      <c r="A16" s="4" t="inlineStr">
        <is>
          <t>Net Carrying Value Presented on the Balance Sheet</t>
        </is>
      </c>
      <c r="B16" s="5" t="n">
        <v>79</v>
      </c>
      <c r="C16" s="5" t="n">
        <v>34</v>
      </c>
    </row>
    <row r="17">
      <c r="A17" s="4" t="inlineStr">
        <is>
          <t>Other long-term assets, net | Commodity derivative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Position - Assets</t>
        </is>
      </c>
      <c r="B19" s="5" t="n">
        <v>1</v>
      </c>
      <c r="C19" s="4" t="inlineStr">
        <is>
          <t xml:space="preserve"> </t>
        </is>
      </c>
    </row>
    <row r="20">
      <c r="A20" s="4" t="inlineStr">
        <is>
          <t>Gross Position - Liabilities</t>
        </is>
      </c>
      <c r="B20" s="5" t="n">
        <v>0</v>
      </c>
      <c r="C20" s="4" t="inlineStr">
        <is>
          <t xml:space="preserve"> </t>
        </is>
      </c>
    </row>
    <row r="21">
      <c r="A21" s="4" t="inlineStr">
        <is>
          <t>Effect of Collateral Netting (Liability)</t>
        </is>
      </c>
      <c r="B21" s="5" t="n">
        <v>0</v>
      </c>
      <c r="C21" s="4" t="inlineStr">
        <is>
          <t xml:space="preserve"> </t>
        </is>
      </c>
    </row>
    <row r="22">
      <c r="A22" s="4" t="inlineStr">
        <is>
          <t>Net Carrying Value Presented on the Balance Sheet</t>
        </is>
      </c>
      <c r="B22" s="5" t="n">
        <v>1</v>
      </c>
      <c r="C22" s="5" t="n">
        <v>0</v>
      </c>
    </row>
    <row r="23">
      <c r="A23" s="4" t="inlineStr">
        <is>
          <t>Other current liabilities | Commodity derivative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Effect of Collateral Netting (Liability)</t>
        </is>
      </c>
      <c r="B25" s="5" t="n">
        <v>30</v>
      </c>
      <c r="C25" s="4" t="inlineStr">
        <is>
          <t xml:space="preserve"> </t>
        </is>
      </c>
    </row>
    <row r="26">
      <c r="A26" s="3" t="inlineStr">
        <is>
          <t>Derivative Liabilities</t>
        </is>
      </c>
      <c r="B26" s="4" t="inlineStr">
        <is>
          <t xml:space="preserve"> </t>
        </is>
      </c>
      <c r="C26" s="4" t="inlineStr">
        <is>
          <t xml:space="preserve"> </t>
        </is>
      </c>
    </row>
    <row r="27">
      <c r="A27" s="4" t="inlineStr">
        <is>
          <t>Gross Position - Assets</t>
        </is>
      </c>
      <c r="B27" s="5" t="n">
        <v>10</v>
      </c>
      <c r="C27" s="5" t="n">
        <v>4</v>
      </c>
    </row>
    <row r="28">
      <c r="A28" s="4" t="inlineStr">
        <is>
          <t>Gross Position - Liabilities</t>
        </is>
      </c>
      <c r="B28" s="5" t="n">
        <v>-44</v>
      </c>
      <c r="C28" s="5" t="n">
        <v>-28</v>
      </c>
    </row>
    <row r="29">
      <c r="A29" s="4" t="inlineStr">
        <is>
          <t>Net Carrying Value Presented on the Balance Sheet</t>
        </is>
      </c>
      <c r="B29" s="5" t="n">
        <v>-4</v>
      </c>
      <c r="C29" s="5" t="n">
        <v>-24</v>
      </c>
    </row>
    <row r="30">
      <c r="A30" s="4" t="inlineStr">
        <is>
          <t>Other long-term liabilities and deferred credits | Commodity derivatives</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Gross Position - Assets</t>
        </is>
      </c>
      <c r="B32" s="5" t="n">
        <v>3</v>
      </c>
      <c r="C32" s="5" t="n">
        <v>2</v>
      </c>
    </row>
    <row r="33">
      <c r="A33" s="4" t="inlineStr">
        <is>
          <t>Gross Position - Liabilities</t>
        </is>
      </c>
      <c r="B33" s="5" t="n">
        <v>-26</v>
      </c>
      <c r="C33" s="5" t="n">
        <v>-16</v>
      </c>
    </row>
    <row r="34">
      <c r="A34" s="4" t="inlineStr">
        <is>
          <t>Net Carrying Value Presented on the Balance Sheet</t>
        </is>
      </c>
      <c r="B34" s="6" t="n">
        <v>-23</v>
      </c>
      <c r="C34" s="6"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Derivatives and Risk Management Activities - Interest Rate Risk Hedging (Details) - Cash Flow Hedge $ in Millions</t>
        </is>
      </c>
      <c r="B1" s="2" t="inlineStr">
        <is>
          <t>3 Months Ended</t>
        </is>
      </c>
    </row>
    <row r="2">
      <c r="B2" s="2" t="inlineStr">
        <is>
          <t>Mar. 31, 2025 USD ($) contract</t>
        </is>
      </c>
    </row>
    <row r="3">
      <c r="A3" s="4" t="inlineStr">
        <is>
          <t>8 forward starting interest rate swaps (30-year), 3.09%</t>
        </is>
      </c>
      <c r="B3" s="4" t="inlineStr">
        <is>
          <t xml:space="preserve"> </t>
        </is>
      </c>
    </row>
    <row r="4">
      <c r="A4" s="3" t="inlineStr">
        <is>
          <t>Interest Rate Risk Hedging</t>
        </is>
      </c>
      <c r="B4" s="4" t="inlineStr">
        <is>
          <t xml:space="preserve"> </t>
        </is>
      </c>
    </row>
    <row r="5">
      <c r="A5" s="4" t="inlineStr">
        <is>
          <t>Number of interest rate derivatives | contract</t>
        </is>
      </c>
      <c r="B5" s="5" t="n">
        <v>8</v>
      </c>
    </row>
    <row r="6">
      <c r="A6" s="4" t="inlineStr">
        <is>
          <t>Term of derivative contract</t>
        </is>
      </c>
      <c r="B6" s="4" t="inlineStr">
        <is>
          <t>30 years</t>
        </is>
      </c>
    </row>
    <row r="7">
      <c r="A7" s="4" t="inlineStr">
        <is>
          <t>Notional amount of derivatives | $</t>
        </is>
      </c>
      <c r="B7" s="6" t="n">
        <v>200</v>
      </c>
    </row>
    <row r="8">
      <c r="A8" s="4" t="inlineStr">
        <is>
          <t>Average rate locked (as a percent)</t>
        </is>
      </c>
      <c r="B8" s="11" t="n">
        <v>0.0309</v>
      </c>
    </row>
    <row r="9">
      <c r="A9" s="4" t="inlineStr">
        <is>
          <t>4 forward starting interest rate swaps (30-year), 3.76%</t>
        </is>
      </c>
      <c r="B9" s="4" t="inlineStr">
        <is>
          <t xml:space="preserve"> </t>
        </is>
      </c>
    </row>
    <row r="10">
      <c r="A10" s="3" t="inlineStr">
        <is>
          <t>Interest Rate Risk Hedging</t>
        </is>
      </c>
      <c r="B10" s="4" t="inlineStr">
        <is>
          <t xml:space="preserve"> </t>
        </is>
      </c>
    </row>
    <row r="11">
      <c r="A11" s="4" t="inlineStr">
        <is>
          <t>Number of interest rate derivatives | contract</t>
        </is>
      </c>
      <c r="B11" s="5" t="n">
        <v>4</v>
      </c>
    </row>
    <row r="12">
      <c r="A12" s="4" t="inlineStr">
        <is>
          <t>Term of derivative contract</t>
        </is>
      </c>
      <c r="B12" s="4" t="inlineStr">
        <is>
          <t>30 years</t>
        </is>
      </c>
    </row>
    <row r="13">
      <c r="A13" s="4" t="inlineStr">
        <is>
          <t>Notional amount of derivatives | $</t>
        </is>
      </c>
      <c r="B13" s="6" t="n">
        <v>100</v>
      </c>
    </row>
    <row r="14">
      <c r="A14" s="4" t="inlineStr">
        <is>
          <t>Average rate locked (as a percent)</t>
        </is>
      </c>
      <c r="B14" s="11" t="n">
        <v>0.03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and Risk Management Activities - Net Unrealized Gain/(Loss) Recognized in AOCI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Derivative assets and liabilities</t>
        </is>
      </c>
      <c r="B3" s="4" t="inlineStr">
        <is>
          <t xml:space="preserve"> </t>
        </is>
      </c>
      <c r="C3" s="4" t="inlineStr">
        <is>
          <t xml:space="preserve"> </t>
        </is>
      </c>
      <c r="D3" s="4" t="inlineStr">
        <is>
          <t xml:space="preserve"> </t>
        </is>
      </c>
      <c r="E3" s="4" t="inlineStr">
        <is>
          <t xml:space="preserve"> </t>
        </is>
      </c>
    </row>
    <row r="4">
      <c r="A4" s="4" t="inlineStr">
        <is>
          <t>Deferred losses on hedges remaining in other comprehensive income</t>
        </is>
      </c>
      <c r="B4" s="6" t="n">
        <v>14060</v>
      </c>
      <c r="C4" s="6" t="n">
        <v>14878</v>
      </c>
      <c r="D4" s="6" t="n">
        <v>14316</v>
      </c>
      <c r="E4" s="6" t="n">
        <v>14972</v>
      </c>
    </row>
    <row r="5">
      <c r="A5" s="4" t="inlineStr">
        <is>
          <t>Derivative Instruments</t>
        </is>
      </c>
      <c r="B5" s="4" t="inlineStr">
        <is>
          <t xml:space="preserve"> </t>
        </is>
      </c>
      <c r="C5" s="4" t="inlineStr">
        <is>
          <t xml:space="preserve"> </t>
        </is>
      </c>
      <c r="D5" s="4" t="inlineStr">
        <is>
          <t xml:space="preserve"> </t>
        </is>
      </c>
      <c r="E5" s="4" t="inlineStr">
        <is>
          <t xml:space="preserve"> </t>
        </is>
      </c>
    </row>
    <row r="6">
      <c r="A6" s="3" t="inlineStr">
        <is>
          <t>Derivative assets and liabilities</t>
        </is>
      </c>
      <c r="B6" s="4" t="inlineStr">
        <is>
          <t xml:space="preserve"> </t>
        </is>
      </c>
      <c r="C6" s="4" t="inlineStr">
        <is>
          <t xml:space="preserve"> </t>
        </is>
      </c>
      <c r="D6" s="4" t="inlineStr">
        <is>
          <t xml:space="preserve"> </t>
        </is>
      </c>
      <c r="E6" s="4" t="inlineStr">
        <is>
          <t xml:space="preserve"> </t>
        </is>
      </c>
    </row>
    <row r="7">
      <c r="A7" s="4" t="inlineStr">
        <is>
          <t>Deferred losses on hedges remaining in other comprehensive income</t>
        </is>
      </c>
      <c r="B7" s="5" t="n">
        <v>-44</v>
      </c>
      <c r="C7" s="5" t="n">
        <v>-66</v>
      </c>
      <c r="D7" s="5" t="n">
        <v>-44</v>
      </c>
      <c r="E7" s="6" t="n">
        <v>-81</v>
      </c>
    </row>
    <row r="8">
      <c r="A8" s="4" t="inlineStr">
        <is>
          <t>Interest rate derivatives, net</t>
        </is>
      </c>
      <c r="B8" s="5" t="n">
        <v>-1</v>
      </c>
      <c r="C8" s="5" t="n">
        <v>13</v>
      </c>
      <c r="D8" s="4" t="inlineStr">
        <is>
          <t xml:space="preserve"> </t>
        </is>
      </c>
      <c r="E8" s="4" t="inlineStr">
        <is>
          <t xml:space="preserve"> </t>
        </is>
      </c>
    </row>
    <row r="9">
      <c r="A9" s="4" t="inlineStr">
        <is>
          <t>Net gain (loss) deferred in AOCI</t>
        </is>
      </c>
      <c r="B9" s="5" t="n">
        <v>-44</v>
      </c>
      <c r="C9" s="4" t="inlineStr">
        <is>
          <t xml:space="preserve"> </t>
        </is>
      </c>
      <c r="D9" s="4" t="inlineStr">
        <is>
          <t xml:space="preserve"> </t>
        </is>
      </c>
      <c r="E9" s="4" t="inlineStr">
        <is>
          <t xml:space="preserve"> </t>
        </is>
      </c>
    </row>
    <row r="10">
      <c r="A10" s="4" t="inlineStr">
        <is>
          <t>Other current assets</t>
        </is>
      </c>
      <c r="B10" s="4" t="inlineStr">
        <is>
          <t xml:space="preserve"> </t>
        </is>
      </c>
      <c r="C10" s="4" t="inlineStr">
        <is>
          <t xml:space="preserve"> </t>
        </is>
      </c>
      <c r="D10" s="4" t="inlineStr">
        <is>
          <t xml:space="preserve"> </t>
        </is>
      </c>
      <c r="E10" s="4" t="inlineStr">
        <is>
          <t xml:space="preserve"> </t>
        </is>
      </c>
    </row>
    <row r="11">
      <c r="A11" s="3" t="inlineStr">
        <is>
          <t>Derivative assets and liabilities</t>
        </is>
      </c>
      <c r="B11" s="4" t="inlineStr">
        <is>
          <t xml:space="preserve"> </t>
        </is>
      </c>
      <c r="C11" s="4" t="inlineStr">
        <is>
          <t xml:space="preserve"> </t>
        </is>
      </c>
      <c r="D11" s="4" t="inlineStr">
        <is>
          <t xml:space="preserve"> </t>
        </is>
      </c>
      <c r="E11" s="4" t="inlineStr">
        <is>
          <t xml:space="preserve"> </t>
        </is>
      </c>
    </row>
    <row r="12">
      <c r="A12" s="4" t="inlineStr">
        <is>
          <t>Net fair value of interest rate hedges</t>
        </is>
      </c>
      <c r="B12" s="5" t="n">
        <v>1</v>
      </c>
      <c r="C12" s="4" t="inlineStr">
        <is>
          <t xml:space="preserve"> </t>
        </is>
      </c>
      <c r="D12" s="4" t="inlineStr">
        <is>
          <t xml:space="preserve"> </t>
        </is>
      </c>
      <c r="E12" s="4" t="inlineStr">
        <is>
          <t xml:space="preserve"> </t>
        </is>
      </c>
    </row>
    <row r="13">
      <c r="A13" s="4" t="inlineStr">
        <is>
          <t>Other long-term assets, net</t>
        </is>
      </c>
      <c r="B13" s="4" t="inlineStr">
        <is>
          <t xml:space="preserve"> </t>
        </is>
      </c>
      <c r="C13" s="4" t="inlineStr">
        <is>
          <t xml:space="preserve"> </t>
        </is>
      </c>
      <c r="D13" s="4" t="inlineStr">
        <is>
          <t xml:space="preserve"> </t>
        </is>
      </c>
      <c r="E13" s="4" t="inlineStr">
        <is>
          <t xml:space="preserve"> </t>
        </is>
      </c>
    </row>
    <row r="14">
      <c r="A14" s="3" t="inlineStr">
        <is>
          <t>Derivative assets and liabilities</t>
        </is>
      </c>
      <c r="B14" s="4" t="inlineStr">
        <is>
          <t xml:space="preserve"> </t>
        </is>
      </c>
      <c r="C14" s="4" t="inlineStr">
        <is>
          <t xml:space="preserve"> </t>
        </is>
      </c>
      <c r="D14" s="4" t="inlineStr">
        <is>
          <t xml:space="preserve"> </t>
        </is>
      </c>
      <c r="E14" s="4" t="inlineStr">
        <is>
          <t xml:space="preserve"> </t>
        </is>
      </c>
    </row>
    <row r="15">
      <c r="A15" s="4" t="inlineStr">
        <is>
          <t>Net fair value of interest rate hedges</t>
        </is>
      </c>
      <c r="B15" s="5" t="n">
        <v>24</v>
      </c>
      <c r="C15" s="4" t="inlineStr">
        <is>
          <t xml:space="preserve"> </t>
        </is>
      </c>
      <c r="D15" s="6" t="n">
        <v>27</v>
      </c>
      <c r="E15" s="4" t="inlineStr">
        <is>
          <t xml:space="preserve"> </t>
        </is>
      </c>
    </row>
    <row r="16">
      <c r="A16" s="4" t="inlineStr">
        <is>
          <t>Interest rate derivatives</t>
        </is>
      </c>
      <c r="B16" s="4" t="inlineStr">
        <is>
          <t xml:space="preserve"> </t>
        </is>
      </c>
      <c r="C16" s="4" t="inlineStr">
        <is>
          <t xml:space="preserve"> </t>
        </is>
      </c>
      <c r="D16" s="4" t="inlineStr">
        <is>
          <t xml:space="preserve"> </t>
        </is>
      </c>
      <c r="E16" s="4" t="inlineStr">
        <is>
          <t xml:space="preserve"> </t>
        </is>
      </c>
    </row>
    <row r="17">
      <c r="A17" s="3" t="inlineStr">
        <is>
          <t>Derivative assets and liabilities</t>
        </is>
      </c>
      <c r="B17" s="4" t="inlineStr">
        <is>
          <t xml:space="preserve"> </t>
        </is>
      </c>
      <c r="C17" s="4" t="inlineStr">
        <is>
          <t xml:space="preserve"> </t>
        </is>
      </c>
      <c r="D17" s="4" t="inlineStr">
        <is>
          <t xml:space="preserve"> </t>
        </is>
      </c>
      <c r="E17" s="4" t="inlineStr">
        <is>
          <t xml:space="preserve"> </t>
        </is>
      </c>
    </row>
    <row r="18">
      <c r="A18" s="4" t="inlineStr">
        <is>
          <t>Interest rate derivatives, net</t>
        </is>
      </c>
      <c r="B18" s="6" t="n">
        <v>-1</v>
      </c>
      <c r="C18" s="6" t="n">
        <v>13</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Assets and Liabilities (Details) - Recurring Fair Value Measures - USD ($) $ in Millions</t>
        </is>
      </c>
      <c r="B1" s="2" t="inlineStr">
        <is>
          <t>Mar. 31, 2025</t>
        </is>
      </c>
      <c r="C1" s="2" t="inlineStr">
        <is>
          <t>Dec. 31, 2024</t>
        </is>
      </c>
    </row>
    <row r="2">
      <c r="A2" s="3" t="inlineStr">
        <is>
          <t>Derivatives and Risk Management Activities</t>
        </is>
      </c>
      <c r="B2" s="4" t="inlineStr">
        <is>
          <t xml:space="preserve"> </t>
        </is>
      </c>
      <c r="C2" s="4" t="inlineStr">
        <is>
          <t xml:space="preserve"> </t>
        </is>
      </c>
    </row>
    <row r="3">
      <c r="A3" s="4" t="inlineStr">
        <is>
          <t>Total net derivative asset/(liability)</t>
        </is>
      </c>
      <c r="B3" s="6" t="n">
        <v>-18</v>
      </c>
      <c r="C3" s="6" t="n">
        <v>-49</v>
      </c>
    </row>
    <row r="4">
      <c r="A4" s="4" t="inlineStr">
        <is>
          <t>Level 1</t>
        </is>
      </c>
      <c r="B4" s="4" t="inlineStr">
        <is>
          <t xml:space="preserve"> </t>
        </is>
      </c>
      <c r="C4" s="4" t="inlineStr">
        <is>
          <t xml:space="preserve"> </t>
        </is>
      </c>
    </row>
    <row r="5">
      <c r="A5" s="3" t="inlineStr">
        <is>
          <t>Derivatives and Risk Management Activities</t>
        </is>
      </c>
      <c r="B5" s="4" t="inlineStr">
        <is>
          <t xml:space="preserve"> </t>
        </is>
      </c>
      <c r="C5" s="4" t="inlineStr">
        <is>
          <t xml:space="preserve"> </t>
        </is>
      </c>
    </row>
    <row r="6">
      <c r="A6" s="4" t="inlineStr">
        <is>
          <t>Total net derivative asset/(liability)</t>
        </is>
      </c>
      <c r="B6" s="5" t="n">
        <v>21</v>
      </c>
      <c r="C6" s="5" t="n">
        <v>14</v>
      </c>
    </row>
    <row r="7">
      <c r="A7" s="4" t="inlineStr">
        <is>
          <t>Level 2</t>
        </is>
      </c>
      <c r="B7" s="4" t="inlineStr">
        <is>
          <t xml:space="preserve"> </t>
        </is>
      </c>
      <c r="C7" s="4" t="inlineStr">
        <is>
          <t xml:space="preserve"> </t>
        </is>
      </c>
    </row>
    <row r="8">
      <c r="A8" s="3" t="inlineStr">
        <is>
          <t>Derivatives and Risk Management Activities</t>
        </is>
      </c>
      <c r="B8" s="4" t="inlineStr">
        <is>
          <t xml:space="preserve"> </t>
        </is>
      </c>
      <c r="C8" s="4" t="inlineStr">
        <is>
          <t xml:space="preserve"> </t>
        </is>
      </c>
    </row>
    <row r="9">
      <c r="A9" s="4" t="inlineStr">
        <is>
          <t>Total net derivative asset/(liability)</t>
        </is>
      </c>
      <c r="B9" s="5" t="n">
        <v>-39</v>
      </c>
      <c r="C9" s="5" t="n">
        <v>-63</v>
      </c>
    </row>
    <row r="10">
      <c r="A10" s="4" t="inlineStr">
        <is>
          <t>Commodity derivatives</t>
        </is>
      </c>
      <c r="B10" s="4" t="inlineStr">
        <is>
          <t xml:space="preserve"> </t>
        </is>
      </c>
      <c r="C10" s="4" t="inlineStr">
        <is>
          <t xml:space="preserve"> </t>
        </is>
      </c>
    </row>
    <row r="11">
      <c r="A11" s="3" t="inlineStr">
        <is>
          <t>Derivatives and Risk Management Activities</t>
        </is>
      </c>
      <c r="B11" s="4" t="inlineStr">
        <is>
          <t xml:space="preserve"> </t>
        </is>
      </c>
      <c r="C11" s="4" t="inlineStr">
        <is>
          <t xml:space="preserve"> </t>
        </is>
      </c>
    </row>
    <row r="12">
      <c r="A12" s="4" t="inlineStr">
        <is>
          <t>Total net derivative asset/(liability)</t>
        </is>
      </c>
      <c r="B12" s="5" t="n">
        <v>-43</v>
      </c>
      <c r="C12" s="5" t="n">
        <v>-76</v>
      </c>
    </row>
    <row r="13">
      <c r="A13" s="4" t="inlineStr">
        <is>
          <t>Commodity derivatives | Level 1</t>
        </is>
      </c>
      <c r="B13" s="4" t="inlineStr">
        <is>
          <t xml:space="preserve"> </t>
        </is>
      </c>
      <c r="C13" s="4" t="inlineStr">
        <is>
          <t xml:space="preserve"> </t>
        </is>
      </c>
    </row>
    <row r="14">
      <c r="A14" s="3" t="inlineStr">
        <is>
          <t>Derivatives and Risk Management Activities</t>
        </is>
      </c>
      <c r="B14" s="4" t="inlineStr">
        <is>
          <t xml:space="preserve"> </t>
        </is>
      </c>
      <c r="C14" s="4" t="inlineStr">
        <is>
          <t xml:space="preserve"> </t>
        </is>
      </c>
    </row>
    <row r="15">
      <c r="A15" s="4" t="inlineStr">
        <is>
          <t>Total net derivative asset/(liability)</t>
        </is>
      </c>
      <c r="B15" s="5" t="n">
        <v>21</v>
      </c>
      <c r="C15" s="5" t="n">
        <v>14</v>
      </c>
    </row>
    <row r="16">
      <c r="A16" s="4" t="inlineStr">
        <is>
          <t>Commodity derivatives | Level 2</t>
        </is>
      </c>
      <c r="B16" s="4" t="inlineStr">
        <is>
          <t xml:space="preserve"> </t>
        </is>
      </c>
      <c r="C16" s="4" t="inlineStr">
        <is>
          <t xml:space="preserve"> </t>
        </is>
      </c>
    </row>
    <row r="17">
      <c r="A17" s="3" t="inlineStr">
        <is>
          <t>Derivatives and Risk Management Activities</t>
        </is>
      </c>
      <c r="B17" s="4" t="inlineStr">
        <is>
          <t xml:space="preserve"> </t>
        </is>
      </c>
      <c r="C17" s="4" t="inlineStr">
        <is>
          <t xml:space="preserve"> </t>
        </is>
      </c>
    </row>
    <row r="18">
      <c r="A18" s="4" t="inlineStr">
        <is>
          <t>Total net derivative asset/(liability)</t>
        </is>
      </c>
      <c r="B18" s="5" t="n">
        <v>-64</v>
      </c>
      <c r="C18" s="5" t="n">
        <v>-90</v>
      </c>
    </row>
    <row r="19">
      <c r="A19" s="4" t="inlineStr">
        <is>
          <t>Interest rate derivatives</t>
        </is>
      </c>
      <c r="B19" s="4" t="inlineStr">
        <is>
          <t xml:space="preserve"> </t>
        </is>
      </c>
      <c r="C19" s="4" t="inlineStr">
        <is>
          <t xml:space="preserve"> </t>
        </is>
      </c>
    </row>
    <row r="20">
      <c r="A20" s="3" t="inlineStr">
        <is>
          <t>Derivatives and Risk Management Activities</t>
        </is>
      </c>
      <c r="B20" s="4" t="inlineStr">
        <is>
          <t xml:space="preserve"> </t>
        </is>
      </c>
      <c r="C20" s="4" t="inlineStr">
        <is>
          <t xml:space="preserve"> </t>
        </is>
      </c>
    </row>
    <row r="21">
      <c r="A21" s="4" t="inlineStr">
        <is>
          <t>Total net derivative asset/(liability)</t>
        </is>
      </c>
      <c r="B21" s="5" t="n">
        <v>25</v>
      </c>
      <c r="C21" s="5" t="n">
        <v>27</v>
      </c>
    </row>
    <row r="22">
      <c r="A22" s="4" t="inlineStr">
        <is>
          <t>Interest rate derivatives | Level 2</t>
        </is>
      </c>
      <c r="B22" s="4" t="inlineStr">
        <is>
          <t xml:space="preserve"> </t>
        </is>
      </c>
      <c r="C22" s="4" t="inlineStr">
        <is>
          <t xml:space="preserve"> </t>
        </is>
      </c>
    </row>
    <row r="23">
      <c r="A23" s="3" t="inlineStr">
        <is>
          <t>Derivatives and Risk Management Activities</t>
        </is>
      </c>
      <c r="B23" s="4" t="inlineStr">
        <is>
          <t xml:space="preserve"> </t>
        </is>
      </c>
      <c r="C23" s="4" t="inlineStr">
        <is>
          <t xml:space="preserve"> </t>
        </is>
      </c>
    </row>
    <row r="24">
      <c r="A24" s="4" t="inlineStr">
        <is>
          <t>Total net derivative asset/(liability)</t>
        </is>
      </c>
      <c r="B24" s="6" t="n">
        <v>25</v>
      </c>
      <c r="C24" s="6"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92</v>
      </c>
      <c r="C4" s="6" t="n">
        <v>336</v>
      </c>
    </row>
    <row r="5">
      <c r="A5" s="4" t="inlineStr">
        <is>
          <t>Other comprehensive income/(loss)</t>
        </is>
      </c>
      <c r="B5" s="5" t="n">
        <v>5</v>
      </c>
      <c r="C5" s="5" t="n">
        <v>-71</v>
      </c>
    </row>
    <row r="6">
      <c r="A6" s="4" t="inlineStr">
        <is>
          <t>Comprehensive income</t>
        </is>
      </c>
      <c r="B6" s="5" t="n">
        <v>497</v>
      </c>
      <c r="C6" s="5" t="n">
        <v>265</v>
      </c>
    </row>
    <row r="7">
      <c r="A7" s="4" t="inlineStr">
        <is>
          <t>Comprehensive income attributable to noncontrolling interests</t>
        </is>
      </c>
      <c r="B7" s="5" t="n">
        <v>-412</v>
      </c>
      <c r="C7" s="5" t="n">
        <v>-243</v>
      </c>
    </row>
    <row r="8">
      <c r="A8" s="4" t="inlineStr">
        <is>
          <t>Comprehensive income attributable to PAGP</t>
        </is>
      </c>
      <c r="B8" s="6" t="n">
        <v>85</v>
      </c>
      <c r="C8" s="6" t="n">
        <v>2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 from related parties</t>
        </is>
      </c>
      <c r="B4" s="6" t="n">
        <v>12011</v>
      </c>
      <c r="C4" s="6" t="n">
        <v>11995</v>
      </c>
      <c r="D4" s="4" t="inlineStr">
        <is>
          <t xml:space="preserve"> </t>
        </is>
      </c>
    </row>
    <row r="5">
      <c r="A5" s="4" t="inlineStr">
        <is>
          <t>Purchases and related costs from related parties</t>
        </is>
      </c>
      <c r="B5" s="5" t="n">
        <v>97</v>
      </c>
      <c r="C5" s="5" t="n">
        <v>97</v>
      </c>
      <c r="D5" s="4" t="inlineStr">
        <is>
          <t xml:space="preserve"> </t>
        </is>
      </c>
    </row>
    <row r="6">
      <c r="A6" s="4" t="inlineStr">
        <is>
          <t>Trade accounts receivable and other receivables, net from related parties</t>
        </is>
      </c>
      <c r="B6" s="5" t="n">
        <v>3820</v>
      </c>
      <c r="C6" s="4" t="inlineStr">
        <is>
          <t xml:space="preserve"> </t>
        </is>
      </c>
      <c r="D6" s="6" t="n">
        <v>3901</v>
      </c>
    </row>
    <row r="7">
      <c r="A7" s="4" t="inlineStr">
        <is>
          <t>Trade accounts payable to related parties</t>
        </is>
      </c>
      <c r="B7" s="5" t="n">
        <v>3725</v>
      </c>
      <c r="C7" s="4" t="inlineStr">
        <is>
          <t xml:space="preserve"> </t>
        </is>
      </c>
      <c r="D7" s="5" t="n">
        <v>3881</v>
      </c>
    </row>
    <row r="8">
      <c r="A8" s="4" t="inlineStr">
        <is>
          <t>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 from related parties</t>
        </is>
      </c>
      <c r="B10" s="5" t="n">
        <v>11</v>
      </c>
      <c r="C10" s="6" t="n">
        <v>11</v>
      </c>
      <c r="D10" s="4" t="inlineStr">
        <is>
          <t xml:space="preserve"> </t>
        </is>
      </c>
    </row>
    <row r="11">
      <c r="A11" s="4" t="inlineStr">
        <is>
          <t>Trade accounts receivable and other receivables, net from related parties</t>
        </is>
      </c>
      <c r="B11" s="5" t="n">
        <v>39</v>
      </c>
      <c r="C11" s="4" t="inlineStr">
        <is>
          <t xml:space="preserve"> </t>
        </is>
      </c>
      <c r="D11" s="5" t="n">
        <v>40</v>
      </c>
    </row>
    <row r="12">
      <c r="A12" s="4" t="inlineStr">
        <is>
          <t>Trade accounts payable to related parties</t>
        </is>
      </c>
      <c r="B12" s="6" t="n">
        <v>68</v>
      </c>
      <c r="C12" s="4" t="inlineStr">
        <is>
          <t xml:space="preserve"> </t>
        </is>
      </c>
      <c r="D12" s="6" t="n">
        <v>6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mmitments and Contingencies - Schedule of Environmental Loss Contingencies (Details) - Excluding Line 901 Incident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Estimated undiscounted reserve for environmental liabilities, short-term</t>
        </is>
      </c>
      <c r="B3" s="6" t="n">
        <v>29</v>
      </c>
      <c r="C3" s="6" t="n">
        <v>15</v>
      </c>
    </row>
    <row r="4">
      <c r="A4" s="4" t="inlineStr">
        <is>
          <t>Estimated undiscounted reserve for environmental liabilities, short-term [Extensible Enumeration]</t>
        </is>
      </c>
      <c r="B4" s="4" t="inlineStr">
        <is>
          <t>Other current liabilities</t>
        </is>
      </c>
      <c r="C4" s="4" t="inlineStr">
        <is>
          <t>Other current liabilities</t>
        </is>
      </c>
    </row>
    <row r="5">
      <c r="A5" s="4" t="inlineStr">
        <is>
          <t>Estimated undiscounted reserve for environmental liabilities, long-term</t>
        </is>
      </c>
      <c r="B5" s="6" t="n">
        <v>87</v>
      </c>
      <c r="C5" s="6" t="n">
        <v>81</v>
      </c>
    </row>
    <row r="6">
      <c r="A6" s="4" t="inlineStr">
        <is>
          <t>Estimated undiscounted reserve for environmental liabilities, long-term [Extensible Enumeration]</t>
        </is>
      </c>
      <c r="B6" s="4" t="inlineStr">
        <is>
          <t>Other long-term liabilities and deferred credits</t>
        </is>
      </c>
      <c r="C6" s="4" t="inlineStr">
        <is>
          <t>Other long-term liabilities and deferred credits</t>
        </is>
      </c>
    </row>
    <row r="7">
      <c r="A7" s="4" t="inlineStr">
        <is>
          <t>Estimated undiscounted reserve for environmental liabilities</t>
        </is>
      </c>
      <c r="B7" s="6" t="n">
        <v>116</v>
      </c>
      <c r="C7" s="6" t="n">
        <v>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Commitments and Contingencies - Narrative (Details) $ in Millions</t>
        </is>
      </c>
      <c r="B1" s="2" t="inlineStr">
        <is>
          <t>1 Months Ended</t>
        </is>
      </c>
      <c r="C1" s="2" t="inlineStr">
        <is>
          <t>119 Months Ended</t>
        </is>
      </c>
    </row>
    <row r="2">
      <c r="B2" s="2" t="inlineStr">
        <is>
          <t>Mar. 31, 2025 USD ($) bbl</t>
        </is>
      </c>
      <c r="C2" s="2" t="inlineStr">
        <is>
          <t>Mar. 31, 2025 USD ($)</t>
        </is>
      </c>
      <c r="D2" s="2" t="inlineStr">
        <is>
          <t>Dec. 31, 2024 USD ($)</t>
        </is>
      </c>
    </row>
    <row r="3">
      <c r="A3" s="4" t="inlineStr">
        <is>
          <t>Line 901 Inciden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Aggregate total estimated costs</t>
        </is>
      </c>
      <c r="B5" s="6" t="n">
        <v>870</v>
      </c>
      <c r="C5" s="6" t="n">
        <v>870</v>
      </c>
      <c r="D5" s="4" t="inlineStr">
        <is>
          <t xml:space="preserve"> </t>
        </is>
      </c>
    </row>
    <row r="6">
      <c r="A6" s="4" t="inlineStr">
        <is>
          <t>Line 901 Incident | Current liabilitie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maining undiscounted liability</t>
        </is>
      </c>
      <c r="B8" s="5" t="n">
        <v>4</v>
      </c>
      <c r="C8" s="5" t="n">
        <v>4</v>
      </c>
      <c r="D8" s="6" t="n">
        <v>5</v>
      </c>
    </row>
    <row r="9">
      <c r="A9" s="4" t="inlineStr">
        <is>
          <t>Line 901 2015 Insurance Progra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coveries from insurance carriers</t>
        </is>
      </c>
      <c r="B11" s="4" t="inlineStr">
        <is>
          <t xml:space="preserve"> </t>
        </is>
      </c>
      <c r="C11" s="5" t="n">
        <v>275</v>
      </c>
      <c r="D11" s="4" t="inlineStr">
        <is>
          <t xml:space="preserve"> </t>
        </is>
      </c>
    </row>
    <row r="12">
      <c r="A12" s="4" t="inlineStr">
        <is>
          <t>Coverage limit under insurance program</t>
        </is>
      </c>
      <c r="B12" s="6" t="n">
        <v>500</v>
      </c>
      <c r="C12" s="5" t="n">
        <v>500</v>
      </c>
      <c r="D12" s="4" t="inlineStr">
        <is>
          <t xml:space="preserve"> </t>
        </is>
      </c>
    </row>
    <row r="13">
      <c r="A13" s="4" t="inlineStr">
        <is>
          <t>Line 48 Incid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Estimated size of release (in barrels) | bbl</t>
        </is>
      </c>
      <c r="B15" s="5" t="n">
        <v>125</v>
      </c>
      <c r="C15" s="4" t="inlineStr">
        <is>
          <t xml:space="preserve"> </t>
        </is>
      </c>
      <c r="D15" s="4" t="inlineStr">
        <is>
          <t xml:space="preserve"> </t>
        </is>
      </c>
    </row>
    <row r="16">
      <c r="A16" s="4" t="inlineStr">
        <is>
          <t>Self-insured retention</t>
        </is>
      </c>
      <c r="B16" s="6" t="n">
        <v>10</v>
      </c>
      <c r="C16" s="5" t="n">
        <v>10</v>
      </c>
      <c r="D16" s="4" t="inlineStr">
        <is>
          <t xml:space="preserve"> </t>
        </is>
      </c>
    </row>
    <row r="17">
      <c r="A17" s="4" t="inlineStr">
        <is>
          <t>Aggregate cost to clean-up and remediate</t>
        </is>
      </c>
      <c r="B17" s="5" t="n">
        <v>20</v>
      </c>
      <c r="C17" s="5" t="n">
        <v>20</v>
      </c>
      <c r="D17" s="4" t="inlineStr">
        <is>
          <t xml:space="preserve"> </t>
        </is>
      </c>
    </row>
    <row r="18">
      <c r="A18" s="4" t="inlineStr">
        <is>
          <t>Clean-up and remediation activities</t>
        </is>
      </c>
      <c r="B18" s="5" t="n">
        <v>12</v>
      </c>
      <c r="C18" s="5" t="n">
        <v>12</v>
      </c>
      <c r="D18" s="4" t="inlineStr">
        <is>
          <t xml:space="preserve"> </t>
        </is>
      </c>
    </row>
    <row r="19">
      <c r="A19" s="4" t="inlineStr">
        <is>
          <t>Arbitration Proceedings Against Insurers | Minimum</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Receivable for remaining portion of release costs probable of recovery from insurance</t>
        </is>
      </c>
      <c r="B21" s="6" t="n">
        <v>225</v>
      </c>
      <c r="C21" s="6" t="n">
        <v>225</v>
      </c>
      <c r="D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 Segment Financial Data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6" t="n">
        <v>12011</v>
      </c>
      <c r="C4" s="6" t="n">
        <v>11995</v>
      </c>
      <c r="D4" s="4" t="inlineStr">
        <is>
          <t xml:space="preserve"> </t>
        </is>
      </c>
    </row>
    <row r="5">
      <c r="A5" s="4" t="inlineStr">
        <is>
          <t>Purchases and related costs</t>
        </is>
      </c>
      <c r="B5" s="5" t="n">
        <v>-10761</v>
      </c>
      <c r="C5" s="5" t="n">
        <v>-10917</v>
      </c>
      <c r="D5" s="4" t="inlineStr">
        <is>
          <t xml:space="preserve"> </t>
        </is>
      </c>
    </row>
    <row r="6">
      <c r="A6" s="4" t="inlineStr">
        <is>
          <t>Field operating costs</t>
        </is>
      </c>
      <c r="B6" s="5" t="n">
        <v>-368</v>
      </c>
      <c r="C6" s="5" t="n">
        <v>-358</v>
      </c>
      <c r="D6" s="4" t="inlineStr">
        <is>
          <t xml:space="preserve"> </t>
        </is>
      </c>
    </row>
    <row r="7">
      <c r="A7" s="4" t="inlineStr">
        <is>
          <t>Segment general and administrative expenses</t>
        </is>
      </c>
      <c r="B7" s="5" t="n">
        <v>-100</v>
      </c>
      <c r="C7" s="5" t="n">
        <v>-96</v>
      </c>
      <c r="D7" s="4" t="inlineStr">
        <is>
          <t xml:space="preserve"> </t>
        </is>
      </c>
    </row>
    <row r="8">
      <c r="A8" s="4" t="inlineStr">
        <is>
          <t>Total significant segment expenses</t>
        </is>
      </c>
      <c r="B8" s="5" t="n">
        <v>-11229</v>
      </c>
      <c r="C8" s="5" t="n">
        <v>-11371</v>
      </c>
      <c r="D8" s="4" t="inlineStr">
        <is>
          <t xml:space="preserve"> </t>
        </is>
      </c>
    </row>
    <row r="9">
      <c r="A9" s="4" t="inlineStr">
        <is>
          <t>Equity earnings in unconsolidated entities</t>
        </is>
      </c>
      <c r="B9" s="5" t="n">
        <v>103</v>
      </c>
      <c r="C9" s="5" t="n">
        <v>95</v>
      </c>
      <c r="D9" s="4" t="inlineStr">
        <is>
          <t xml:space="preserve"> </t>
        </is>
      </c>
    </row>
    <row r="10">
      <c r="A10" s="4" t="inlineStr">
        <is>
          <t>Investment and acquisition capital expenditures</t>
        </is>
      </c>
      <c r="B10" s="5" t="n">
        <v>826</v>
      </c>
      <c r="C10" s="5" t="n">
        <v>197</v>
      </c>
      <c r="D10" s="4" t="inlineStr">
        <is>
          <t xml:space="preserve"> </t>
        </is>
      </c>
    </row>
    <row r="11">
      <c r="A11" s="4" t="inlineStr">
        <is>
          <t>Maintenance capital expenditures</t>
        </is>
      </c>
      <c r="B11" s="5" t="n">
        <v>41</v>
      </c>
      <c r="C11" s="5" t="n">
        <v>57</v>
      </c>
      <c r="D11" s="4" t="inlineStr">
        <is>
          <t xml:space="preserve"> </t>
        </is>
      </c>
    </row>
    <row r="12">
      <c r="A12" s="4" t="inlineStr">
        <is>
          <t>Investments in unconsolidated entities</t>
        </is>
      </c>
      <c r="B12" s="5" t="n">
        <v>2745</v>
      </c>
      <c r="C12" s="4" t="inlineStr">
        <is>
          <t xml:space="preserve"> </t>
        </is>
      </c>
      <c r="D12" s="6" t="n">
        <v>2811</v>
      </c>
    </row>
    <row r="13">
      <c r="A13" s="4" t="inlineStr">
        <is>
          <t>Crude Oil</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Equity earnings in unconsolidated entities</t>
        </is>
      </c>
      <c r="B15" s="5" t="n">
        <v>103</v>
      </c>
      <c r="C15" s="5" t="n">
        <v>95</v>
      </c>
      <c r="D15" s="4" t="inlineStr">
        <is>
          <t xml:space="preserve"> </t>
        </is>
      </c>
    </row>
    <row r="16">
      <c r="A16" s="4" t="inlineStr">
        <is>
          <t>Segment Adjusted EBITDA</t>
        </is>
      </c>
      <c r="B16" s="4" t="inlineStr">
        <is>
          <t xml:space="preserve"> </t>
        </is>
      </c>
      <c r="C16" s="5" t="n">
        <v>553</v>
      </c>
      <c r="D16" s="4" t="inlineStr">
        <is>
          <t xml:space="preserve"> </t>
        </is>
      </c>
    </row>
    <row r="17">
      <c r="A17" s="4" t="inlineStr">
        <is>
          <t>NGL</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Segment Adjusted EBITDA</t>
        </is>
      </c>
      <c r="B19" s="4" t="inlineStr">
        <is>
          <t xml:space="preserve"> </t>
        </is>
      </c>
      <c r="C19" s="5" t="n">
        <v>159</v>
      </c>
      <c r="D19" s="4" t="inlineStr">
        <is>
          <t xml:space="preserve"> </t>
        </is>
      </c>
    </row>
    <row r="20">
      <c r="A20" s="4" t="inlineStr">
        <is>
          <t>Product sales revenue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revenues</t>
        </is>
      </c>
      <c r="B22" s="5" t="n">
        <v>11544</v>
      </c>
      <c r="C22" s="5" t="n">
        <v>11546</v>
      </c>
      <c r="D22" s="4" t="inlineStr">
        <is>
          <t xml:space="preserve"> </t>
        </is>
      </c>
    </row>
    <row r="23">
      <c r="A23" s="4" t="inlineStr">
        <is>
          <t>Service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revenues</t>
        </is>
      </c>
      <c r="B25" s="5" t="n">
        <v>467</v>
      </c>
      <c r="C25" s="5" t="n">
        <v>449</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revenues</t>
        </is>
      </c>
      <c r="B28" s="5" t="n">
        <v>12077</v>
      </c>
      <c r="C28" s="5" t="n">
        <v>12089</v>
      </c>
      <c r="D28" s="4" t="inlineStr">
        <is>
          <t xml:space="preserve"> </t>
        </is>
      </c>
    </row>
    <row r="29">
      <c r="A29" s="4" t="inlineStr">
        <is>
          <t>Operating Segments | Crude Oil</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Total revenues</t>
        </is>
      </c>
      <c r="B31" s="5" t="n">
        <v>11439</v>
      </c>
      <c r="C31" s="5" t="n">
        <v>11582</v>
      </c>
      <c r="D31" s="4" t="inlineStr">
        <is>
          <t xml:space="preserve"> </t>
        </is>
      </c>
    </row>
    <row r="32">
      <c r="A32" s="4" t="inlineStr">
        <is>
          <t>Purchases and related costs</t>
        </is>
      </c>
      <c r="B32" s="5" t="n">
        <v>-10488</v>
      </c>
      <c r="C32" s="5" t="n">
        <v>-10665</v>
      </c>
      <c r="D32" s="4" t="inlineStr">
        <is>
          <t xml:space="preserve"> </t>
        </is>
      </c>
    </row>
    <row r="33">
      <c r="A33" s="4" t="inlineStr">
        <is>
          <t>Field operating costs</t>
        </is>
      </c>
      <c r="B33" s="5" t="n">
        <v>-292</v>
      </c>
      <c r="C33" s="5" t="n">
        <v>-266</v>
      </c>
      <c r="D33" s="4" t="inlineStr">
        <is>
          <t xml:space="preserve"> </t>
        </is>
      </c>
    </row>
    <row r="34">
      <c r="A34" s="4" t="inlineStr">
        <is>
          <t>Segment general and administrative expenses</t>
        </is>
      </c>
      <c r="B34" s="5" t="n">
        <v>-79</v>
      </c>
      <c r="C34" s="5" t="n">
        <v>-73</v>
      </c>
      <c r="D34" s="4" t="inlineStr">
        <is>
          <t xml:space="preserve"> </t>
        </is>
      </c>
    </row>
    <row r="35">
      <c r="A35" s="4" t="inlineStr">
        <is>
          <t>Total significant segment expenses</t>
        </is>
      </c>
      <c r="B35" s="5" t="n">
        <v>-10859</v>
      </c>
      <c r="C35" s="5" t="n">
        <v>-11004</v>
      </c>
      <c r="D35" s="4" t="inlineStr">
        <is>
          <t xml:space="preserve"> </t>
        </is>
      </c>
    </row>
    <row r="36">
      <c r="A36" s="4" t="inlineStr">
        <is>
          <t>Depreciation and amortization of unconsolidated entities</t>
        </is>
      </c>
      <c r="B36" s="5" t="n">
        <v>20</v>
      </c>
      <c r="C36" s="5" t="n">
        <v>19</v>
      </c>
      <c r="D36" s="4" t="inlineStr">
        <is>
          <t xml:space="preserve"> </t>
        </is>
      </c>
    </row>
    <row r="37">
      <c r="A37" s="4" t="inlineStr">
        <is>
          <t>Derivative activities and inventory valuation adjustments</t>
        </is>
      </c>
      <c r="B37" s="5" t="n">
        <v>-24</v>
      </c>
      <c r="C37" s="5" t="n">
        <v>37</v>
      </c>
      <c r="D37" s="4" t="inlineStr">
        <is>
          <t xml:space="preserve"> </t>
        </is>
      </c>
    </row>
    <row r="38">
      <c r="A38" s="4" t="inlineStr">
        <is>
          <t>Long-term inventory costing adjustments</t>
        </is>
      </c>
      <c r="B38" s="4" t="inlineStr">
        <is>
          <t xml:space="preserve"> </t>
        </is>
      </c>
      <c r="C38" s="5" t="n">
        <v>-28</v>
      </c>
      <c r="D38" s="4" t="inlineStr">
        <is>
          <t xml:space="preserve"> </t>
        </is>
      </c>
    </row>
    <row r="39">
      <c r="A39" s="4" t="inlineStr">
        <is>
          <t>Deficiencies under minimum volume commitments, net</t>
        </is>
      </c>
      <c r="B39" s="5" t="n">
        <v>-7</v>
      </c>
      <c r="C39" s="5" t="n">
        <v>-12</v>
      </c>
      <c r="D39" s="4" t="inlineStr">
        <is>
          <t xml:space="preserve"> </t>
        </is>
      </c>
    </row>
    <row r="40">
      <c r="A40" s="4" t="inlineStr">
        <is>
          <t>Equity-indexed compensation expense</t>
        </is>
      </c>
      <c r="B40" s="5" t="n">
        <v>9</v>
      </c>
      <c r="C40" s="5" t="n">
        <v>9</v>
      </c>
      <c r="D40" s="4" t="inlineStr">
        <is>
          <t xml:space="preserve"> </t>
        </is>
      </c>
    </row>
    <row r="41">
      <c r="A41" s="4" t="inlineStr">
        <is>
          <t>Foreign currency revaluation</t>
        </is>
      </c>
      <c r="B41" s="4" t="inlineStr">
        <is>
          <t xml:space="preserve"> </t>
        </is>
      </c>
      <c r="C41" s="5" t="n">
        <v>-17</v>
      </c>
      <c r="D41" s="4" t="inlineStr">
        <is>
          <t xml:space="preserve"> </t>
        </is>
      </c>
    </row>
    <row r="42">
      <c r="A42" s="4" t="inlineStr">
        <is>
          <t>Transaction-related expenses</t>
        </is>
      </c>
      <c r="B42" s="5" t="n">
        <v>5</v>
      </c>
      <c r="C42" s="4" t="inlineStr">
        <is>
          <t xml:space="preserve"> </t>
        </is>
      </c>
      <c r="D42" s="4" t="inlineStr">
        <is>
          <t xml:space="preserve"> </t>
        </is>
      </c>
    </row>
    <row r="43">
      <c r="A43" s="4" t="inlineStr">
        <is>
          <t>Segment amounts attributable to noncontrolling interests</t>
        </is>
      </c>
      <c r="B43" s="5" t="n">
        <v>-127</v>
      </c>
      <c r="C43" s="5" t="n">
        <v>-128</v>
      </c>
      <c r="D43" s="4" t="inlineStr">
        <is>
          <t xml:space="preserve"> </t>
        </is>
      </c>
    </row>
    <row r="44">
      <c r="A44" s="4" t="inlineStr">
        <is>
          <t>Total other segment items</t>
        </is>
      </c>
      <c r="B44" s="5" t="n">
        <v>-124</v>
      </c>
      <c r="C44" s="5" t="n">
        <v>-120</v>
      </c>
      <c r="D44" s="4" t="inlineStr">
        <is>
          <t xml:space="preserve"> </t>
        </is>
      </c>
    </row>
    <row r="45">
      <c r="A45" s="4" t="inlineStr">
        <is>
          <t>Segment Adjusted EBITDA</t>
        </is>
      </c>
      <c r="B45" s="5" t="n">
        <v>559</v>
      </c>
      <c r="C45" s="4" t="inlineStr">
        <is>
          <t xml:space="preserve"> </t>
        </is>
      </c>
      <c r="D45" s="4" t="inlineStr">
        <is>
          <t xml:space="preserve"> </t>
        </is>
      </c>
    </row>
    <row r="46">
      <c r="A46" s="4" t="inlineStr">
        <is>
          <t>Investment and acquisition capital expenditures</t>
        </is>
      </c>
      <c r="B46" s="5" t="n">
        <v>785</v>
      </c>
      <c r="C46" s="5" t="n">
        <v>183</v>
      </c>
      <c r="D46" s="4" t="inlineStr">
        <is>
          <t xml:space="preserve"> </t>
        </is>
      </c>
    </row>
    <row r="47">
      <c r="A47" s="4" t="inlineStr">
        <is>
          <t>Maintenance capital expenditures</t>
        </is>
      </c>
      <c r="B47" s="5" t="n">
        <v>31</v>
      </c>
      <c r="C47" s="5" t="n">
        <v>46</v>
      </c>
      <c r="D47" s="4" t="inlineStr">
        <is>
          <t xml:space="preserve"> </t>
        </is>
      </c>
    </row>
    <row r="48">
      <c r="A48" s="4" t="inlineStr">
        <is>
          <t>Investments in unconsolidated entities</t>
        </is>
      </c>
      <c r="B48" s="5" t="n">
        <v>2745</v>
      </c>
      <c r="C48" s="4" t="inlineStr">
        <is>
          <t xml:space="preserve"> </t>
        </is>
      </c>
      <c r="D48" s="6" t="n">
        <v>2811</v>
      </c>
    </row>
    <row r="49">
      <c r="A49" s="4" t="inlineStr">
        <is>
          <t>Operating Segments | NGL</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Total revenues</t>
        </is>
      </c>
      <c r="B51" s="5" t="n">
        <v>638</v>
      </c>
      <c r="C51" s="5" t="n">
        <v>507</v>
      </c>
      <c r="D51" s="4" t="inlineStr">
        <is>
          <t xml:space="preserve"> </t>
        </is>
      </c>
    </row>
    <row r="52">
      <c r="A52" s="4" t="inlineStr">
        <is>
          <t>Purchases and related costs</t>
        </is>
      </c>
      <c r="B52" s="5" t="n">
        <v>-339</v>
      </c>
      <c r="C52" s="5" t="n">
        <v>-346</v>
      </c>
      <c r="D52" s="4" t="inlineStr">
        <is>
          <t xml:space="preserve"> </t>
        </is>
      </c>
    </row>
    <row r="53">
      <c r="A53" s="4" t="inlineStr">
        <is>
          <t>Field operating costs</t>
        </is>
      </c>
      <c r="B53" s="5" t="n">
        <v>-76</v>
      </c>
      <c r="C53" s="5" t="n">
        <v>-92</v>
      </c>
      <c r="D53" s="4" t="inlineStr">
        <is>
          <t xml:space="preserve"> </t>
        </is>
      </c>
    </row>
    <row r="54">
      <c r="A54" s="4" t="inlineStr">
        <is>
          <t>Segment general and administrative expenses</t>
        </is>
      </c>
      <c r="B54" s="5" t="n">
        <v>-21</v>
      </c>
      <c r="C54" s="5" t="n">
        <v>-23</v>
      </c>
      <c r="D54" s="4" t="inlineStr">
        <is>
          <t xml:space="preserve"> </t>
        </is>
      </c>
    </row>
    <row r="55">
      <c r="A55" s="4" t="inlineStr">
        <is>
          <t>Total significant segment expenses</t>
        </is>
      </c>
      <c r="B55" s="5" t="n">
        <v>-436</v>
      </c>
      <c r="C55" s="5" t="n">
        <v>-461</v>
      </c>
      <c r="D55" s="4" t="inlineStr">
        <is>
          <t xml:space="preserve"> </t>
        </is>
      </c>
    </row>
    <row r="56">
      <c r="A56" s="4" t="inlineStr">
        <is>
          <t>Derivative activities and inventory valuation adjustments</t>
        </is>
      </c>
      <c r="B56" s="5" t="n">
        <v>-10</v>
      </c>
      <c r="C56" s="5" t="n">
        <v>122</v>
      </c>
      <c r="D56" s="4" t="inlineStr">
        <is>
          <t xml:space="preserve"> </t>
        </is>
      </c>
    </row>
    <row r="57">
      <c r="A57" s="4" t="inlineStr">
        <is>
          <t>Long-term inventory costing adjustments</t>
        </is>
      </c>
      <c r="B57" s="5" t="n">
        <v>-3</v>
      </c>
      <c r="C57" s="5" t="n">
        <v>-5</v>
      </c>
      <c r="D57" s="4" t="inlineStr">
        <is>
          <t xml:space="preserve"> </t>
        </is>
      </c>
    </row>
    <row r="58">
      <c r="A58" s="4" t="inlineStr">
        <is>
          <t>Foreign currency revaluation</t>
        </is>
      </c>
      <c r="B58" s="4" t="inlineStr">
        <is>
          <t xml:space="preserve"> </t>
        </is>
      </c>
      <c r="C58" s="5" t="n">
        <v>-4</v>
      </c>
      <c r="D58" s="4" t="inlineStr">
        <is>
          <t xml:space="preserve"> </t>
        </is>
      </c>
    </row>
    <row r="59">
      <c r="A59" s="4" t="inlineStr">
        <is>
          <t>Total other segment items</t>
        </is>
      </c>
      <c r="B59" s="5" t="n">
        <v>-13</v>
      </c>
      <c r="C59" s="5" t="n">
        <v>113</v>
      </c>
      <c r="D59" s="4" t="inlineStr">
        <is>
          <t xml:space="preserve"> </t>
        </is>
      </c>
    </row>
    <row r="60">
      <c r="A60" s="4" t="inlineStr">
        <is>
          <t>Segment Adjusted EBITDA</t>
        </is>
      </c>
      <c r="B60" s="5" t="n">
        <v>189</v>
      </c>
      <c r="C60" s="4" t="inlineStr">
        <is>
          <t xml:space="preserve"> </t>
        </is>
      </c>
      <c r="D60" s="4" t="inlineStr">
        <is>
          <t xml:space="preserve"> </t>
        </is>
      </c>
    </row>
    <row r="61">
      <c r="A61" s="4" t="inlineStr">
        <is>
          <t>Investment and acquisition capital expenditures</t>
        </is>
      </c>
      <c r="B61" s="5" t="n">
        <v>41</v>
      </c>
      <c r="C61" s="5" t="n">
        <v>14</v>
      </c>
      <c r="D61" s="4" t="inlineStr">
        <is>
          <t xml:space="preserve"> </t>
        </is>
      </c>
    </row>
    <row r="62">
      <c r="A62" s="4" t="inlineStr">
        <is>
          <t>Maintenance capital expenditures</t>
        </is>
      </c>
      <c r="B62" s="5" t="n">
        <v>10</v>
      </c>
      <c r="C62" s="5" t="n">
        <v>11</v>
      </c>
      <c r="D62" s="4" t="inlineStr">
        <is>
          <t xml:space="preserve"> </t>
        </is>
      </c>
    </row>
    <row r="63">
      <c r="A63" s="4" t="inlineStr">
        <is>
          <t>Operating Segments | Product sales revenues | Crude Oil</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Total revenues</t>
        </is>
      </c>
      <c r="B65" s="5" t="n">
        <v>11008</v>
      </c>
      <c r="C65" s="5" t="n">
        <v>11176</v>
      </c>
      <c r="D65" s="4" t="inlineStr">
        <is>
          <t xml:space="preserve"> </t>
        </is>
      </c>
    </row>
    <row r="66">
      <c r="A66" s="4" t="inlineStr">
        <is>
          <t>Operating Segments | Product sales revenues | NGL</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Total revenues</t>
        </is>
      </c>
      <c r="B68" s="5" t="n">
        <v>596</v>
      </c>
      <c r="C68" s="5" t="n">
        <v>458</v>
      </c>
      <c r="D68" s="4" t="inlineStr">
        <is>
          <t xml:space="preserve"> </t>
        </is>
      </c>
    </row>
    <row r="69">
      <c r="A69" s="4" t="inlineStr">
        <is>
          <t>Operating Segments | Services | Crude Oil</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Total revenues</t>
        </is>
      </c>
      <c r="B71" s="5" t="n">
        <v>431</v>
      </c>
      <c r="C71" s="5" t="n">
        <v>406</v>
      </c>
      <c r="D71" s="4" t="inlineStr">
        <is>
          <t xml:space="preserve"> </t>
        </is>
      </c>
    </row>
    <row r="72">
      <c r="A72" s="4" t="inlineStr">
        <is>
          <t>Operating Segments | Services | NGL</t>
        </is>
      </c>
      <c r="B72" s="4" t="inlineStr">
        <is>
          <t xml:space="preserve"> </t>
        </is>
      </c>
      <c r="C72" s="4" t="inlineStr">
        <is>
          <t xml:space="preserve"> </t>
        </is>
      </c>
      <c r="D72" s="4" t="inlineStr">
        <is>
          <t xml:space="preserve"> </t>
        </is>
      </c>
    </row>
    <row r="73">
      <c r="A73" s="3" t="inlineStr">
        <is>
          <t>Segment Reporting Information</t>
        </is>
      </c>
      <c r="B73" s="4" t="inlineStr">
        <is>
          <t xml:space="preserve"> </t>
        </is>
      </c>
      <c r="C73" s="4" t="inlineStr">
        <is>
          <t xml:space="preserve"> </t>
        </is>
      </c>
      <c r="D73" s="4" t="inlineStr">
        <is>
          <t xml:space="preserve"> </t>
        </is>
      </c>
    </row>
    <row r="74">
      <c r="A74" s="4" t="inlineStr">
        <is>
          <t>Total revenues</t>
        </is>
      </c>
      <c r="B74" s="5" t="n">
        <v>42</v>
      </c>
      <c r="C74" s="5" t="n">
        <v>49</v>
      </c>
      <c r="D74" s="4" t="inlineStr">
        <is>
          <t xml:space="preserve"> </t>
        </is>
      </c>
    </row>
    <row r="75">
      <c r="A75" s="4" t="inlineStr">
        <is>
          <t>Intersegment revenues elimination</t>
        </is>
      </c>
      <c r="B75" s="4" t="inlineStr">
        <is>
          <t xml:space="preserve"> </t>
        </is>
      </c>
      <c r="C75" s="4" t="inlineStr">
        <is>
          <t xml:space="preserve"> </t>
        </is>
      </c>
      <c r="D75" s="4" t="inlineStr">
        <is>
          <t xml:space="preserve"> </t>
        </is>
      </c>
    </row>
    <row r="76">
      <c r="A76" s="3" t="inlineStr">
        <is>
          <t>Segment Reporting Information</t>
        </is>
      </c>
      <c r="B76" s="4" t="inlineStr">
        <is>
          <t xml:space="preserve"> </t>
        </is>
      </c>
      <c r="C76" s="4" t="inlineStr">
        <is>
          <t xml:space="preserve"> </t>
        </is>
      </c>
      <c r="D76" s="4" t="inlineStr">
        <is>
          <t xml:space="preserve"> </t>
        </is>
      </c>
    </row>
    <row r="77">
      <c r="A77" s="4" t="inlineStr">
        <is>
          <t>Total revenues</t>
        </is>
      </c>
      <c r="B77" s="5" t="n">
        <v>-66</v>
      </c>
      <c r="C77" s="5" t="n">
        <v>-94</v>
      </c>
      <c r="D77" s="4" t="inlineStr">
        <is>
          <t xml:space="preserve"> </t>
        </is>
      </c>
    </row>
    <row r="78">
      <c r="A78" s="4" t="inlineStr">
        <is>
          <t>Purchases and related costs</t>
        </is>
      </c>
      <c r="B78" s="5" t="n">
        <v>66</v>
      </c>
      <c r="C78" s="5" t="n">
        <v>94</v>
      </c>
      <c r="D78" s="4" t="inlineStr">
        <is>
          <t xml:space="preserve"> </t>
        </is>
      </c>
    </row>
    <row r="79">
      <c r="A79" s="4" t="inlineStr">
        <is>
          <t>Total significant segment expenses</t>
        </is>
      </c>
      <c r="B79" s="5" t="n">
        <v>66</v>
      </c>
      <c r="C79" s="5" t="n">
        <v>94</v>
      </c>
      <c r="D79" s="4" t="inlineStr">
        <is>
          <t xml:space="preserve"> </t>
        </is>
      </c>
    </row>
    <row r="80">
      <c r="A80" s="4" t="inlineStr">
        <is>
          <t>Intersegment revenues elimination | Product sales revenues</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Total revenues</t>
        </is>
      </c>
      <c r="B82" s="5" t="n">
        <v>-60</v>
      </c>
      <c r="C82" s="5" t="n">
        <v>-88</v>
      </c>
      <c r="D82" s="4" t="inlineStr">
        <is>
          <t xml:space="preserve"> </t>
        </is>
      </c>
    </row>
    <row r="83">
      <c r="A83" s="4" t="inlineStr">
        <is>
          <t>Intersegment revenues elimination | Services</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Total revenues</t>
        </is>
      </c>
      <c r="B85" s="6" t="n">
        <v>-6</v>
      </c>
      <c r="C85" s="6" t="n">
        <v>-6</v>
      </c>
      <c r="D8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Adjusted EBITDA Reconciliation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Unallocated general and administrative expenses</t>
        </is>
      </c>
      <c r="B4" s="6" t="n">
        <v>-101</v>
      </c>
      <c r="C4" s="6" t="n">
        <v>-97</v>
      </c>
    </row>
    <row r="5">
      <c r="A5" s="4" t="inlineStr">
        <is>
          <t>Depreciation and amortization</t>
        </is>
      </c>
      <c r="B5" s="5" t="n">
        <v>-262</v>
      </c>
      <c r="C5" s="5" t="n">
        <v>-254</v>
      </c>
    </row>
    <row r="6">
      <c r="A6" s="4" t="inlineStr">
        <is>
          <t>Gain on asset sales, net</t>
        </is>
      </c>
      <c r="B6" s="5" t="n">
        <v>13</v>
      </c>
      <c r="C6" s="4" t="inlineStr">
        <is>
          <t xml:space="preserve"> </t>
        </is>
      </c>
    </row>
    <row r="7">
      <c r="A7" s="4" t="inlineStr">
        <is>
          <t>Gain on investments in unconsolidated entities, net</t>
        </is>
      </c>
      <c r="B7" s="5" t="n">
        <v>31</v>
      </c>
      <c r="C7" s="4" t="inlineStr">
        <is>
          <t xml:space="preserve"> </t>
        </is>
      </c>
    </row>
    <row r="8">
      <c r="A8" s="4" t="inlineStr">
        <is>
          <t>Interest expense, net</t>
        </is>
      </c>
      <c r="B8" s="5" t="n">
        <v>-107</v>
      </c>
      <c r="C8" s="5" t="n">
        <v>-95</v>
      </c>
    </row>
    <row r="9">
      <c r="A9" s="4" t="inlineStr">
        <is>
          <t>Other income/(expense), net</t>
        </is>
      </c>
      <c r="B9" s="5" t="n">
        <v>6</v>
      </c>
      <c r="C9" s="5" t="n">
        <v>-5</v>
      </c>
    </row>
    <row r="10">
      <c r="A10" s="4" t="inlineStr">
        <is>
          <t>INCOME BEFORE TAX</t>
        </is>
      </c>
      <c r="B10" s="5" t="n">
        <v>565</v>
      </c>
      <c r="C10" s="5" t="n">
        <v>364</v>
      </c>
    </row>
    <row r="11">
      <c r="A11" s="4" t="inlineStr">
        <is>
          <t>Net income</t>
        </is>
      </c>
      <c r="B11" s="5" t="n">
        <v>492</v>
      </c>
      <c r="C11" s="5" t="n">
        <v>336</v>
      </c>
    </row>
    <row r="12">
      <c r="A12" s="4" t="inlineStr">
        <is>
          <t>Net income attributable to noncontrolling interests</t>
        </is>
      </c>
      <c r="B12" s="5" t="n">
        <v>-408</v>
      </c>
      <c r="C12" s="5" t="n">
        <v>-294</v>
      </c>
    </row>
    <row r="13">
      <c r="A13" s="4" t="inlineStr">
        <is>
          <t>Net income attributable to PAGP</t>
        </is>
      </c>
      <c r="B13" s="5" t="n">
        <v>84</v>
      </c>
      <c r="C13" s="5" t="n">
        <v>42</v>
      </c>
    </row>
    <row r="14">
      <c r="A14" s="4" t="inlineStr">
        <is>
          <t>Segment Reporting, Reconciling Item, Corporate Nonsegment</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Segment Adjusted EBITDA</t>
        </is>
      </c>
      <c r="B16" s="5" t="n">
        <v>748</v>
      </c>
      <c r="C16" s="5" t="n">
        <v>712</v>
      </c>
    </row>
    <row r="17">
      <c r="A17" s="4" t="inlineStr">
        <is>
          <t>Total other segment items</t>
        </is>
      </c>
      <c r="B17" s="5" t="n">
        <v>137</v>
      </c>
      <c r="C17" s="5" t="n">
        <v>7</v>
      </c>
    </row>
    <row r="18">
      <c r="A18" s="4" t="inlineStr">
        <is>
          <t>Unallocated general and administrative expenses</t>
        </is>
      </c>
      <c r="B18" s="5" t="n">
        <v>-1</v>
      </c>
      <c r="C18" s="5" t="n">
        <v>-1</v>
      </c>
    </row>
    <row r="19">
      <c r="A19" s="4" t="inlineStr">
        <is>
          <t>Depreciation and amortization</t>
        </is>
      </c>
      <c r="B19" s="5" t="n">
        <v>-262</v>
      </c>
      <c r="C19" s="5" t="n">
        <v>-254</v>
      </c>
    </row>
    <row r="20">
      <c r="A20" s="4" t="inlineStr">
        <is>
          <t>Gain on asset sales, net</t>
        </is>
      </c>
      <c r="B20" s="5" t="n">
        <v>13</v>
      </c>
      <c r="C20" s="4" t="inlineStr">
        <is>
          <t xml:space="preserve"> </t>
        </is>
      </c>
    </row>
    <row r="21">
      <c r="A21" s="4" t="inlineStr">
        <is>
          <t>Gain on investments in unconsolidated entities, net</t>
        </is>
      </c>
      <c r="B21" s="5" t="n">
        <v>31</v>
      </c>
      <c r="C21" s="5" t="n">
        <v>0</v>
      </c>
    </row>
    <row r="22">
      <c r="A22" s="4" t="inlineStr">
        <is>
          <t>Interest expense, net</t>
        </is>
      </c>
      <c r="B22" s="5" t="n">
        <v>-107</v>
      </c>
      <c r="C22" s="5" t="n">
        <v>-95</v>
      </c>
    </row>
    <row r="23">
      <c r="A23" s="4" t="inlineStr">
        <is>
          <t>Other income/(expense), net</t>
        </is>
      </c>
      <c r="B23" s="4" t="inlineStr">
        <is>
          <t xml:space="preserve"> </t>
        </is>
      </c>
      <c r="C23" s="5" t="n">
        <v>-5</v>
      </c>
    </row>
    <row r="24">
      <c r="A24" s="4" t="inlineStr">
        <is>
          <t>INCOME BEFORE TAX</t>
        </is>
      </c>
      <c r="B24" s="5" t="n">
        <v>565</v>
      </c>
      <c r="C24" s="5" t="n">
        <v>364</v>
      </c>
    </row>
    <row r="25">
      <c r="A25" s="4" t="inlineStr">
        <is>
          <t>Income tax expense</t>
        </is>
      </c>
      <c r="B25" s="5" t="n">
        <v>-73</v>
      </c>
      <c r="C25" s="5" t="n">
        <v>-28</v>
      </c>
    </row>
    <row r="26">
      <c r="A26" s="4" t="inlineStr">
        <is>
          <t>Net income</t>
        </is>
      </c>
      <c r="B26" s="5" t="n">
        <v>492</v>
      </c>
      <c r="C26" s="5" t="n">
        <v>336</v>
      </c>
    </row>
    <row r="27">
      <c r="A27" s="4" t="inlineStr">
        <is>
          <t>Net income attributable to noncontrolling interests</t>
        </is>
      </c>
      <c r="B27" s="5" t="n">
        <v>-408</v>
      </c>
      <c r="C27" s="5" t="n">
        <v>-294</v>
      </c>
    </row>
    <row r="28">
      <c r="A28" s="4" t="inlineStr">
        <is>
          <t>Net income attributable to PAGP</t>
        </is>
      </c>
      <c r="B28" s="6" t="n">
        <v>84</v>
      </c>
      <c r="C28" s="6" t="n">
        <v>4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Acquisitions - Narrative (Details) $ in Millions</t>
        </is>
      </c>
      <c r="C1" s="2" t="inlineStr">
        <is>
          <t>1 Months Ended</t>
        </is>
      </c>
      <c r="E1" s="2" t="inlineStr">
        <is>
          <t>12 Months Ended</t>
        </is>
      </c>
    </row>
    <row r="2">
      <c r="B2" s="2" t="inlineStr">
        <is>
          <t>Jan. 31, 2025 USD ($)</t>
        </is>
      </c>
      <c r="C2" s="2" t="inlineStr">
        <is>
          <t>Feb. 28, 2025 USD ($)</t>
        </is>
      </c>
      <c r="D2" s="2" t="inlineStr">
        <is>
          <t>Jan. 31, 2025 USD ($)</t>
        </is>
      </c>
      <c r="E2" s="2" t="inlineStr">
        <is>
          <t>Dec. 31, 2024 USD ($)</t>
        </is>
      </c>
      <c r="F2" s="2" t="inlineStr">
        <is>
          <t>Mar. 31, 2025</t>
        </is>
      </c>
    </row>
    <row r="3">
      <c r="A3" s="4" t="inlineStr">
        <is>
          <t>Cheyenne Pipeline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in unconsolidated entity, prior to acquisition (as a percent)</t>
        </is>
      </c>
      <c r="B5" s="4" t="inlineStr">
        <is>
          <t xml:space="preserve"> </t>
        </is>
      </c>
      <c r="C5" s="8" t="n">
        <v>0.5</v>
      </c>
      <c r="D5" s="4" t="inlineStr">
        <is>
          <t xml:space="preserve"> </t>
        </is>
      </c>
      <c r="E5" s="4" t="inlineStr">
        <is>
          <t xml:space="preserve"> </t>
        </is>
      </c>
      <c r="F5" s="4" t="inlineStr">
        <is>
          <t xml:space="preserve"> </t>
        </is>
      </c>
    </row>
    <row r="6">
      <c r="A6" s="4" t="inlineStr">
        <is>
          <t>Permian 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s a percent)</t>
        </is>
      </c>
      <c r="B8" s="4" t="inlineStr">
        <is>
          <t xml:space="preserve"> </t>
        </is>
      </c>
      <c r="C8" s="4" t="inlineStr">
        <is>
          <t xml:space="preserve"> </t>
        </is>
      </c>
      <c r="D8" s="8" t="n">
        <v>0.65</v>
      </c>
      <c r="E8" s="4" t="inlineStr">
        <is>
          <t xml:space="preserve"> </t>
        </is>
      </c>
      <c r="F8" s="4" t="inlineStr">
        <is>
          <t xml:space="preserve"> </t>
        </is>
      </c>
    </row>
    <row r="9">
      <c r="A9" s="4" t="inlineStr">
        <is>
          <t>Ironwood Midstream Energy Partners II,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t>
        </is>
      </c>
      <c r="B11" s="4" t="inlineStr">
        <is>
          <t>16 years</t>
        </is>
      </c>
      <c r="C11" s="4" t="inlineStr">
        <is>
          <t xml:space="preserve"> </t>
        </is>
      </c>
      <c r="D11" s="4" t="inlineStr">
        <is>
          <t>16 years</t>
        </is>
      </c>
      <c r="E11" s="4" t="inlineStr">
        <is>
          <t xml:space="preserve"> </t>
        </is>
      </c>
      <c r="F11" s="4" t="inlineStr">
        <is>
          <t xml:space="preserve"> </t>
        </is>
      </c>
    </row>
    <row r="12">
      <c r="A12" s="4" t="inlineStr">
        <is>
          <t>Ironwood Midstream Energy Partners II, LLC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t>
        </is>
      </c>
      <c r="B14" s="4" t="inlineStr">
        <is>
          <t xml:space="preserve"> </t>
        </is>
      </c>
      <c r="C14" s="4" t="inlineStr">
        <is>
          <t xml:space="preserve"> </t>
        </is>
      </c>
      <c r="D14" s="4" t="inlineStr">
        <is>
          <t xml:space="preserve"> </t>
        </is>
      </c>
      <c r="E14" s="4" t="inlineStr">
        <is>
          <t xml:space="preserve"> </t>
        </is>
      </c>
      <c r="F14" s="4" t="inlineStr">
        <is>
          <t>16 years</t>
        </is>
      </c>
    </row>
    <row r="15">
      <c r="A15" s="4" t="inlineStr">
        <is>
          <t>Ironwood Midstream Energy Partners II, LLC | Finite-Lived Intangible Assets | Level 3 | Measurement Input, Discount Rate | Valuation Technique, Discounted Cash Flow</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measurement input</t>
        </is>
      </c>
      <c r="B17" s="10" t="n">
        <v>0.18</v>
      </c>
      <c r="C17" s="4" t="inlineStr">
        <is>
          <t xml:space="preserve"> </t>
        </is>
      </c>
      <c r="D17" s="4" t="inlineStr">
        <is>
          <t xml:space="preserve"> </t>
        </is>
      </c>
      <c r="E17" s="4" t="inlineStr">
        <is>
          <t xml:space="preserve"> </t>
        </is>
      </c>
      <c r="F17" s="4" t="inlineStr">
        <is>
          <t xml:space="preserve"> </t>
        </is>
      </c>
    </row>
    <row r="18">
      <c r="A18" s="4" t="inlineStr">
        <is>
          <t>EMG Medallion 2 Ho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amount, net to our interest</t>
        </is>
      </c>
      <c r="B20" s="4" t="inlineStr">
        <is>
          <t xml:space="preserve"> </t>
        </is>
      </c>
      <c r="C20" s="4" t="inlineStr">
        <is>
          <t xml:space="preserve"> </t>
        </is>
      </c>
      <c r="D20" s="6" t="n">
        <v>106</v>
      </c>
      <c r="E20" s="4" t="inlineStr">
        <is>
          <t xml:space="preserve"> </t>
        </is>
      </c>
      <c r="F20" s="4" t="inlineStr">
        <is>
          <t xml:space="preserve"> </t>
        </is>
      </c>
    </row>
    <row r="21">
      <c r="A21" s="4" t="inlineStr">
        <is>
          <t>Other payments to acquire businesses</t>
        </is>
      </c>
      <c r="B21" s="4" t="inlineStr">
        <is>
          <t xml:space="preserve"> </t>
        </is>
      </c>
      <c r="C21" s="4" t="inlineStr">
        <is>
          <t xml:space="preserve"> </t>
        </is>
      </c>
      <c r="D21" s="4" t="inlineStr">
        <is>
          <t xml:space="preserve"> </t>
        </is>
      </c>
      <c r="E21" s="6" t="n">
        <v>16</v>
      </c>
      <c r="F21" s="4" t="inlineStr">
        <is>
          <t xml:space="preserve"> </t>
        </is>
      </c>
    </row>
    <row r="22">
      <c r="A22" s="4" t="inlineStr">
        <is>
          <t>Cheyenne Pipeline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s acquired percentage (as a percent)</t>
        </is>
      </c>
      <c r="B24" s="4" t="inlineStr">
        <is>
          <t xml:space="preserve"> </t>
        </is>
      </c>
      <c r="C24" s="8" t="n">
        <v>0.5</v>
      </c>
      <c r="D24" s="4" t="inlineStr">
        <is>
          <t xml:space="preserve"> </t>
        </is>
      </c>
      <c r="E24" s="4" t="inlineStr">
        <is>
          <t xml:space="preserve"> </t>
        </is>
      </c>
      <c r="F24" s="4" t="inlineStr">
        <is>
          <t xml:space="preserve"> </t>
        </is>
      </c>
    </row>
    <row r="25">
      <c r="A25" s="4" t="inlineStr">
        <is>
          <t>Cheyenne Pipeline LLC | Gain (Loss) on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equity interest in acquiree, remeasurement gain</t>
        </is>
      </c>
      <c r="B27" s="4" t="inlineStr">
        <is>
          <t xml:space="preserve"> </t>
        </is>
      </c>
      <c r="C27" s="6" t="n">
        <v>31</v>
      </c>
      <c r="D27" s="4" t="inlineStr">
        <is>
          <t xml:space="preserve"> </t>
        </is>
      </c>
      <c r="E27" s="4" t="inlineStr">
        <is>
          <t xml:space="preserve"> </t>
        </is>
      </c>
      <c r="F27" s="4" t="inlineStr">
        <is>
          <t xml:space="preserve"> </t>
        </is>
      </c>
    </row>
    <row r="28">
      <c r="A28" s="4" t="inlineStr">
        <is>
          <t>EnCap Flatrock Midstream | Ironwood Midstream Energy Partners II,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sition amount</t>
        </is>
      </c>
      <c r="B30" s="6" t="n">
        <v>481</v>
      </c>
      <c r="C30" s="4" t="inlineStr">
        <is>
          <t xml:space="preserve"> </t>
        </is>
      </c>
      <c r="D30" s="4" t="inlineStr">
        <is>
          <t xml:space="preserve"> </t>
        </is>
      </c>
      <c r="E30" s="4" t="inlineStr">
        <is>
          <t xml:space="preserve"> </t>
        </is>
      </c>
      <c r="F30" s="4" t="inlineStr">
        <is>
          <t xml:space="preserve"> </t>
        </is>
      </c>
    </row>
    <row r="31">
      <c r="A31" s="4" t="inlineStr">
        <is>
          <t>The Energy &amp; Minerals Group | EMG Medallion 2 Holdings | Permian J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sition amount</t>
        </is>
      </c>
      <c r="B33" s="4" t="inlineStr">
        <is>
          <t xml:space="preserve"> </t>
        </is>
      </c>
      <c r="C33" s="4" t="inlineStr">
        <is>
          <t xml:space="preserve"> </t>
        </is>
      </c>
      <c r="D33" s="6" t="n">
        <v>163</v>
      </c>
      <c r="E33" s="4" t="inlineStr">
        <is>
          <t xml:space="preserve"> </t>
        </is>
      </c>
      <c r="F33"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Details) - Ironwood Midstream Energy Partners II, LLC - USD ($) $ in Millions</t>
        </is>
      </c>
      <c r="B1" s="2" t="inlineStr">
        <is>
          <t>Mar. 31, 2025</t>
        </is>
      </c>
      <c r="C1" s="2" t="inlineStr">
        <is>
          <t>Jan. 31, 2025</t>
        </is>
      </c>
    </row>
    <row r="2">
      <c r="A2" s="3" t="inlineStr">
        <is>
          <t>Business Acquisition [Line Items]</t>
        </is>
      </c>
      <c r="B2" s="4" t="inlineStr">
        <is>
          <t xml:space="preserve"> </t>
        </is>
      </c>
      <c r="C2" s="4" t="inlineStr">
        <is>
          <t xml:space="preserve"> </t>
        </is>
      </c>
    </row>
    <row r="3">
      <c r="A3" s="4" t="inlineStr">
        <is>
          <t>Finite-lived intangible asset, useful life</t>
        </is>
      </c>
      <c r="B3" s="4" t="inlineStr">
        <is>
          <t xml:space="preserve"> </t>
        </is>
      </c>
      <c r="C3" s="4" t="inlineStr">
        <is>
          <t>16 years</t>
        </is>
      </c>
    </row>
    <row r="4">
      <c r="A4" s="4" t="inlineStr">
        <is>
          <t>Property and equipment</t>
        </is>
      </c>
      <c r="B4" s="4" t="inlineStr">
        <is>
          <t xml:space="preserve"> </t>
        </is>
      </c>
      <c r="C4" s="6" t="n">
        <v>442</v>
      </c>
    </row>
    <row r="5">
      <c r="A5" s="4" t="inlineStr">
        <is>
          <t>Intangible assets</t>
        </is>
      </c>
      <c r="B5" s="6" t="n">
        <v>27</v>
      </c>
      <c r="C5" s="4" t="inlineStr">
        <is>
          <t xml:space="preserve"> </t>
        </is>
      </c>
    </row>
    <row r="6">
      <c r="A6" s="4" t="inlineStr">
        <is>
          <t>Working capital and other assets and liabilities</t>
        </is>
      </c>
      <c r="B6" s="5" t="n">
        <v>12</v>
      </c>
      <c r="C6" s="4" t="inlineStr">
        <is>
          <t xml:space="preserve"> </t>
        </is>
      </c>
    </row>
    <row r="7">
      <c r="A7" s="4" t="inlineStr">
        <is>
          <t>Business Combination, Recognized Identifiable Assets Acquired and Liabilities Assumed, Net</t>
        </is>
      </c>
      <c r="B7" s="6" t="n">
        <v>481</v>
      </c>
      <c r="C7" s="4" t="inlineStr">
        <is>
          <t xml:space="preserve"> </t>
        </is>
      </c>
    </row>
    <row r="8">
      <c r="A8" s="4" t="inlineStr">
        <is>
          <t>Min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operty, plant and equipment, useful life</t>
        </is>
      </c>
      <c r="B10" s="4" t="inlineStr">
        <is>
          <t xml:space="preserve"> </t>
        </is>
      </c>
      <c r="C10" s="4" t="inlineStr">
        <is>
          <t>3 years</t>
        </is>
      </c>
    </row>
    <row r="11">
      <c r="A11" s="4" t="inlineStr">
        <is>
          <t>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roperty, plant and equipment, useful life</t>
        </is>
      </c>
      <c r="B13" s="4" t="inlineStr">
        <is>
          <t xml:space="preserve"> </t>
        </is>
      </c>
      <c r="C13" s="4" t="inlineStr">
        <is>
          <t>3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mortization Expense (Details) - Ironwood Midstream Energy Partners II, LLC - Customer Relationships $ in Millions</t>
        </is>
      </c>
      <c r="B1" s="2" t="inlineStr">
        <is>
          <t>3 Months Ended</t>
        </is>
      </c>
    </row>
    <row r="2">
      <c r="B2" s="2" t="inlineStr">
        <is>
          <t>Mar. 31, 2025 USD ($)</t>
        </is>
      </c>
    </row>
    <row r="3">
      <c r="A3" s="3" t="inlineStr">
        <is>
          <t>Business Acquisition [Line Items]</t>
        </is>
      </c>
      <c r="B3" s="4" t="inlineStr">
        <is>
          <t xml:space="preserve"> </t>
        </is>
      </c>
    </row>
    <row r="4">
      <c r="A4" s="4" t="inlineStr">
        <is>
          <t>Amortization</t>
        </is>
      </c>
      <c r="B4" s="6" t="n">
        <v>1</v>
      </c>
    </row>
    <row r="5">
      <c r="A5" s="4" t="inlineStr">
        <is>
          <t>Remainder of 2025</t>
        </is>
      </c>
      <c r="B5" s="5" t="n">
        <v>3</v>
      </c>
    </row>
    <row r="6">
      <c r="A6" s="4" t="inlineStr">
        <is>
          <t>2026</t>
        </is>
      </c>
      <c r="B6" s="5" t="n">
        <v>5</v>
      </c>
    </row>
    <row r="7">
      <c r="A7" s="4" t="inlineStr">
        <is>
          <t>2027</t>
        </is>
      </c>
      <c r="B7" s="5" t="n">
        <v>4</v>
      </c>
    </row>
    <row r="8">
      <c r="A8" s="4" t="inlineStr">
        <is>
          <t>2028</t>
        </is>
      </c>
      <c r="B8" s="5" t="n">
        <v>3</v>
      </c>
    </row>
    <row r="9">
      <c r="A9" s="4" t="inlineStr">
        <is>
          <t>2029</t>
        </is>
      </c>
      <c r="B9"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ACCUMULATED OTHER COMPREHENSIVE INCOME/(LOSS) - USD ($) $ in Millions</t>
        </is>
      </c>
      <c r="B1" s="2" t="inlineStr">
        <is>
          <t>3 Months Ended</t>
        </is>
      </c>
    </row>
    <row r="2">
      <c r="B2" s="2" t="inlineStr">
        <is>
          <t>Mar. 31, 2025</t>
        </is>
      </c>
      <c r="C2" s="2" t="inlineStr">
        <is>
          <t>Mar. 31, 2024</t>
        </is>
      </c>
    </row>
    <row r="3">
      <c r="A3" s="3" t="inlineStr">
        <is>
          <t>Changes in Accumulated Other Comprehensive Income/(Loss)</t>
        </is>
      </c>
      <c r="B3" s="4" t="inlineStr">
        <is>
          <t xml:space="preserve"> </t>
        </is>
      </c>
      <c r="C3" s="4" t="inlineStr">
        <is>
          <t xml:space="preserve"> </t>
        </is>
      </c>
    </row>
    <row r="4">
      <c r="A4" s="4" t="inlineStr">
        <is>
          <t>Beginning balance</t>
        </is>
      </c>
      <c r="B4" s="6" t="n">
        <v>14316</v>
      </c>
      <c r="C4" s="6" t="n">
        <v>14972</v>
      </c>
    </row>
    <row r="5">
      <c r="A5" s="4" t="inlineStr">
        <is>
          <t>Total period activity</t>
        </is>
      </c>
      <c r="B5" s="5" t="n">
        <v>5</v>
      </c>
      <c r="C5" s="5" t="n">
        <v>-71</v>
      </c>
    </row>
    <row r="6">
      <c r="A6" s="4" t="inlineStr">
        <is>
          <t>Ending balance</t>
        </is>
      </c>
      <c r="B6" s="5" t="n">
        <v>14060</v>
      </c>
      <c r="C6" s="5" t="n">
        <v>14878</v>
      </c>
    </row>
    <row r="7">
      <c r="A7" s="4" t="inlineStr">
        <is>
          <t>Total</t>
        </is>
      </c>
      <c r="B7" s="4" t="inlineStr">
        <is>
          <t xml:space="preserve"> </t>
        </is>
      </c>
      <c r="C7" s="4" t="inlineStr">
        <is>
          <t xml:space="preserve"> </t>
        </is>
      </c>
    </row>
    <row r="8">
      <c r="A8" s="3" t="inlineStr">
        <is>
          <t>Changes in Accumulated Other Comprehensive Income/(Loss)</t>
        </is>
      </c>
      <c r="B8" s="4" t="inlineStr">
        <is>
          <t xml:space="preserve"> </t>
        </is>
      </c>
      <c r="C8" s="4" t="inlineStr">
        <is>
          <t xml:space="preserve"> </t>
        </is>
      </c>
    </row>
    <row r="9">
      <c r="A9" s="4" t="inlineStr">
        <is>
          <t>Beginning balance</t>
        </is>
      </c>
      <c r="B9" s="5" t="n">
        <v>-1083</v>
      </c>
      <c r="C9" s="5" t="n">
        <v>-836</v>
      </c>
    </row>
    <row r="10">
      <c r="A10" s="4" t="inlineStr">
        <is>
          <t>Reclassification adjustments</t>
        </is>
      </c>
      <c r="B10" s="5" t="n">
        <v>1</v>
      </c>
      <c r="C10" s="5" t="n">
        <v>2</v>
      </c>
    </row>
    <row r="11">
      <c r="A11" s="4" t="inlineStr">
        <is>
          <t>Unrealized loss on hedges</t>
        </is>
      </c>
      <c r="B11" s="5" t="n">
        <v>-1</v>
      </c>
      <c r="C11" s="5" t="n">
        <v>13</v>
      </c>
    </row>
    <row r="12">
      <c r="A12" s="4" t="inlineStr">
        <is>
          <t>Currency translation adjustments</t>
        </is>
      </c>
      <c r="B12" s="5" t="n">
        <v>5</v>
      </c>
      <c r="C12" s="5" t="n">
        <v>-86</v>
      </c>
    </row>
    <row r="13">
      <c r="A13" s="4" t="inlineStr">
        <is>
          <t>Total period activity</t>
        </is>
      </c>
      <c r="B13" s="5" t="n">
        <v>5</v>
      </c>
      <c r="C13" s="5" t="n">
        <v>-71</v>
      </c>
    </row>
    <row r="14">
      <c r="A14" s="4" t="inlineStr">
        <is>
          <t>Ending balance</t>
        </is>
      </c>
      <c r="B14" s="5" t="n">
        <v>-1078</v>
      </c>
      <c r="C14" s="5" t="n">
        <v>-907</v>
      </c>
    </row>
    <row r="15">
      <c r="A15" s="4" t="inlineStr">
        <is>
          <t>Derivative Instruments</t>
        </is>
      </c>
      <c r="B15" s="4" t="inlineStr">
        <is>
          <t xml:space="preserve"> </t>
        </is>
      </c>
      <c r="C15" s="4" t="inlineStr">
        <is>
          <t xml:space="preserve"> </t>
        </is>
      </c>
    </row>
    <row r="16">
      <c r="A16" s="3" t="inlineStr">
        <is>
          <t>Changes in Accumulated Other Comprehensive Income/(Loss)</t>
        </is>
      </c>
      <c r="B16" s="4" t="inlineStr">
        <is>
          <t xml:space="preserve"> </t>
        </is>
      </c>
      <c r="C16" s="4" t="inlineStr">
        <is>
          <t xml:space="preserve"> </t>
        </is>
      </c>
    </row>
    <row r="17">
      <c r="A17" s="4" t="inlineStr">
        <is>
          <t>Beginning balance</t>
        </is>
      </c>
      <c r="B17" s="5" t="n">
        <v>-44</v>
      </c>
      <c r="C17" s="5" t="n">
        <v>-81</v>
      </c>
    </row>
    <row r="18">
      <c r="A18" s="4" t="inlineStr">
        <is>
          <t>Reclassification adjustments</t>
        </is>
      </c>
      <c r="B18" s="5" t="n">
        <v>1</v>
      </c>
      <c r="C18" s="5" t="n">
        <v>2</v>
      </c>
    </row>
    <row r="19">
      <c r="A19" s="4" t="inlineStr">
        <is>
          <t>Unrealized loss on hedges</t>
        </is>
      </c>
      <c r="B19" s="5" t="n">
        <v>-1</v>
      </c>
      <c r="C19" s="5" t="n">
        <v>13</v>
      </c>
    </row>
    <row r="20">
      <c r="A20" s="4" t="inlineStr">
        <is>
          <t>Total period activity</t>
        </is>
      </c>
      <c r="B20" s="4" t="inlineStr">
        <is>
          <t xml:space="preserve"> </t>
        </is>
      </c>
      <c r="C20" s="5" t="n">
        <v>15</v>
      </c>
    </row>
    <row r="21">
      <c r="A21" s="4" t="inlineStr">
        <is>
          <t>Ending balance</t>
        </is>
      </c>
      <c r="B21" s="5" t="n">
        <v>-44</v>
      </c>
      <c r="C21" s="5" t="n">
        <v>-66</v>
      </c>
    </row>
    <row r="22">
      <c r="A22" s="4" t="inlineStr">
        <is>
          <t>Translation Adjustments</t>
        </is>
      </c>
      <c r="B22" s="4" t="inlineStr">
        <is>
          <t xml:space="preserve"> </t>
        </is>
      </c>
      <c r="C22" s="4" t="inlineStr">
        <is>
          <t xml:space="preserve"> </t>
        </is>
      </c>
    </row>
    <row r="23">
      <c r="A23" s="3" t="inlineStr">
        <is>
          <t>Changes in Accumulated Other Comprehensive Income/(Loss)</t>
        </is>
      </c>
      <c r="B23" s="4" t="inlineStr">
        <is>
          <t xml:space="preserve"> </t>
        </is>
      </c>
      <c r="C23" s="4" t="inlineStr">
        <is>
          <t xml:space="preserve"> </t>
        </is>
      </c>
    </row>
    <row r="24">
      <c r="A24" s="4" t="inlineStr">
        <is>
          <t>Beginning balance</t>
        </is>
      </c>
      <c r="B24" s="5" t="n">
        <v>-1039</v>
      </c>
      <c r="C24" s="5" t="n">
        <v>-755</v>
      </c>
    </row>
    <row r="25">
      <c r="A25" s="4" t="inlineStr">
        <is>
          <t>Currency translation adjustments</t>
        </is>
      </c>
      <c r="B25" s="5" t="n">
        <v>5</v>
      </c>
      <c r="C25" s="5" t="n">
        <v>-86</v>
      </c>
    </row>
    <row r="26">
      <c r="A26" s="4" t="inlineStr">
        <is>
          <t>Total period activity</t>
        </is>
      </c>
      <c r="B26" s="5" t="n">
        <v>5</v>
      </c>
      <c r="C26" s="5" t="n">
        <v>-86</v>
      </c>
    </row>
    <row r="27">
      <c r="A27" s="4" t="inlineStr">
        <is>
          <t>Ending balance</t>
        </is>
      </c>
      <c r="B27" s="6" t="n">
        <v>-1034</v>
      </c>
      <c r="C27" s="6" t="n">
        <v>-8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92</v>
      </c>
      <c r="C4" s="6" t="n">
        <v>336</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t>
        </is>
      </c>
      <c r="B6" s="5" t="n">
        <v>262</v>
      </c>
      <c r="C6" s="5" t="n">
        <v>254</v>
      </c>
    </row>
    <row r="7">
      <c r="A7" s="4" t="inlineStr">
        <is>
          <t>Gain on asset sales, net</t>
        </is>
      </c>
      <c r="B7" s="5" t="n">
        <v>-13</v>
      </c>
      <c r="C7" s="4" t="inlineStr">
        <is>
          <t xml:space="preserve"> </t>
        </is>
      </c>
    </row>
    <row r="8">
      <c r="A8" s="4" t="inlineStr">
        <is>
          <t>Deferred income tax expense/(benefit)</t>
        </is>
      </c>
      <c r="B8" s="5" t="n">
        <v>27</v>
      </c>
      <c r="C8" s="5" t="n">
        <v>-25</v>
      </c>
    </row>
    <row r="9">
      <c r="A9" s="4" t="inlineStr">
        <is>
          <t>Equity earnings in unconsolidated entities</t>
        </is>
      </c>
      <c r="B9" s="5" t="n">
        <v>-103</v>
      </c>
      <c r="C9" s="5" t="n">
        <v>-95</v>
      </c>
    </row>
    <row r="10">
      <c r="A10" s="4" t="inlineStr">
        <is>
          <t>Distributions on earnings from unconsolidated entities</t>
        </is>
      </c>
      <c r="B10" s="5" t="n">
        <v>125</v>
      </c>
      <c r="C10" s="5" t="n">
        <v>132</v>
      </c>
    </row>
    <row r="11">
      <c r="A11" s="4" t="inlineStr">
        <is>
          <t>Gain on investments in unconsolidated entities, net (Note 11)</t>
        </is>
      </c>
      <c r="B11" s="5" t="n">
        <v>-31</v>
      </c>
      <c r="C11" s="4" t="inlineStr">
        <is>
          <t xml:space="preserve"> </t>
        </is>
      </c>
    </row>
    <row r="12">
      <c r="A12" s="4" t="inlineStr">
        <is>
          <t>Other</t>
        </is>
      </c>
      <c r="B12" s="5" t="n">
        <v>19</v>
      </c>
      <c r="C12" s="5" t="n">
        <v>8</v>
      </c>
    </row>
    <row r="13">
      <c r="A13" s="4" t="inlineStr">
        <is>
          <t>Changes in assets and liabilities, net of acquisitions</t>
        </is>
      </c>
      <c r="B13" s="5" t="n">
        <v>-140</v>
      </c>
      <c r="C13" s="5" t="n">
        <v>-192</v>
      </c>
    </row>
    <row r="14">
      <c r="A14" s="4" t="inlineStr">
        <is>
          <t>Net cash provided by operating activities</t>
        </is>
      </c>
      <c r="B14" s="5" t="n">
        <v>638</v>
      </c>
      <c r="C14" s="5" t="n">
        <v>418</v>
      </c>
    </row>
    <row r="15">
      <c r="A15" s="3" t="inlineStr">
        <is>
          <t>CASH FLOWS FROM INVESTING ACTIVITIES</t>
        </is>
      </c>
      <c r="B15" s="4" t="inlineStr">
        <is>
          <t xml:space="preserve"> </t>
        </is>
      </c>
      <c r="C15" s="4" t="inlineStr">
        <is>
          <t xml:space="preserve"> </t>
        </is>
      </c>
    </row>
    <row r="16">
      <c r="A16" s="4" t="inlineStr">
        <is>
          <t>Cash paid in connection with acquisitions, net of cash acquired</t>
        </is>
      </c>
      <c r="B16" s="5" t="n">
        <v>-624</v>
      </c>
      <c r="C16" s="5" t="n">
        <v>-91</v>
      </c>
    </row>
    <row r="17">
      <c r="A17" s="4" t="inlineStr">
        <is>
          <t>Investments in unconsolidated entities</t>
        </is>
      </c>
      <c r="B17" s="4" t="inlineStr">
        <is>
          <t xml:space="preserve"> </t>
        </is>
      </c>
      <c r="C17" s="5" t="n">
        <v>-3</v>
      </c>
    </row>
    <row r="18">
      <c r="A18" s="4" t="inlineStr">
        <is>
          <t>Additions to property, equipment and other</t>
        </is>
      </c>
      <c r="B18" s="5" t="n">
        <v>-191</v>
      </c>
      <c r="C18" s="5" t="n">
        <v>-157</v>
      </c>
    </row>
    <row r="19">
      <c r="A19" s="4" t="inlineStr">
        <is>
          <t>Cash paid for purchases of linefill</t>
        </is>
      </c>
      <c r="B19" s="5" t="n">
        <v>-7</v>
      </c>
      <c r="C19" s="5" t="n">
        <v>-13</v>
      </c>
    </row>
    <row r="20">
      <c r="A20" s="4" t="inlineStr">
        <is>
          <t>Proceeds from sales of assets</t>
        </is>
      </c>
      <c r="B20" s="5" t="n">
        <v>3</v>
      </c>
      <c r="C20" s="5" t="n">
        <v>3</v>
      </c>
    </row>
    <row r="21">
      <c r="A21" s="4" t="inlineStr">
        <is>
          <t>Net cash used in investing activities</t>
        </is>
      </c>
      <c r="B21" s="5" t="n">
        <v>-819</v>
      </c>
      <c r="C21" s="5" t="n">
        <v>-261</v>
      </c>
    </row>
    <row r="22">
      <c r="A22" s="3" t="inlineStr">
        <is>
          <t>CASH FLOWS FROM FINANCING ACTIVITIES</t>
        </is>
      </c>
      <c r="B22" s="4" t="inlineStr">
        <is>
          <t xml:space="preserve"> </t>
        </is>
      </c>
      <c r="C22" s="4" t="inlineStr">
        <is>
          <t xml:space="preserve"> </t>
        </is>
      </c>
    </row>
    <row r="23">
      <c r="A23" s="4" t="inlineStr">
        <is>
          <t>Net borrowings under PAA commercial paper program (Note 5)</t>
        </is>
      </c>
      <c r="B23" s="5" t="n">
        <v>71</v>
      </c>
      <c r="C23" s="5" t="n">
        <v>107</v>
      </c>
    </row>
    <row r="24">
      <c r="A24" s="4" t="inlineStr">
        <is>
          <t>Proceeds from the issuance of PAA senior notes (Note 5)</t>
        </is>
      </c>
      <c r="B24" s="5" t="n">
        <v>998</v>
      </c>
      <c r="C24" s="4" t="inlineStr">
        <is>
          <t xml:space="preserve"> </t>
        </is>
      </c>
    </row>
    <row r="25">
      <c r="A25" s="4" t="inlineStr">
        <is>
          <t>Repurchase of Series A preferred units by a subsidiary (Note 6)</t>
        </is>
      </c>
      <c r="B25" s="5" t="n">
        <v>-333</v>
      </c>
      <c r="C25" s="4" t="inlineStr">
        <is>
          <t xml:space="preserve"> </t>
        </is>
      </c>
    </row>
    <row r="26">
      <c r="A26" s="4" t="inlineStr">
        <is>
          <t>Distributions paid to Class A shareholders (Note 6)</t>
        </is>
      </c>
      <c r="B26" s="5" t="n">
        <v>-75</v>
      </c>
      <c r="C26" s="5" t="n">
        <v>-63</v>
      </c>
    </row>
    <row r="27">
      <c r="A27" s="4" t="inlineStr">
        <is>
          <t>Distributions paid to noncontrolling interests (Note 6)</t>
        </is>
      </c>
      <c r="B27" s="5" t="n">
        <v>-388</v>
      </c>
      <c r="C27" s="5" t="n">
        <v>-324</v>
      </c>
    </row>
    <row r="28">
      <c r="A28" s="4" t="inlineStr">
        <is>
          <t>Contributions from noncontrolling interests</t>
        </is>
      </c>
      <c r="B28" s="5" t="n">
        <v>4</v>
      </c>
      <c r="C28" s="5" t="n">
        <v>12</v>
      </c>
    </row>
    <row r="29">
      <c r="A29" s="4" t="inlineStr">
        <is>
          <t>Other financing activities</t>
        </is>
      </c>
      <c r="B29" s="5" t="n">
        <v>-15</v>
      </c>
      <c r="C29" s="5" t="n">
        <v>-4</v>
      </c>
    </row>
    <row r="30">
      <c r="A30" s="4" t="inlineStr">
        <is>
          <t>Net cash provided by/(used in) financing activities</t>
        </is>
      </c>
      <c r="B30" s="5" t="n">
        <v>262</v>
      </c>
      <c r="C30" s="5" t="n">
        <v>-272</v>
      </c>
    </row>
    <row r="31">
      <c r="A31" s="4" t="inlineStr">
        <is>
          <t>Effect of translation adjustment</t>
        </is>
      </c>
      <c r="B31" s="5" t="n">
        <v>-1</v>
      </c>
      <c r="C31" s="5" t="n">
        <v>-4</v>
      </c>
    </row>
    <row r="32">
      <c r="A32" s="4" t="inlineStr">
        <is>
          <t>Net increase/(decrease) in cash and cash equivalents and restricted cash</t>
        </is>
      </c>
      <c r="B32" s="5" t="n">
        <v>80</v>
      </c>
      <c r="C32" s="5" t="n">
        <v>-119</v>
      </c>
    </row>
    <row r="33">
      <c r="A33" s="4" t="inlineStr">
        <is>
          <t>Cash and cash equivalents and restricted cash, beginning of period</t>
        </is>
      </c>
      <c r="B33" s="5" t="n">
        <v>349</v>
      </c>
      <c r="C33" s="5" t="n">
        <v>453</v>
      </c>
    </row>
    <row r="34">
      <c r="A34" s="4" t="inlineStr">
        <is>
          <t>Cash and cash equivalents and restricted cash, end of period</t>
        </is>
      </c>
      <c r="B34" s="5" t="n">
        <v>429</v>
      </c>
      <c r="C34" s="5" t="n">
        <v>334</v>
      </c>
    </row>
    <row r="35">
      <c r="A35" s="3" t="inlineStr">
        <is>
          <t>Cash paid for:</t>
        </is>
      </c>
      <c r="B35" s="4" t="inlineStr">
        <is>
          <t xml:space="preserve"> </t>
        </is>
      </c>
      <c r="C35" s="4" t="inlineStr">
        <is>
          <t xml:space="preserve"> </t>
        </is>
      </c>
    </row>
    <row r="36">
      <c r="A36" s="4" t="inlineStr">
        <is>
          <t>Interest, net of amounts capitalized</t>
        </is>
      </c>
      <c r="B36" s="5" t="n">
        <v>90</v>
      </c>
      <c r="C36" s="5" t="n">
        <v>64</v>
      </c>
    </row>
    <row r="37">
      <c r="A37" s="4" t="inlineStr">
        <is>
          <t>Income taxes, net of amounts refunded</t>
        </is>
      </c>
      <c r="B37" s="6" t="n">
        <v>27</v>
      </c>
      <c r="C37" s="6" t="n">
        <v>8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s>
  <sheetData>
    <row r="1">
      <c r="A1" s="1" t="inlineStr">
        <is>
          <t>CONDENSED CONSOLIDATED STATEMENTS OF CHANGES IN PARTNERS' CAPITAL - USD ($) $ in Millions</t>
        </is>
      </c>
      <c r="B1" s="2" t="inlineStr">
        <is>
          <t>Total</t>
        </is>
      </c>
      <c r="C1" s="2" t="inlineStr">
        <is>
          <t>Noncontrolling Interests</t>
        </is>
      </c>
      <c r="D1" s="2" t="inlineStr">
        <is>
          <t>Class A Shares Partners’ Capital Limited Partners</t>
        </is>
      </c>
    </row>
    <row r="2">
      <c r="A2" s="4" t="inlineStr">
        <is>
          <t>Beginning balance at Dec. 31, 2023</t>
        </is>
      </c>
      <c r="B2" s="6" t="n">
        <v>14972</v>
      </c>
      <c r="C2" s="6" t="n">
        <v>13424</v>
      </c>
      <c r="D2" s="6" t="n">
        <v>1548</v>
      </c>
    </row>
    <row r="3">
      <c r="A3" s="3" t="inlineStr">
        <is>
          <t>Increase (Decrease) in Partners' Capital</t>
        </is>
      </c>
      <c r="B3" s="4" t="inlineStr">
        <is>
          <t xml:space="preserve"> </t>
        </is>
      </c>
      <c r="C3" s="4" t="inlineStr">
        <is>
          <t xml:space="preserve"> </t>
        </is>
      </c>
      <c r="D3" s="4" t="inlineStr">
        <is>
          <t xml:space="preserve"> </t>
        </is>
      </c>
    </row>
    <row r="4">
      <c r="A4" s="4" t="inlineStr">
        <is>
          <t>Net income</t>
        </is>
      </c>
      <c r="B4" s="5" t="n">
        <v>336</v>
      </c>
      <c r="C4" s="5" t="n">
        <v>294</v>
      </c>
      <c r="D4" s="5" t="n">
        <v>42</v>
      </c>
    </row>
    <row r="5">
      <c r="A5" s="4" t="inlineStr">
        <is>
          <t>Distributions</t>
        </is>
      </c>
      <c r="B5" s="5" t="n">
        <v>-386</v>
      </c>
      <c r="C5" s="5" t="n">
        <v>-323</v>
      </c>
      <c r="D5" s="5" t="n">
        <v>-63</v>
      </c>
    </row>
    <row r="6">
      <c r="A6" s="4" t="inlineStr">
        <is>
          <t>Other comprehensive income/(loss)</t>
        </is>
      </c>
      <c r="B6" s="5" t="n">
        <v>-71</v>
      </c>
      <c r="C6" s="5" t="n">
        <v>-51</v>
      </c>
      <c r="D6" s="5" t="n">
        <v>-20</v>
      </c>
    </row>
    <row r="7">
      <c r="A7" s="4" t="inlineStr">
        <is>
          <t>Contributions from noncontrolling interests</t>
        </is>
      </c>
      <c r="B7" s="5" t="n">
        <v>12</v>
      </c>
      <c r="C7" s="5" t="n">
        <v>12</v>
      </c>
      <c r="D7" s="4" t="inlineStr">
        <is>
          <t xml:space="preserve"> </t>
        </is>
      </c>
    </row>
    <row r="8">
      <c r="A8" s="4" t="inlineStr">
        <is>
          <t>Other</t>
        </is>
      </c>
      <c r="B8" s="5" t="n">
        <v>15</v>
      </c>
      <c r="C8" s="5" t="n">
        <v>4</v>
      </c>
      <c r="D8" s="5" t="n">
        <v>11</v>
      </c>
    </row>
    <row r="9">
      <c r="A9" s="4" t="inlineStr">
        <is>
          <t>Ending balance at Mar. 31, 2024</t>
        </is>
      </c>
      <c r="B9" s="5" t="n">
        <v>14878</v>
      </c>
      <c r="C9" s="5" t="n">
        <v>13360</v>
      </c>
      <c r="D9" s="5" t="n">
        <v>1518</v>
      </c>
    </row>
    <row r="10">
      <c r="A10" s="4" t="inlineStr">
        <is>
          <t>Beginning balance at Dec. 31, 2024</t>
        </is>
      </c>
      <c r="B10" s="5" t="n">
        <v>14316</v>
      </c>
      <c r="C10" s="5" t="n">
        <v>12965</v>
      </c>
      <c r="D10" s="5" t="n">
        <v>1351</v>
      </c>
    </row>
    <row r="11">
      <c r="A11" s="3" t="inlineStr">
        <is>
          <t>Increase (Decrease) in Partners' Capital</t>
        </is>
      </c>
      <c r="B11" s="4" t="inlineStr">
        <is>
          <t xml:space="preserve"> </t>
        </is>
      </c>
      <c r="C11" s="4" t="inlineStr">
        <is>
          <t xml:space="preserve"> </t>
        </is>
      </c>
      <c r="D11" s="4" t="inlineStr">
        <is>
          <t xml:space="preserve"> </t>
        </is>
      </c>
    </row>
    <row r="12">
      <c r="A12" s="4" t="inlineStr">
        <is>
          <t>Net income</t>
        </is>
      </c>
      <c r="B12" s="5" t="n">
        <v>492</v>
      </c>
      <c r="C12" s="5" t="n">
        <v>408</v>
      </c>
      <c r="D12" s="5" t="n">
        <v>84</v>
      </c>
    </row>
    <row r="13">
      <c r="A13" s="4" t="inlineStr">
        <is>
          <t>Distributions</t>
        </is>
      </c>
      <c r="B13" s="5" t="n">
        <v>-456</v>
      </c>
      <c r="C13" s="5" t="n">
        <v>-381</v>
      </c>
      <c r="D13" s="5" t="n">
        <v>-75</v>
      </c>
    </row>
    <row r="14">
      <c r="A14" s="4" t="inlineStr">
        <is>
          <t>Other comprehensive income/(loss)</t>
        </is>
      </c>
      <c r="B14" s="5" t="n">
        <v>5</v>
      </c>
      <c r="C14" s="5" t="n">
        <v>4</v>
      </c>
      <c r="D14" s="5" t="n">
        <v>1</v>
      </c>
    </row>
    <row r="15">
      <c r="A15" s="4" t="inlineStr">
        <is>
          <t>Repurchase of Series A preferred units by a subsidiary</t>
        </is>
      </c>
      <c r="B15" s="5" t="n">
        <v>-313</v>
      </c>
      <c r="C15" s="5" t="n">
        <v>-301</v>
      </c>
      <c r="D15" s="5" t="n">
        <v>-12</v>
      </c>
    </row>
    <row r="16">
      <c r="A16" s="4" t="inlineStr">
        <is>
          <t>Contributions from noncontrolling interests</t>
        </is>
      </c>
      <c r="B16" s="5" t="n">
        <v>4</v>
      </c>
      <c r="C16" s="5" t="n">
        <v>4</v>
      </c>
      <c r="D16" s="4" t="inlineStr">
        <is>
          <t xml:space="preserve"> </t>
        </is>
      </c>
    </row>
    <row r="17">
      <c r="A17" s="4" t="inlineStr">
        <is>
          <t>Other</t>
        </is>
      </c>
      <c r="B17" s="5" t="n">
        <v>12</v>
      </c>
      <c r="C17" s="5" t="n">
        <v>5</v>
      </c>
      <c r="D17" s="5" t="n">
        <v>7</v>
      </c>
    </row>
    <row r="18">
      <c r="A18" s="4" t="inlineStr">
        <is>
          <t>Ending balance at Mar. 31, 2025</t>
        </is>
      </c>
      <c r="B18" s="6" t="n">
        <v>14060</v>
      </c>
      <c r="C18" s="6" t="n">
        <v>12704</v>
      </c>
      <c r="D18" s="6" t="n">
        <v>135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53:56Z</dcterms:created>
  <dcterms:modified xmlns:dcterms="http://purl.org/dc/terms/" xmlns:xsi="http://www.w3.org/2001/XMLSchema-instance" xsi:type="dcterms:W3CDTF">2025-05-09T19:53:58Z</dcterms:modified>
</cp:coreProperties>
</file>